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LEASES" sheetId="12" state="visible" r:id="rId12"/>
    <sheet xmlns:r="http://schemas.openxmlformats.org/officeDocument/2006/relationships" name="CONVERTIBLE NOTES AND NOTES PAY" sheetId="13" state="visible" r:id="rId13"/>
    <sheet xmlns:r="http://schemas.openxmlformats.org/officeDocument/2006/relationships" name="OTHER RELATED PARTY TRANSACTION"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TRACTS WITH CUSTOMERS" sheetId="20" state="visible" r:id="rId20"/>
    <sheet xmlns:r="http://schemas.openxmlformats.org/officeDocument/2006/relationships" name="INVESTMENT IN JOINT VENTUR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SUMMARY OF S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PATENTS AND TRADEMARKS (Tables)" sheetId="27" state="visible" r:id="rId27"/>
    <sheet xmlns:r="http://schemas.openxmlformats.org/officeDocument/2006/relationships" name="LEASES (Tables)" sheetId="28" state="visible" r:id="rId28"/>
    <sheet xmlns:r="http://schemas.openxmlformats.org/officeDocument/2006/relationships" name="CONVERTIBLE NOTES AND NOTES P_2" sheetId="29" state="visible" r:id="rId29"/>
    <sheet xmlns:r="http://schemas.openxmlformats.org/officeDocument/2006/relationships" name="OTHER RELATED PARTY TRANSACTI_2" sheetId="30" state="visible" r:id="rId30"/>
    <sheet xmlns:r="http://schemas.openxmlformats.org/officeDocument/2006/relationships" name="EQUITY-BASED COMPENSATION (Tabl" sheetId="31" state="visible" r:id="rId31"/>
    <sheet xmlns:r="http://schemas.openxmlformats.org/officeDocument/2006/relationships" name="STOCK OPTIONS AND WARRANTS (Tab" sheetId="32" state="visible" r:id="rId32"/>
    <sheet xmlns:r="http://schemas.openxmlformats.org/officeDocument/2006/relationships" name="INCOME TAXES (Tables)" sheetId="33" state="visible" r:id="rId33"/>
    <sheet xmlns:r="http://schemas.openxmlformats.org/officeDocument/2006/relationships" name="CONTRACTS WITH CUSTOMERS (Table" sheetId="34" state="visible" r:id="rId34"/>
    <sheet xmlns:r="http://schemas.openxmlformats.org/officeDocument/2006/relationships" name="INVESTMENT IN JOINT VENTURES (T" sheetId="35" state="visible" r:id="rId35"/>
    <sheet xmlns:r="http://schemas.openxmlformats.org/officeDocument/2006/relationships" name="ORGANIZATION AND SUMMARY OF S_3"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LIQUIDITY (Details)" sheetId="39" state="visible" r:id="rId39"/>
    <sheet xmlns:r="http://schemas.openxmlformats.org/officeDocument/2006/relationships" name="INVENTORY (Details) - Schedule "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PATENTS AND TRADEMARKS (Details" sheetId="44" state="visible" r:id="rId44"/>
    <sheet xmlns:r="http://schemas.openxmlformats.org/officeDocument/2006/relationships" name="PATENTS AND TRADEMARKS (Detai_2" sheetId="45" state="visible" r:id="rId45"/>
    <sheet xmlns:r="http://schemas.openxmlformats.org/officeDocument/2006/relationships" name="PATENTS AND TRADEMARKS (Detai_3" sheetId="46" state="visible" r:id="rId46"/>
    <sheet xmlns:r="http://schemas.openxmlformats.org/officeDocument/2006/relationships" name="PATENTS AND TRADEMARKS (Detai_4" sheetId="47" state="visible" r:id="rId47"/>
    <sheet xmlns:r="http://schemas.openxmlformats.org/officeDocument/2006/relationships" name="LEASES (Details)" sheetId="48" state="visible" r:id="rId48"/>
    <sheet xmlns:r="http://schemas.openxmlformats.org/officeDocument/2006/relationships" name="LEASES (Details) - Lessee, Oper" sheetId="49" state="visible" r:id="rId49"/>
    <sheet xmlns:r="http://schemas.openxmlformats.org/officeDocument/2006/relationships" name="LEASES (Details) - Lease, Cost" sheetId="50" state="visible" r:id="rId50"/>
    <sheet xmlns:r="http://schemas.openxmlformats.org/officeDocument/2006/relationships" name="LEASES (Details) - Lessee, Op_2" sheetId="51" state="visible" r:id="rId51"/>
    <sheet xmlns:r="http://schemas.openxmlformats.org/officeDocument/2006/relationships" name="CONVERTIBLE NOTES AND NOTES P_3" sheetId="52" state="visible" r:id="rId52"/>
    <sheet xmlns:r="http://schemas.openxmlformats.org/officeDocument/2006/relationships" name="CONVERTIBLE NOTES AND NOTES P_4" sheetId="53" state="visible" r:id="rId53"/>
    <sheet xmlns:r="http://schemas.openxmlformats.org/officeDocument/2006/relationships" name="OTHER RELATED PARTY TRANSACTI_3" sheetId="54" state="visible" r:id="rId54"/>
    <sheet xmlns:r="http://schemas.openxmlformats.org/officeDocument/2006/relationships" name="OTHER RELATED PARTY TRANSACTI_4" sheetId="55" state="visible" r:id="rId55"/>
    <sheet xmlns:r="http://schemas.openxmlformats.org/officeDocument/2006/relationships" name="STOCKHOLDERS' EQUITY (Details)" sheetId="56" state="visible" r:id="rId56"/>
    <sheet xmlns:r="http://schemas.openxmlformats.org/officeDocument/2006/relationships" name="EQUITY-BASED COMPENSATION (Deta" sheetId="57" state="visible" r:id="rId57"/>
    <sheet xmlns:r="http://schemas.openxmlformats.org/officeDocument/2006/relationships" name="EQUITY-BASED COMPENSATION (De_2" sheetId="58" state="visible" r:id="rId58"/>
    <sheet xmlns:r="http://schemas.openxmlformats.org/officeDocument/2006/relationships" name="EQUITY-BASED COMPENSATION (De_3" sheetId="59" state="visible" r:id="rId59"/>
    <sheet xmlns:r="http://schemas.openxmlformats.org/officeDocument/2006/relationships" name="EQUITY-BASED COMPENSATION (De_4" sheetId="60" state="visible" r:id="rId60"/>
    <sheet xmlns:r="http://schemas.openxmlformats.org/officeDocument/2006/relationships" name="EQUITY-BASED COMPENSATION (De_5" sheetId="61" state="visible" r:id="rId61"/>
    <sheet xmlns:r="http://schemas.openxmlformats.org/officeDocument/2006/relationships" name="STOCK OPTIONS AND WARRANTS (Det" sheetId="62" state="visible" r:id="rId62"/>
    <sheet xmlns:r="http://schemas.openxmlformats.org/officeDocument/2006/relationships" name="STOCK OPTIONS AND WARRANTS (D_2"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COMMITMENTS AND CONTINGENCIES (" sheetId="68" state="visible" r:id="rId68"/>
    <sheet xmlns:r="http://schemas.openxmlformats.org/officeDocument/2006/relationships" name="CONTRACTS WITH CUSTOMERS (Detai" sheetId="69" state="visible" r:id="rId69"/>
    <sheet xmlns:r="http://schemas.openxmlformats.org/officeDocument/2006/relationships" name="CONTRACTS WITH CUSTOMERS  (Deta" sheetId="70" state="visible" r:id="rId70"/>
    <sheet xmlns:r="http://schemas.openxmlformats.org/officeDocument/2006/relationships" name="INVESTMENT IN JOINT VENTURES (D" sheetId="71" state="visible" r:id="rId71"/>
    <sheet xmlns:r="http://schemas.openxmlformats.org/officeDocument/2006/relationships" name="INVESTMENT IN JOINT VENTURES 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00_);_(&quot;$ &quot;(#,##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INVO Bioscience,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0420380</v>
      </c>
    </row>
    <row r="8">
      <c r="A8" s="4" t="inlineStr">
        <is>
          <t>Entity Public Float</t>
        </is>
      </c>
      <c r="D8" s="6" t="n">
        <v>19556356</v>
      </c>
    </row>
    <row r="9">
      <c r="A9" s="4" t="inlineStr">
        <is>
          <t>Amendment Flag</t>
        </is>
      </c>
      <c r="B9" s="4" t="inlineStr">
        <is>
          <t>false</t>
        </is>
      </c>
    </row>
    <row r="10">
      <c r="A10" s="4" t="inlineStr">
        <is>
          <t>Entity Central Index Key</t>
        </is>
      </c>
      <c r="B10" s="4" t="inlineStr">
        <is>
          <t>0001417926</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4
PROPERTY AND EQUIPMENT The estimated useful lives and accumulated depreciation for furniture, equipment and software are as follows:
Estimated Useful Life
Manufacturing equipment
6 to 10 years
Medical equipment
10 years
Office equipment
3 to 7 years
December 31, 2020
December 31, 2019
Manufacturing equipment- Molds $ 132,513 $ 132,513
Medical equipment 49,261 -
Office equipment 2,689 2,689
Accumulated depreciation (52,256
) (42,147
)
Property and equipment, net $ 132,206 $ 93,055 The Company recorded depreciation expense of $10,110 and $6,230 in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NOTE 5
PATENTS AND TRADEMARKS The Company capitalizes the initial expense related to establishing the patent by country and then amortizes the expense over the life of the patent, typically 20 years. It then expenses annual filing fees to maintain the patents. The Company regularly reviews the value of the patent in the marketplace in proportion to the expense it must spend to maintain the patent. The Company has recorded the following patent costs:
December 31, 2020
December 31, 2019
Total Patents $ 77,722 $ 77,722
Accumulated Amortization (72,295
) (70,488
)
Patent costs, net $ 5,427 $ 7,234 The Company recorded amortization expense of $1,807 and $4,558 in 2020 and 2019, respectively. Estimated amortization expense as of December 31, 2020 is as follows:
Years ended December 31,
2021 $ 1,809
2022 1,809
2023 1,809
2024 -
2025 and thereafter -
Total $ 5,427 As of December 31, 2020, and December 31, 2019, the Company recorded the following trademarks balances:
December 31, 2020
December 31, 2019
Total trademarks $ 89,536 $ 49,867
Accumulated amortization - -
Trademarks, net $ 89,536 $ 49,867 The trademarks have an indefinite life, so no amortization expense is calculat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ssor, Operating Leases [Text Block]</t>
        </is>
      </c>
      <c r="B4" s="4" t="inlineStr">
        <is>
          <t xml:space="preserve">NOTE 6
LEASES The Company has an operating lease for our office, which have an initial term of 5 years with an option to renew for 3 additional years. There is no early termination clause included. The operating lease agreements does not contain any material restrictive covenants. Per FASB’s ASU 2016-02, Leases (Topic 842), effective January 1, 2019, the Company is required to report a right-of-use asset and corresponding liability to report the present value of the total least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which was 3.0% as of April 2019.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As permitted by ASC 842, leases with an initial term of twelve months or less, or short-term leases, are not recorded on the accompanying consolidated balance sheet. The Company has lease agreements with lease and non-lease components, which are accounted for as a single lease component under the practical expedient provisions of the standard.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Variable lease payments and short-term lease expenses were immaterial to the Company’s financial statements for the years ended December 31, 2020 and 2019. The Company’s lease agreements do not contain material restrictive covenants. The components of the lease assets and liabilities are as follows:
Lease Component
Balance Sheet Classification
December 31, 2020
Assets
ROU assets - operating lease
Other assets $ 79,319
Total ROU assets $ 79,319
Liabilities
Current operating lease liability
Current liabilities $ 22,707
Long-term operating lease liability
Other liabilities 58,634
Total lease liabilities $ 81,341 Rent expense is recognized on a straight-line basis over the life of the lease. Rent expense consists of the following:
Year ended
December 31, 2020
Operating lease costs $ 24,982
Total rent expense $ 24,982 Future minimum lease payments under non-cancellable leases were as follows:
December 31, 2020
2021 $ 24,839
2022 25,585
2023 26,352
2024 8,870
2025 and beyond -
Total future minimum lease payments $ 85,646
Less: Interest 4,305
Total operating lease liabilities $ 81,341
Current operating lease liability $ 22,707
Long-term operating lease liability 58,634
Total operating lease liabilities $ 81,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0</t>
        </is>
      </c>
    </row>
    <row r="3">
      <c r="A3" s="3" t="inlineStr">
        <is>
          <t>Debt Disclosure [Abstract]</t>
        </is>
      </c>
    </row>
    <row r="4">
      <c r="A4" s="4" t="inlineStr">
        <is>
          <t>Long-term Debt [Text Block]</t>
        </is>
      </c>
      <c r="B4" s="4" t="inlineStr">
        <is>
          <t>NOTE 7
CONVERTIBLE NOTES AND NOTES PAYABLE Notes Payable 2018 Convertible Notes Payable In April and May 2018, the Company issued convertible notes (the “2018 Convertible Notes”) payable to investors in the aggregate principal amount of $895,000. The 2018 Convertible Notes accrued interest at the rate of 9% per annum which was payable in stock. The 2018 Convertible Notes in an aggregate principal amount of $550,000, were due on January 30, 2020, and 2018 Convertible Notes with an aggregate principal amount of $345,000 were due on March 31, 2021. The notes were convertible into shares of common stock at a price of $6.40 per share, provided, that if the Company completes a subsequent equity financing, the holders of the 2018 Convertible Notes could elect to convert the notes in shares of the Company’s common stock at a price equal to 75% of the price paid per share in such subsequent equity financing. During the fourth quarter of 2018, three noteholders converted their notes with a value of $200,000 into 32,982 shares of common stock. During the twelve months ended December 31, 2019, two noteholders converted principal and accrued interest of $235,000 and $3,723, respectively, into a total of 37,301 shares of common stock. At inception of issuance, the Company calculated a beneficial conversion feature of the 2018 Convertible Notes in the form of a discount of $895,000; In May 2020, the remaining balance of $396,044, which included the principal balance of $420,000, accrued interest of $94,419, and the conversion discount of $118,375. As part of the extinguishment of the 2018 Convertible Notes, the Company issued 2020 Convertible Notes (as described below) to two remaining holders in the amount of $143,640. The remaining balance related to these notes was $116,693, which was comprised of a principal balance of $125,000, accrued interest of $23,318, net of the remaining discount of $31,625. In accordance with ASC 470, the extinguishment for these two holders was accounted for as a modification and no gain or loss was recorded. In May 2020, the remaining balance of $35,483, which included the principal balance of $40,000, accrued interest of $7,355, and a conversion discount of $11,872, was repaid. As of December 31, 2020, the balance of the 2018 Convertible Notes is $0. 2020 Convertible Notes Payable From May 15, 2020 through July 1, 2020, the Company entered into definitive securities purchase agreements (“Purchase Agreements”) with accredited investors for their purchase of (i) secured convertible notes issued by us in the aggregate original principal amount of $3,494,840 (the “Notes”), and (ii) Unit Purchase Options (“Purchase Options”) to purchase 303,623 units (each, a “Unit”), at an exercise price of $3.20 per Unit (subject to adjustments), with each Unit exercisable for (A) one share of the Company’s common stock and (B) a 5-year warrant (the “Warrants”) to purchase one share of our common stock at an exercise price of $3.20 (subject to adjustments) (the “Private Placement”). Each purchaser of a Note was issued a 5-year Purchase Option to purchase 0.086875 Units (as adjusted for the Reverse Splits (as defined below) for each dollar of Notes purchased. The Company received gross proceeds of approximately $3.5 million (of which $3,351,200 was received in cash and $143,640 resulted from cancellation of indebtedness). Tribal Capital Markets, LLC acted as placement agent (the “Placement Agent”) in the Private Placement. The Company paid the Placement Agent and certain selling agents a cash fee of 8% on a portion of the proceeds for an aggregate amount of $236,000. The Company also agreed to issue the Placement Agent and the selling agent 5-year warrants to purchase 6,750 shares of our common stock at an exercise price of $3.20. These warrants have the same terms and conditions as the Warrants issued in the Private Placement, except for the different exercise price. The Company received approximately $2,998,905 in net proceeds from the Private Placement, after deducting Placement Agent fees and selling agent fees payable to the Placement Agent and selling agent, respectively, and investor counsel in connection with the transaction. The Company used approximately $413,456, in proceeds to repay outstanding 9% promissory notes and the Company intends to use the remaining proceeds for working capital and general corporate purposes. Pursuant to that certain Form of Secured Convertible Note entered into in connection with the Purchase Agreement (the “Form of Note”), interest on such Notes accrues at a rates of ten percent (10%) per annum and is payable either in cash or in shares of the Company’s common stock at conversion price of $3.20 (following and subject to adjustment for stock splits, combinations or similar events and anti-dilution provisions, among other adjustments) on each of the six and twelve month anniversary of the issuance date and on the maturity dates of November 15, 2021, December 22, 2021 and December 30, 2021. All amounts of principal and interest due under the Notes are convertible at any time after the issuance date, in whole or in part (subject to rounding for fractional shares), at the option of the holders, into the Company’s common stock at a fixed conversion price of $3.20, which is subject to adjustment as described above. Upon any issuance by the Company of any of its equity securities, including common stock, for cash consideration, indebtedness or a combination thereof after the date hereof (a “Subsequent Equity Financing”), each holder of a Note will have the option to convert the outstanding principal and accrued but unpaid interest of its Note into the number of fully paid and non-assessable shares of common stock issued in the Subsequent Equity Financing (“Conversion Securities”) equal to the product of unpaid principal, together with the balance of unpaid and accrued interest and other amounts payable hereunder multiplied by 1.1, divided by the price per share paid by the investors for the Conversion Securities. A Note may not be converted, and shares of common stock may not be issued under the Notes if, after giving effect to the conversion or issuance, the holder together with its affiliates would beneficially own in excess of 9.99% of our outstanding ordinary shares. The Company may prepay the Notes at any time in whole or in part by paying an amount equal to 100% of the principal amount to be redeemed, together with accrued and unpaid interest plus a prepayment fee equal to one percent (1%) of the principal amount to be repaid. The Notes contain customary events of default including but not limited to: (i) failure to make payments when due; and (ii) bankruptcy or insolvency of the Company. If an event of default occurs, each holder may require the Company to redeem all or any portion of the Notes (including all accrued and unpaid interest thereon), in cash. The Notes are secured by the proceeds from the $3,000,000 milestone payment pursuant to Section 7.2(b) of the Distribution Agreement dated November 12, 2018 between the Obligor and Ferring International Center S.A., after such proceeds are actually received by the Company from Ferring, all pursuant to the terms of a Security Agreement entered into between the Company and the noteholders under the Purchase Agreements. Of the $3,494,840 in net proceeds received in the offering, $1,048,904 million was allocated to the unit purchase options issued to investors based on their relative fair value and $ 2,062,586 of beneficial conversion feature based on their relative fair value. This amount represented a discount on the debt and additional paid-in-capital at the date of issuance. In November 2020, $1,319,840 of principal elected to convert as part of the public underwritten offering. The remaining principal balances of the 2020 Convertible Notes were as follows:
December 31, 2020
December 31, 2019
2020 Convertible Notes 1,700,000 -
Accrued interest 24,373 -
Less beneficial conversion feature discount (604,897
) -
Less options discount (224,051
) -
Less warrants discount (229,954
) -
Less issuance cost (129,408
) -
Total, net of discount $ 536,063 $ - Interest expense on the 2020 Convertible Note was $194,631 and $0 for the years ended December 31, 2020 and 2019, respectively. Amortization of options discount on the 2020 Convertible note was $300,365 and $0 for the years ended December 31, 2020 and 2019, respectively. Amortization of warrant discount on the 2020 Convertible Note was $301,228 and $0 for the years ended December 31, 2020 and 2019, respectively. Amortization of beneficial conversion feature on the 2020 Convertible Note was $1,670,135 and $0 for the years ended December 31, 2020 and 2019, respectively. Amortization of issuance costs on the 2020 Convertible Note was $222,508 and $0 for the years December 31, 2020 and 2019, respectively. On July 1, 2020, the Company received a loan in the principal amount of $157,620 relating to the U.S. Small Business Administration’s Paycheck Protection Program. The loan will mature 18 months from the date of funding is payable over 18 equal monthly installments, and bears interest at a rate of 1% per annum. The loan is forgivable up to 100% of the principal balance based upon satisfaction of certain criteria under the Paycheck Protection Program. The Company has applied for full forg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8
OTHER RELATED PARTY TRANSACTIONS On March 5, 2009, the Company entered into a related party transaction with Kathleen Karloff, the former Chief Executive Officer and a former Director of the Company. During the twelve months ended December 31, 2019, the Company paid the remaining balance due Ms. Karloff in the amount of $62,743 along with $55,000 of accrued interest. In April 2011, the Company issued a new short-term convertible note (“Q211 Note”) payable to James Bowdring in the amount of $50,000. The Note carries a 10% interest rate. The Company paid $25,000 of the Note in 2011 in cash. The Q211 Note is convertible into common stock of the Company at a conversion price of $0.96 per share, subject to adjustments. During the years ended December 31, 2020 and December 31, 2019, the Company accrued interest in the amount of $0 and $1,493 on the Q211 Note, respectively. In November 2011, the Company issued a new convertible note (“Q411 Note”) payable to James Bowdring in the amount of $10,000. The Q411 Note carries a 10% interest rate. The Q411 Note was converted into common stock of the Company at a conversion price of $0.32 per share, subject to adjustments. In addition, $0 and $597 of interest was accrued in the years ended December 31, 2020 and 2019, respectively. On August 7, 2019, the Company sent James Bowdring, a related party, a check in the amount of $65,197 as full payment of the foregoing promissory notes. On August 8, 2019, Mr. Bowdring’s legal counsel returned this check with a letter stating that the check did not properly account for the compound interest identified in such notes. In addition, the letter stated Mr. Bowdring’s desire to convert these promissory notes into shares of the Company’s common stock in lieu of any cash payment. The Company does not believe that Mr. Bowdring has the right to convert such notes upon receiving payment of such notes and intends to vigorously contest any conversion of these notes.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6.40 per share, provided, that if the Company completes a subsequent equity financing, the holders of the 2018 Convertible Notes can elect to convert the notes in shares of our common stock at a price equal to 75% of the price paid per share in such subsequent equity financing. In addition, $1,380 and $3,599 of interest was accrued in the twelve months ended December 31, 2020 and 2019, respectively. Accounts payable and accrued liabilities balances include accrued directors fees, expenses reports for management and employees for expenses they paid for personally related to travel or normal business expenses.
December 31,
2020
2019
Accounts payable and accrued liabilities $ 65,197 $ 41,842 In November 2020, Paulson Investment Company served as a co-managing underwriter for the Company’s underwritten public offering and received fee and commissions for such role in the amount of $271,440. Trent Davis, one of our directors is President of Paulson Investment Company. Mr. Davis did not receive any compensation related to the fees and commissions received by Paul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NOTE 9
STOCKHOLDERS EQUITY Reverse Stock Splits On December 16, 2019, the Company’s stockholders approved a reverse stock split at a ratio of between 1-for 5 and 1-for-25, with discretion for the exact ratio to be approved by the Company’s board of directors. On February 19, 2020, the Company’s board of directors approved a reverse stock split of the Company’s common stock at a ratio of 1-for-20. On May 21, 2020, the Company filed a certificate of change (with an effective date of May 26, 2020) with the Nevada Secretary of State pursuant to Nevada Revised Statutes 78.209 to effectuate a 1-for-20 reverse stock split of its outstanding common stock. The reverse split took effect at the open of business on May 26, 2020. On October 22, 2020 the Company’s board of directors approved a reverse stock split of the Company’s common stock at a ratio of 5-for-8 and also approved a proportionate decrease in the Company’s authorized common stock to 125,000,000 shares from 200,000,000. On November 5, 2020, the Company filed a certificate of change (with an effective date of November 9, 2020) with the Nevada Secretary of State pursuant to Nevada Revised Statutes 78.209 to effectuate a 5-for-8 reverse stock split of its outstanding common stock. As a result of the reverse stock split, 133 shares were issued in lieu of fractional shares. On November 6, 2020, the Company received notice from FINRA/OTC Corporate Actions that the reverse split would take effect at the open of business on November 9, 2020 and the reverse stock split took effect on that date. The consolidated financial statement presented reflect the reverse splits. Public offering On November 12, 2020, the Company entered into an underwriting agreement (the “Underwriting Agreement”) with Roth Capital Partners, LLC, as representative of the several underwriters (the “Underwriters”), in connection with the Company’s public offering (the “Offering”) of 3,625,000 shares of common stock, at a public offering price of $3.20 per share. The initial closing of the Offering for 3,625,000 shares of common stock took place on November 17, 2020. On November 18, 2020, the Underwriters exercised their option pursuant to the Underwriting Agreement to purchase an additional 528,750 shares of common stock (the “Option Shares”). The closing for the Option Shares took place on November 20, 2020 for which the Company received $1,522,800 in net proceeds after deducting underwriting discounts and commissions. With the exercise of the option to purchase the Option Shares, the total amount of shares of common stock sold in the Offering was 4,153,750 shares with aggregate net proceeds received by the Company of $11,837,800 after deducting underwriting discounts and commissions and offering expenses. During the year ended December 31, 2020 the Company incurred $1,816,948 of offering costs related to issuance of common stock. Year Ended December 31, 2020 In January 2020, the Company issued 31,250 shares of common stock under its 2019 Stock Incentive Plan with a fair value of $221,400 to an officer. In February 2020, the Company issued 3,125 shares of common stock under its 2019 Stock Incentive Plan with a fair value of $24,750 to an employee of which $20,626 was amortized in the twelve months ended December 31, 2020. In February 2020, the Company issued 3,098 shares of common stock under its 2019 Stock Incentive Plan with a fair value of $25,000 to a board member. In February 2020, the Company issued 3,098 shares of common stock under its 2019 Stock Incentive Plan with a fair value of $25,000 to a board member. In February 2020, the Company issued 1,875 shares of common stock under its 2019 Stock Incentive Plan with a fair value of $15,000 for services. In February 2020, pursuant to Section 4(a)(2) of the Securities Act of 1933 as amended (the “Securities Act”), the Company issued 1,563 shares of common stock with a fair value of $11,500 in consideration of consulting services rendered. The Company did not receive any proceeds from the issuance. In March 2020, pursuant to Section 4(a)(2) of the Securities Act, the Company issued 1,563 shares of common stock with a fair value of $11,500 in consideration of consulting services rendered. The Company did not receive any proceeds from the issuance. In May 2020, pursuant to Section 3(a)(9) of the Securities Act, the Company issued 24 shares of common stock as the result of the rounding on the reverse stock split. The Company did not receive any proceeds from the issuance. In May 2020, the Company issued 3,438 shares of common stock under its 2019 Stock Incentive Plan with a fair value of $25,930 to employees of which $19,287 was amortized in the twelve months ended December 31, 2020. In June 2020, pursuant to Section 4(a)(2) of the Securities Act, the Company issued 3,750 shares of common stock with a fair value of $22,800 in consideration of consulting services rendered. The Company did not receive any proceeds from the issuance. In August 2020, the Company issued 12,500 shares of restricted stock under its 2019 Stock Incentive Plan with a fair value of $72,200 to an employee of which $30,083 was amortized in the twelve months ended December 31, 2020. In August 2020, pursuant to Section 4(a)(2) of the Securities Act, the Company issued 3,750 shares of common stock with a fair value of $19,500 in consideration of consulting services rendered. The Company did not receive any proceeds from the issuance. In November 2020, pursuant to Section 4(a)(2) of the Securities Act, the Company issued 109 shares of common stock in consideration of consulting services rendered. The Company did not receive any proceeds from the issuance. In November 2020, the Company issued 4,153,750 shares of common stock for cash proceeds of $13,292,000. In November 2020, pursuant to Section 3(a)(9) of the Securities Act, the Company issued 453,699 shares of common stock with fair value of $1,451,824 are the result of the conversion of notes payables and accrued interest. No gain or loss was recorded on conversion, as the issuance of common stock was pursuant to the terms of a prior agreement. In November 2020, pursuant to Section 4(a)(2) of the Securities Act, the Company issued 22,250 shares of common stock with a fair value of $70,562 in consideration of consulting services rendered. The Company did not receive any proceeds from the issuance. In November 2020, the Company issued 5,793 shares of restricted stock under its 2019 Stock Incentive Plan with a fair value of $18,494 to directors of which $18,494 was amortized in the twelve months ended December 31, 2020. In December 2020, the Company issued 49,757 shares of restricted stock to directors under its 2019 Stock Incentive Plan, with a fair value of $152,700. Year Ended December 31, 2019 In January 2019, pursuant to Section 4(a)(2) of the Securities Act, the Company issued 1,875 shares of common stock with a fair value of $26,600 to service providers. In February 2019, pursuant to Section 4(a)(2) of the Securities Act, the Company issued 8,394 shares of common stock for conversion of notes payable and accrued interest in the amount of $53,723. In April 2019, pursuant to Section 4(a)(2) of the Securities Act, the Company issued 25,000 shares of common stock for conversion of notes payable in the amount of $160,000. In May 2019, pursuant to Section 4(a)(2) of the Securities Act, the Company issued 3,907 shares of common stock for conversion of notes payable in the amount of $25,000. In August 2019, pursuant to Section 4(a)(2) of the Securities Act, the Company issued 1,562 shares of common stock with a fair value of $15,000 to service providers. In November 2019, pursuant to Section 4(a)(2) of the Securities Act, the Company issued 625 shares of common stock with a fair value of $4,400 to service providers. In November 2019, pursuant to Section 4(a)(2) of the Securities Act, the Company issued 9,375 shares of common stock with a fair value of $93,750 pursuant a legal settlement signed on November 1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Text Block Supplement [Abstract]</t>
        </is>
      </c>
    </row>
    <row r="4">
      <c r="A4" s="4" t="inlineStr">
        <is>
          <t>Shareholders' Equity and Share-based Payments [Text Block]</t>
        </is>
      </c>
      <c r="B4" s="4" t="inlineStr">
        <is>
          <t>NOTE 10 EQUITY-BASED COMPENSATION Equity Incentive Plans In October 2019, the Company adopted its 2019 Stock Incentive Plan (the "2019 Plan"). Under the 2019 Plan, the Company’s Board of Directors is authorized to grant both incentive and non-statutory stock options to purchase common stock and restricted stock awards to its employees, directors, and consultants. The 2019 Plan initially provided for the issuance of 500,000 shares. In January 2020, the number of available shares was increased to 793,093, pursuant to a provision in the 2019 Plan providing for an automatic annual increase equal to 6% of the total number of shares of Company common stock outstanding on December 31 of the preceding calendar year. Options generally have a life of 3 to 10 years and exercise price equal to or greater than the fair market value of the common stock as determined by the Company’s Board of Directors. Vesting for employees typically occurs over a three-year period or based on performance objective. The following table sets forth the activity of the options to purchase common stock under the 2019 Plan. The prices represent the closing price of our common stock on the OTC QB Venture Market until November 12, 2020 and the Nasdaq Capital Market on the respective dates.
Options Outstanding
Options Exercisable
Number of Shares
Price per Share Range
Weighted Average Exercise Price
Aggregate Intrinsic Value (1)
Number of Shares
Weighted Average Exercise Price
Aggregate Intrinsic Value (1)
Balance at December 31, 2018 - $ - $ - $ - - $ - $ -
Granted 260,018 $ 8.16-9.25 $ 8.41 $ - $ - -
Forfeited - $ - $ - $ - - $ - $ -
Vested - $ - $ - $ - 11,256 $ 8.16 $ -
Exercised - $ - $ - $ - - $ - $ -
Balance at December 31, 2019 260,018 $ 8.16-9.25 $ 8.41 $ - 11,256 $ 8.16 $ -
Granted 334,096 $ 3.19-8.32 $ 6.41 $ - $ - $ - $ -
Forfeited - $ - $ - $ - - $ - $ -
Vested - $ - $ - $ - 254,130 $ 5.01 $ -
Exercised - $ - $ - $ - - $ - $ -
Balance at December 31, 2020 594,114 $ 3.19-9.25 $ 7.28 $ - 265,386 $ 5.64 $ -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20
2019
Risk-free interest rate range 0.48%-1.65
% 1.6 %
Expected life of option-years
$5.00 -$5.77 2.9
Expected stock price volatility 110.8-208.3
% 117
%
Expected dividend yield —
%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the Company. The Company does not currently pay dividends on its common stock nor does it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8 $ - - - $ - - $ -
Year ended December 31, 2019 $ 8.16-9.25 260,018 2.6 $ 8.40 11,256 $ 8.16
Year ended December 31, 2020 $ 3.19-9.25 594,114 3.5 $ 7.28 265,386 $ 5.64
Total Intrinsic Value of Options Exercised
Total Fair Value of Options Vested
Year ended December 31, 2018 $ - $ -
Year ended December 31, 2019 $ - $ 69,787
Year ended December 31, 2020 $ - $ 1,495,744 For the years ended December 31, 2020, the weighted average grant date fair value of options granted was $6.94 per share. The Company estimates the fair value of options at the grant date using the Black-Scholes model. For all stock options granted through December 31, 2020, the weighted average remaining service period is 3.5 years. The Company recognized $1,141,042 in stock-based compensation expense, which is recorded in selling, general and administrative expenses on the consolidated statement of operations for the years ended December 31, 2019. Unamortized stock option expense at December 31, 2020 that will be amortized over the weighted-average remaining service period of 3.5 years totaled $1,832,069. Year December 31, 2020 On January 6, 2020, the Company granted one former employee a total of 2,500 options to purchase shares of the Company common at a price as of $7.04 per share. The Option Shares will vest when certain economic conditions are met by the Company and are exercisable until January 6, 2030. These economic conditions were met, and the options vested, on November 17, 2020. The total estimated value using the Black-Scholes Model, based on a volatility rate of 110.8%-128.0% and an option fair value of $5.94 was $14,851. On January 17, 2020, the Company granted one employee a total of 125,000 options to purchase shares of the Company common at a price as of $6.84 per share. The Option Shares will vest ratably over twenty-four (24) months and are exercisable until January 17, 2030. The total estimated value using the Black-Scholes Model, based on a volatility rate of 110.8%-128.0% and an option fair value of $5.94 was $742,542. On February 1, 2020, the Company granted one employee a total of 9,375 options to purchase shares of the Company common at a price as of $8.32 per share. The Option Shares will vest ratably over twenty-four (24) months and are exercisable until February 1, 2030. The total estimated value using the Black-Scholes Model, based on a volatility rate of 110.8%-128.0% and an option fair value of $6.56 was $61,487. On February 5, 2020, the Company granted five Board member a total of 15,490 options to purchase shares of the Company common at a price as of $8.07 per share. The Option Shares will vest 16.67% immediately, 83.33% will vest ratably over ten (10) months and are exercisable until December 5, 2030. The total estimated value using the Black-Scholes Model, based on a volatility rate of 110.8%-128.0% and an option fair value of $6.33 was $98,063. On March 23, 2020, the Company granted one employee a total of 12,500 options to purchase shares of the Company common at a price as of $8.32 per share. The Option Shares will vest ratably over thirty-six (36) months and are exercisable until March 23, 2030. The total estimated value using the Black-Scholes Model, based on a volatility rate of 110.8%-128.0% and an option fair value of $6.98 was $87,258. On April 6, 2020, the Company granted one employee a total of 938 options to purchase shares of the Company common at a price as of $8.32 per share. The Option Shares will vest ratably over thirty-six (36) months and are exercisable until March 10, 2030. The total estimated value using the Black-Scholes Model, based on a volatility rate of 117.8% and an option fair value of $5.77 was $5,412. On August 11, 2020, the Company granted one employee a total of 162,500 options to purchase shares of the Company common at a price as of $5.76 per share. The Option Shares will vest ratably over thirty-six (36) months and are exercisable until August 10, 2030. The total estimated value using the Black-Scholes Model, based on a volatility rate of 113.2% and an option fair value of $4.76 was $773,655. On November 27, 2020, the Company granted three Board members a total of 5,793 options to purchase shares of the Company common at a price as of $3.16 per share. The Option Shares will vest immediately and are exercisable until November 27, 2025. The total estimated value using the Black-Scholes Model, based on a volatility rate of 208.3% and an option fair value of $3.16 was $18,318. Twelve Months Ended December 31, 2019 On October 16, 2019, the Company granted one employee a total of 202,599 options to purchase shares of the Company common at a price as of $8.16 per share. The Option Shares will vest ratably over thirty-six (36) months and are exercisable until October 16, 2022. The total estimated value using the Black-Scholes Model, based on a volatility rate of 116.33% and an option fair value of $6.20 was $1,256,163. On October 29, 2019, the Company granted one former employee a total of 27,345 options to purchase shares of the Company common at a price as of $9.25 per share. The Option Shares will vest when certain economic conditions are met by the Company and are exercisable until October 25, 2029. These economic conditions were met, and the options vested, on November 17, 2020. The total estimated value using the Black-Scholes Model, based on a volatility rate of 119.98% and an option fair value of $7.70 was $210,564. On October 29, 2019, the Company granted one employee a total of 30,074 options to purchase shares of the Company common at a price as of $9.25 per share. The Option Shares will vest when certain economic conditions are met by the Company and are exercisable until October 25, 2029. These economic conditions were met, and the options vested, on November 17, 2020. The total estimated value using the Black-Scholes Model, based on a volatility rate of 119.98% and an option fair value of $7.70 was $231,579. Restricted Stock and Restricted Stock Units In 2020, we issued 70,302 of restricted stock, to certain employees. Shares issued to employees vest monthly over 1 year on the anniversary dates of their grant. In 2020 64,021 shares of restricted stock vested. The following table summarizes our aggregate restricted stock awards and restricted stock unit activity in 2020:
Number of Unvested Shares
Weighted Average Grant Date Fair Value
Aggregate Grant Date Fair Value of Unvested Shares
Balance at January 1, 2018 - $ - $ -
Granted 12,500 $ 9.60 $ 120,000
Vested (2,083 ) $ 9.60 $ (20,000 )
Forfeitures (- ) $ - $ (- )
Balance at December 31, 2019 10,417 $ 9.60 $ 100,000
Granted 70,302 $ 6.23 $ 437,814
Vested (64,021 ) $ 7.18 $ (459,887 )
Forfeitures (- ) $ - $ (- )
Balance at December 31, 2020 16,698 $ 4.67 $ 77,927 The Company recognized $459,890 in stock-based compensation expense, which is recorded in selling, general and administrative expenses on the consolidated statement of operations for the years ended December 31, 2020, and the Company will recognize $77,927 over the remaining requisite servi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 [Abstract]</t>
        </is>
      </c>
    </row>
    <row r="4">
      <c r="A4" s="4" t="inlineStr">
        <is>
          <t>Stock Options and Warrants [Text Block]</t>
        </is>
      </c>
      <c r="B4" s="4" t="inlineStr">
        <is>
          <t>NOTE 11
STOCK OPTIONS AND WARRANTS In connection with the issuance of the 2020 Convertible Notes, the Company also issued options to purchase 303,623 units at an exercise price of $3.20 per unit, with each unit consisting of one share of common stock, and a warrant to purchase one share of common stock at an exercise price of $3.20 per share. The units and warrants are exercisable for a period of five years from the date of issuance and are subject to a downward provision if the Company issues securities at a lower price. Warrant holders have a right to require the Company to pay cash in the event of a fundamental transaction. In accordance with ASC 815, the warrants and options issued in this period were determined to require equity treatment and $524,452 related to the options and $533,112 related to warrants was recorded in stockholders’ equity in the year ended December 31, 2020. In connection with the issuance of the 2020 Convertible Notes, the Company agreed to issue the placement agent and the selling agent five-year warrants to purchase 6,750 shares of the Company’s common stock at an exercise price of $3.20. In the year ended December 31, 2020, $47,293 was recorded in stockholders’ equity related to these warrants. A Monte Carlo model was used because the investor warrants and options contain fundamental transaction payouts and reset events that cannot be modeled with a Black Scholes model. The fair value of the options and warrants issued to the convertible debt holders is estimated as of the issue date using a Monte Carlo model with the following assumptions:
Twelve Months ended December 31,
2020
2019
Risk-free interest rate range 0.38% - 0.39
% -
%
Stock Price
$ 3.37 - 3.37 $ -
Expected life of warrants and option (years) 4.47 - 4.62 -
Expected stock price volatility 105.5% - 106.2
% -
%
Expected dividend yield 0
% -
% The risk-free interest rate is based on U.S. Treasury interest rates, the terms of which are consistent with the expected life of the stock options and warrants. Expected volatility is based upon the historical volatility of the Company’s common stock over the period commensurate with the expected term of the related instrument. The options and warrants are valued assuming projected reset events adjusting the exercise price and a forced exercise upon a projected fundamental transaction by management. The options and warrants early exercise are modeled assuming registration after 180 days. The Company does not currently pay dividends on its common stock nor does it expect to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12
INCOME TAXES The provision for income taxes consists of the following for the year ended December 31, 2020 and 2019:
December 31
2020
2019
Federal income taxes:
Current - -
Deferred (84 ) 349
Total federal income taxes (84 ) 349
State income taxes:
Current 1,212 1824
Deferred 120 84
Total state income taxes 1,332 1908
Total income taxes $ 1,248 $ 2,257 The effective income tax rate is lower than the U.S. federal and state statutory rates primarily because of the valuation allowance and, to a lesser extent, permanent items. A reconciliation of the 2020 and 2019 federal statutory rate as compared to the effective income tax rate is as follows:
December 31
2020
2019
Pre-Tax Book Income at Statutory Rate $ (1,688,606
) 21.00
% $ (461,117
) 21.00
%
State Tax Expense, net 1,078 -0.01
% 1,524 -0.10
%
Permanent Items 37,441 -0.47
% 26,430 -1.20
%
True-Ups 6,790 -0.09
%
Change in Federal Valuation Allowance 1,644,545 -20.45
% 435,420 -19.80
%
Total Expense $ 1,248 -0.02
% $ 2,257 -0.10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0 and 2019, are as follows:
December 31
2020
2019
Deferred tax assets:
Accrued Compensation $ 127,829 $ 102,049
Amortization of Discount Notes Payable 93,017 99,635
Lease (ASC 842) 19,718 25,715
Charitable Contributions 127 -
Stock Option Expense 28,212 -
Restricted Stock Unit 10,665 -
Deferred Revenue 865,747 1,112,807
Net Operating Losses 5,361,500 3,111,504
Gross deferred tax assets 6,506,815 4,451,710
Less: Valuation Allowance (6,408,401 ) (4,401,714 )
Net deferred tax asset: 98,414 49,996
Deferred tax liabilities:
Fixed Assets (32,159 ) (24,281 )
ROU Lease (ASC 842) (19,228 ) (25,715 )
Trademark Amortization (1,529 ) (433 )
Convertible Note Interest Expense (42,111 ) -
Note Issuance Cost (3,855 ) -
Net deferred tax liability (98,882 ) (50,429 )
Net deferred tax liability $ (468 ) $ (433 ) The Company recorded a full valuation allowance against its net deferred tax asset at December 31, 2020 and 2019 totaling $6,408,401 and $4,401,714, respectively. A naked credit resulting from indefinite lived intangibles was valued at December 31, 2020 and 2019 totaling ($468) and ($433), respectively. As of December 31, 2020, the Company has federal net operating loss carryforwards totaling $21,819,421. Of that amount, $10,793,313 will expire, if not utilized, in various years beginning in 2028 and which are also subject to the limitations of IRC §382. The remaining carryforward amount of $11,026,108, has no expiration period and can be applied to 80% of taxable income per year in future periods. State net operating loss carryforwards total $16,774,460. Of that amount, $4,659,523 will begin to expire in 2033 and are subject to the limitations of IRC §382. The remaining $12,114,937 of state net operating loss carryforwards are similar to the federal net operating loss in that it has no expiration period and can be applied to 100% of state taxable income per year. IRC §382 of the Internal Revenue Code of 1986, as amended imposes an annual limit on the ability of a corporation that undergoes an “ownership change” to use its NOLs to reduce its tax liability. An “ownership change” is generally defined as any change in ownership of more than 50% of a corporation’s “stock” by its “5-percent shareholders” over a rolling three-year period based upon each of those shareholder’s lowest percentage of stock owned during such period. Such a change in ownership occurred in 2007. At this time, The Company does not believe this limitation, when combined with amounts allowable due to net unrecognized built in gains, will affect its ability to use any NOLs before they expire. The Company routinely inspect its income tax filings for current and previous positions that could be considered uncertain. If a position is deemed to carry a more-likely-than-not probability of notwithstanding challenge from a tax authority, the Company would record a liability for Uncertain Tax Positions (UTP) for the tax in question. As of December 31, 2020, and for all prior years, the Company does not and have not carried any UTP’s on the balance sheet. If a UTP was recorded, it is the Company’s policy to include interest and penalties on taxes as part of income tax expense. There are currently no income tax examinations being performed at the federal or state level and the Company is not aware of any possible future audits or examinations. The Company’s federal and state income tax returns from 2017 and forward remain open to examination by the corresponding taxing authorities under the statute of limitations, generally. However, due to the loss carryforwards established on historical tax filings, it is possible that the taxing authorities could examine tax years as far back as 2007 in order to determine if the net operating loss carryforward i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3
COMMITMENTS AND CONTINGENCIES A) Litigation INVO Bioscience, Inc. v. James Bowdring On August 7, 2019, the Company sent James Bowdring, the brother of the Company’s then Chief Financial Officer, a check in the amount of $65,197 as full and final payment under those certain promissory notes dated April 8, 2011 and November 9, 2011. On August 8, 2019, Mr. Bowdring’s legal counsel returned the check. The basis for returning the check was a claim that the interest due under the Notes called for compounded interest and not per annum interest, this amount is recorded in Accounts Payable and Accrued Liabilities on the Consolidated Balance Shee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i.e., currently $0.2100). The Company does not currently expect the above matter to have a material adverse effect upon either the Company’s results of operations, financial position, or cash flows. B) Employee Agreements On October 10, 2019, the Company entered into an agreement with our newly appointed CEO, Steve Shum. The Company agreed to pay Mr. Shum an annual salary of $260,000. In addition, Mr. Shum earned a bonus compensation of $75,000 bonus upon a successful up-listing to the Nasdaq exchange which was paid as of December 31, 2020. All other bonus amounts will be determined by the Board of Directors, at their sole discretion. In addition to his base salary and performance bonus, the Company granted Mr. Shum: (i) 400,000 shares of our common stock and (ii) a three-year option to purchase 6,483,171 shares of our common stock at an exercise price of $0.255 per share. These options will vest monthly over a 3-year period. On January 15, 2020, the Company entered into an employment agreement (the “Campbell Employment Agreement”) with Michael Campbell to continue serving as the Company’s Chief Operating Officer and Vice President of Business Development. The Campbell Employment Agreement provides for an annual base salary of $220,000, and a target annual incentive bonus of up to 50% of base salary if the Company achieves goals and objectives determined by the board of directors. In connection with the Campbell Employment Agreement, on January 17, 2020, the Company granted Mr. Campbell 31,250 shares of Company common stock, and an option to purchase 125,000 shares of Company common stock (the “Option”) at an exercise price of $6.84096 per share. One quarter of the Option vested upon grant, and the remainder vests in monthly increments over a period of two years from the date of grant. Mr. Campbell is also entitled to customary benefits, including health insurance and participation in employee benefit plans. The Campbell Employment Agreement provides that if Mr. Campbell terminates the Campbell Employment Agreement for “cause” (as defined in the Campbell Employment Agreement) or the Company terminates the Campbell Employment Agreement without “cause,” then he will continue to receive his base salary and certain insurance benefits for three months after termination. The Company may terminate the Campbell Employment Agreement without “cause” on 60 days’ notice. C) Consulting Agreements The Company has entered into a consulting agreement with Shine Management, Inc. through which it is receiving outsourced accounting and the support of its acting CFO, Debra Hoopes. Debra is the CFO and Chief Administrative Officer of Shine Management, Inc. and Management Services Company in Charlottesville, VA. (D) Major Customer Concentration Risk The Company has one major customer, Ferring, that accounted for approximately 98.3% and $1,019,286 of sales for the year ended December 31, 2020. The Company expects to maintain this relationship with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0097760</v>
      </c>
      <c r="C3" s="6" t="n">
        <v>1238585</v>
      </c>
    </row>
    <row r="4">
      <c r="A4" s="4" t="inlineStr">
        <is>
          <t>Accounts receivable net</t>
        </is>
      </c>
      <c r="B4" s="5" t="n">
        <v>21699</v>
      </c>
      <c r="C4" s="5" t="n">
        <v>7558</v>
      </c>
    </row>
    <row r="5">
      <c r="A5" s="4" t="inlineStr">
        <is>
          <t>Inventory, net</t>
        </is>
      </c>
      <c r="B5" s="5" t="n">
        <v>265372</v>
      </c>
      <c r="C5" s="5" t="n">
        <v>101387</v>
      </c>
    </row>
    <row r="6">
      <c r="A6" s="4" t="inlineStr">
        <is>
          <t>Prepaid expenses and other current assets</t>
        </is>
      </c>
      <c r="B6" s="5" t="n">
        <v>157700</v>
      </c>
      <c r="C6" s="5" t="n">
        <v>195910</v>
      </c>
    </row>
    <row r="7">
      <c r="A7" s="4" t="inlineStr">
        <is>
          <t>Total current assets</t>
        </is>
      </c>
      <c r="B7" s="5" t="n">
        <v>10542531</v>
      </c>
      <c r="C7" s="5" t="n">
        <v>1543440</v>
      </c>
    </row>
    <row r="8">
      <c r="A8" s="4" t="inlineStr">
        <is>
          <t>Property and equipment, net</t>
        </is>
      </c>
      <c r="B8" s="5" t="n">
        <v>132206</v>
      </c>
      <c r="C8" s="5" t="n">
        <v>93055</v>
      </c>
    </row>
    <row r="9">
      <c r="A9" s="4" t="inlineStr">
        <is>
          <t>Capitalized patents, net</t>
        </is>
      </c>
      <c r="B9" s="5" t="n">
        <v>5427</v>
      </c>
      <c r="C9" s="5" t="n">
        <v>7234</v>
      </c>
    </row>
    <row r="10">
      <c r="A10" s="4" t="inlineStr">
        <is>
          <t>Lease right of use</t>
        </is>
      </c>
      <c r="B10" s="5" t="n">
        <v>79319</v>
      </c>
      <c r="C10" s="5" t="n">
        <v>101883</v>
      </c>
    </row>
    <row r="11">
      <c r="A11" s="4" t="inlineStr">
        <is>
          <t>Trademarks</t>
        </is>
      </c>
      <c r="B11" s="5" t="n">
        <v>89536</v>
      </c>
      <c r="C11" s="5" t="n">
        <v>49867</v>
      </c>
    </row>
    <row r="12">
      <c r="A12" s="4" t="inlineStr">
        <is>
          <t>Other assets</t>
        </is>
      </c>
      <c r="B12" s="5" t="n">
        <v>240</v>
      </c>
      <c r="C12" s="5" t="n">
        <v>0</v>
      </c>
    </row>
    <row r="13">
      <c r="A13" s="4" t="inlineStr">
        <is>
          <t>Investment in joint ventures</t>
        </is>
      </c>
      <c r="B13" s="5" t="n">
        <v>98084</v>
      </c>
      <c r="C13" s="5" t="n">
        <v>0</v>
      </c>
    </row>
    <row r="14">
      <c r="A14" s="4" t="inlineStr">
        <is>
          <t>Total other assets</t>
        </is>
      </c>
      <c r="B14" s="5" t="n">
        <v>272606</v>
      </c>
      <c r="C14" s="5" t="n">
        <v>158984</v>
      </c>
    </row>
    <row r="15">
      <c r="A15" s="4" t="inlineStr">
        <is>
          <t>Total assets</t>
        </is>
      </c>
      <c r="B15" s="5" t="n">
        <v>10947343</v>
      </c>
      <c r="C15" s="5" t="n">
        <v>1795479</v>
      </c>
    </row>
    <row r="16">
      <c r="A16" s="3" t="inlineStr">
        <is>
          <t>Current liabilities</t>
        </is>
      </c>
    </row>
    <row r="17">
      <c r="A17" s="4" t="inlineStr">
        <is>
          <t>Accounts payable and accrued liabilities, including related parties</t>
        </is>
      </c>
      <c r="B17" s="5" t="n">
        <v>328927</v>
      </c>
      <c r="C17" s="5" t="n">
        <v>371530</v>
      </c>
    </row>
    <row r="18">
      <c r="A18" s="4" t="inlineStr">
        <is>
          <t>Accrued compensation</t>
        </is>
      </c>
      <c r="B18" s="5" t="n">
        <v>527326</v>
      </c>
      <c r="C18" s="5" t="n">
        <v>393017</v>
      </c>
    </row>
    <row r="19">
      <c r="A19" s="4" t="inlineStr">
        <is>
          <t>Deferred revenue</t>
        </is>
      </c>
      <c r="B19" s="5" t="n">
        <v>714286</v>
      </c>
      <c r="C19" s="5" t="n">
        <v>714286</v>
      </c>
    </row>
    <row r="20">
      <c r="A20" s="4" t="inlineStr">
        <is>
          <t>Current portion of lease liability</t>
        </is>
      </c>
      <c r="B20" s="5" t="n">
        <v>22707</v>
      </c>
      <c r="C20" s="5" t="n">
        <v>21365</v>
      </c>
    </row>
    <row r="21">
      <c r="A21" s="4" t="inlineStr">
        <is>
          <t>Note payable – Payroll Protection Program</t>
        </is>
      </c>
      <c r="B21" s="5" t="n">
        <v>157620</v>
      </c>
      <c r="C21" s="5" t="n">
        <v>0</v>
      </c>
    </row>
    <row r="22">
      <c r="A22" s="4" t="inlineStr">
        <is>
          <t>Convertible notes, net</t>
        </is>
      </c>
      <c r="B22" s="5" t="n">
        <v>536063</v>
      </c>
      <c r="C22" s="5" t="n">
        <v>0</v>
      </c>
    </row>
    <row r="23">
      <c r="A23" s="4" t="inlineStr">
        <is>
          <t>Income taxes payable</t>
        </is>
      </c>
      <c r="B23" s="5" t="n">
        <v>1062</v>
      </c>
      <c r="C23" s="5" t="n">
        <v>912</v>
      </c>
    </row>
    <row r="24">
      <c r="A24" s="4" t="inlineStr">
        <is>
          <t>Total current liabilities</t>
        </is>
      </c>
      <c r="B24" s="5" t="n">
        <v>2287991</v>
      </c>
      <c r="C24" s="5" t="n">
        <v>1501110</v>
      </c>
    </row>
    <row r="25">
      <c r="A25" s="4" t="inlineStr">
        <is>
          <t>Lease liability, net of current portion</t>
        </is>
      </c>
      <c r="B25" s="5" t="n">
        <v>58634</v>
      </c>
      <c r="C25" s="5" t="n">
        <v>81494</v>
      </c>
    </row>
    <row r="26">
      <c r="A26" s="4" t="inlineStr">
        <is>
          <t>Deferred revenue, net of current portion</t>
        </is>
      </c>
      <c r="B26" s="5" t="n">
        <v>2857143</v>
      </c>
      <c r="C26" s="5" t="n">
        <v>3571429</v>
      </c>
    </row>
    <row r="27">
      <c r="A27" s="4" t="inlineStr">
        <is>
          <t>Convertible notes, net</t>
        </is>
      </c>
      <c r="B27" s="5" t="n">
        <v>0</v>
      </c>
      <c r="C27" s="5" t="n">
        <v>325784</v>
      </c>
    </row>
    <row r="28">
      <c r="A28" s="4" t="inlineStr">
        <is>
          <t>Convertible notes – related party, net</t>
        </is>
      </c>
      <c r="B28" s="5" t="n">
        <v>0</v>
      </c>
      <c r="C28" s="5" t="n">
        <v>28824</v>
      </c>
    </row>
    <row r="29">
      <c r="A29" s="4" t="inlineStr">
        <is>
          <t>Deferred tax liability</t>
        </is>
      </c>
      <c r="B29" s="5" t="n">
        <v>469</v>
      </c>
      <c r="C29" s="5" t="n">
        <v>433</v>
      </c>
    </row>
    <row r="30">
      <c r="A30" s="4" t="inlineStr">
        <is>
          <t>Total liabilities</t>
        </is>
      </c>
      <c r="B30" s="5" t="n">
        <v>5204237</v>
      </c>
      <c r="C30" s="5" t="n">
        <v>5509074</v>
      </c>
    </row>
    <row r="31">
      <c r="A31" s="4" t="inlineStr">
        <is>
          <t>Common Stock, $.0001 par value; 125,000,000 shares authorized; 9,639,268 and 4,884,879 issued and outstanding as of December 31, 2020 and December 31, 2019, respectively</t>
        </is>
      </c>
      <c r="B31" s="5" t="n">
        <v>964</v>
      </c>
      <c r="C31" s="5" t="n">
        <v>489</v>
      </c>
    </row>
    <row r="32">
      <c r="A32" s="4" t="inlineStr">
        <is>
          <t>Additional paid-in capital</t>
        </is>
      </c>
      <c r="B32" s="5" t="n">
        <v>37978224</v>
      </c>
      <c r="C32" s="5" t="n">
        <v>20174682</v>
      </c>
    </row>
    <row r="33">
      <c r="A33" s="4" t="inlineStr">
        <is>
          <t>Accumulated deficit</t>
        </is>
      </c>
      <c r="B33" s="5" t="n">
        <v>-32236082</v>
      </c>
      <c r="C33" s="5" t="n">
        <v>-23888766</v>
      </c>
    </row>
    <row r="34">
      <c r="A34" s="4" t="inlineStr">
        <is>
          <t>Total stockholders’ equity (deficiency)</t>
        </is>
      </c>
      <c r="B34" s="5" t="n">
        <v>5743106</v>
      </c>
      <c r="C34" s="5" t="n">
        <v>-3713595</v>
      </c>
    </row>
    <row r="35">
      <c r="A35" s="4" t="inlineStr">
        <is>
          <t>Total liabilities and stockholders' equity (deficiency)</t>
        </is>
      </c>
      <c r="B35" s="6" t="n">
        <v>10947343</v>
      </c>
      <c r="C35" s="6" t="n">
        <v>179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NOTE 14
CONTRACTS WITH CUSTOMERS The Company adopted ASC 606, Revenue from Contracts with Customers . Revenue Recognition The Company routinely enters into agreements with customers that include general commercial terms and conditions, notification requirements for price increases, shipping terms and in most cases prices for the products that it offers. However, these agreements do not obligate the Company to provide goods to the customer and there is no consideration promised to us at the onset of these arrangements. For customers without separate agreements, the Company has a standard list price established by geography and by currency for all products and our invoices contain standard terms and conditions that are applicable to those customers where a separate agreement is not controlling. The Company’s performance obligations are established when a customer submits a purchase order or notification (in writing, electronically or verbally) for goods, and it accept the order. The Company identifies performance obligations as the delivery of the requested product(s) in appropriate quantities and to the location specified in the customer’s e-mail/or purchase order. The Company generally recognizes revenue upon the satisfaction of these criteria when control of the product has been transferred to the customer at which time it has an unconditional right to receive payment. The Company’s prices are fixed and are not affected by contingent events that could impact the transaction price. The Company does not offer price concessions and does not accept payment that is less than the price stated when it accepted the purchase order, except in rare credit related circumstances. The Company does not have any material performance obligations where it is acting as an agent for another entity.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the Company announced a U.S. license and distribution agreement with Ferring International Center S.A. (“Ferring”). The agreement calls for the issuance of an initial upfront payment of $5,000,000 which we received upon the signing of the agreement, ongoing product revenue, and then subsequent licensing fee payment of $3,000,000 that will provide us with a source of non-dilutive financing to execute our plan. Under the terms of the agreement the Company can pursue developing international markets and as well as partnering and opening INVO-only reproductive centers within the U.S. market. The initial upfront payment of $5,000,000 which the Company received upon the signing of the agreement is being recognized to income over the 7-year term.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On March 2, 2021, the Company entered into Amendment No. 1 to the Distribution Agreement (the “Amendment”) with Ferring. Pursuant to the Amendment, Ferring agreed to purchase a 2,004 count of product for $501,000 in March 2021, at which point the minimum annual target for 2020 set forth in Section 2.4 of the Distribution Agreement will be deemed to be satisfied in full as a result of such purchase. The Amendment provides for added flexibility by increasing the number of INVO company-owned clinics initially allowable under the agreement and removing certain geographical requirements. The Ferring license was deemed to be a functional license that provide customers with a “right to access” to our intellectual property during the subscription period and, accordingly, revenue is recognized over a period of time, which is generally the subscription period. During the twelve months ended December 31, 2020, the Company recognized $714,286 related to the Ferring license agreement. As of December 31, 2020, and December 31, 2019, the Company had deferred revenues of $3,571,429 and $4,477,261, respectively. On September 20, 2019, the Company entered into an exclusive distribution agreement with Quality Medicines, Cosmetics &amp; Medical Equipment Import for the territories of Sudan, Uganda and Ethiopia. This distribution agreement has a term of one year and may be extended by mutual agreement and is based on wholesale prices. Quality Medicines is required to register our product in each of these countries. On September 11, 2019, the Company entered into an exclusive distribution agreement with G-Systems Limited registered in Nigeria. In the territories of Nigeria. This distribution agreement has a term of one year and may be extended by mutual agreement and is based on wholesale prices. G-Systems is required to register our produce in Nigeria. On November 12, 2019, the Company announced that it had entered into exclusive distribution agreements with Biovate a Jordanian company for the territory of Jordan and Orcan Medical for the territory of Turkey. This agreement has a term of one year with extensions by mutual agreement. Safadi Drugstore is required to register our product in Jordan. On November 23, 2020, the Company entered into a Distribution Agreement with IDS Medical Systems (“Distributor”) to distribute the INVOcell system to Malaysia under which Distributor was appointed as the exclusive distributor in Malaysia. The Company can elect to terminate Distributor’s exclusivity upon its failure to meet certain purchase targets, in its sole discretion. The agreement is for a term of three years. The Company also granted Distributor an exclusive right to the INVO trademarks in Malaysia in connection with the sale of products in Malaysia. Sources of Revenue The Company has identified the following revenues disaggregated by revenue source: Domestic Product revenue Domestic Licensing fee For the twelve months ended December 31, 2020 and 2019 the source of revenue was derived from:
December 31, 2020
December 31, 2019
Domestic Product revenue $ 323,000 $ 765,927
Domestic licensing fee 714,286 714,286
Total revenue $ 1,037,286 $ 1,480,213 Contract Balances The Company incurs agreement obligations on general customer purchase orders and e-mails that have been accepted but unfulfilled. Due to the short duration of time between order acceptance and delivery of the related product, the Company has determined that the balance related to these obligations is generally immaterial at any point in time. The Company monitors the value of orders accepted but unfulfilled at the close of each reporting period to determine if disclosure is appropriate. Warranty The Company’s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The Company generally satisfy performance obligations upon delivery of the product to the customer. This is consistent with the time in which the customer obtains control of the products. Therefore, the value of unsatisfied performance obligations at the end of any reporting period is generally immaterial. The Company considers variable consideration in establishing the transaction price. Forms of variable consideration applicable to our arrangements include sales returns, rebates, volume-based bonuses, and prompt pay discounts. The Company uses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The Company does not use or offer sales commissions of any type. The Company generally does not incur incremental charges associated with securing agreements with customers which would require capitalization and recovery over the life of the agreement. Practical Expedients The Company’s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JOINT VENTURES</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 [Text Block]</t>
        </is>
      </c>
      <c r="B4" s="4" t="inlineStr">
        <is>
          <t>NOTE 15
INVESTMENT IN JOINT VENTURES The following table sets forth a list of the Company’s current joint venture arrangements.
Subsidiary Name
Country
Percent (%) Ownership
SNS MURNI INVO Bioscience Malaysia Sendirian Berhad
Malaysia
50%
Ginekalix INVO Bioscience LLC Skopje
North Macedonia
50%
Positib Fertility, S.A. de C.V
Mexico
33%
Medesole INVO Bioscience India
India
50% The current joint venture arrangements are in the developmental stage and therefore only the initial startup costs are included in the financial statement for the year ended December 31, 2020. Malaysia JV Agreement On November 23, 2020, the Company entered into a separate joint venture agreement with SNS Murni SDN BHD (“SNS Murni”), a company incorporated in Malaysia, to establish an exclusive joint venture in Malaysia to (i) introduce, promote and market its technologies related to the INVOcell and INVO Procedure in dedicated government-owned fertility clinics in Malaysia, and (ii) establish INVO Clinics in Malaysia. The joint venture will be co-managed and owned 50% by each of INVO Bioscience and SNS Murni. For the year ended December 31, 2020 the Company has invested $7,348 in this joint venture. North Macedonia JV Agreement On November 23, 2020, the Company entered into a joint venture agreement with Ginekaliks Dooel (“Ginekaliks”), a limited liability company incorporated in the Republic of North Macedonia, to establish an exclusive joint venture to (i) commercialize, introduce, promote and market technologies related to the INVOcell and INVO Procedure in North Macedonia, (ii) establish a private healthcare institution to offer the INVO Procedure. The joint venture will be co-managed and owned 50% by each of INVO Bioscience and Ginekaliks. For the year ended December 31, 2020 the Company has invested $2,597 in this joint venture. Mexico JV Agreement Effective September 24, INVO Centers, LLC entered into a Pre-Incorporation and Shareholders Agreement with Francisco Arredondo, MD PLLC (“Arredondo”) and Security Health LLC, a Texas limited liability company (“Ramirez”, and together with INVO and Arredondo, the “Shareholders”) under which the Shareholders will commercialize the INVO Procedure and offer related medical treatments in Mexico. Each party will own one-third of the Mexican incorporated company, Positib Fertility, S.A. de C.V. (the “Mexico Company”). The Mexico Company will acquire the INVOcell product at cost plus any incurred shipping, customs and related fees. The Mexico Company will operate in Monterrey Nuevo Leon, Mexico and any other cities and places in Mexico as approved by the Mexico Company’s board of directors and Shareholders. In addition, the Shareholders agreed that the Mexico Company will be the Company’s exclusive distributor in Mexico. The Shareholders also agreed not to compete directly or indirectly with the Mexico Company in Mexico. For the year ended December 31, 2020 the Company has invested $51,670 in this joint venture. Medesole JV Agreement On January 13, 2020, the Company entered into a joint venture agreement (the “ Agreement Medesole Pursuant to the Agreement, the Company and Medesole will form a joint venture entity incorporated and registered in India, which will operate under the name Medesole INVO Bioscience India Private Limited (the “ JV The JV will be co-managed and owned 50% by each of INVO and Medesole, who will share equally in the expenditures, revenues and profits of the JV. The Agreement has a term of three years and may be terminated by either party on 180 days’ prior written notice. US Clinic JV Agreements As of December 31, 2020, the Company was in negotiations with several potential joint venture partners but had not yet entered into any definitive agreements for additional U.S. INVO Clinics. The Company has invested $30,340 in joint ventures the Company is currently explo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6
SUBSEQUENT EVENTS Alabama Joint Venture On March 10, 2021, the Company’s wholly owned subsidiary, INVO Centers, LLC (“INVO Centers”), entered into a limited liability company agreement (the “JV LLC Agreement”) with HRCFG, LLC (“HRCFG”) to form a joint venture for the purpose of commercializing INVOcell and the INVO Procedure at a dedicated fertility clinic in Birmingham, Alabama. The name of the joint venture LLC is HRCFG INVO, LLC (the “JV Company”). The responsibilities of HRCFG’s principals include providing clinical practice expertise, performing recruitment functions, providing all necessary training, and providing day-to-day management of the clinic. The responsibilities of INVO Centers will provide access to and will be the exclusive provider to the JV Company of the INVOcell and the INVO Procedure. INVO Centers will also perform all required in vitro fertilization, industry specific compliance and accreditation functions, and product documentation for product registration. The Company will also provide certain funding to the JV Company. In connection with the formation of the JV Company, the Company provided an initial $30,000 in funding, in exchange for a note issued by HRCFG, which will be repaid from the operating profit of the JV Company. Interest on the note accrues at a rate of 1.5%. In addition, the Company has agreed to issue 25,000 shares of our common stock to HRCFG (i) upon the Birmingham clinic opening for business, and (ii) upon each additional INVOcell clinic opened for business by the JV Company. In March 2021, the Company and HRCFG, as lessees, entered into a Lease Agreement with Trustmark National Bank, as lessor, for the lease of a 4,129 square foot facility in Birmingham, Alabama for the clinic associated with the JV LLC Agreement. The lease term will commence upon the earlier of June 1, 20201 or the opening of the clinic, and will be 86 months. The base rent per month will initially be $9,196.44 and will increase 2.25% each year. Amendment to Ferring Agreement On March 2, 2021, the Company entered into Amendment No. 1 to the Distribution Agreement (the “Amendment”) with Ferring. Pursuant to the Amendment, Ferring agreed to purchase a 2,004 count of product for $501,000 in March 2021, at which point the minimum annual target for 2020 set forth in Section 2.4 of the Distribution Agreement will be deemed to be satisfied in full as a result of such purchase. The Amendment provides for added flexibility by increasing the number of INVO company-owned clinics initially allowable under the agreement and removing certain geographical requirements. Equity Issuances In March 2021, three noteholders converted $1,237,624 of principal and accrued interest to 386,758 shares of common stock. In March 2021, the Company issued 77,444 shares of our common stock and 77,444 issued warrants upon exercise of outstanding unit purchase options for which it received $247,821 in proceeds. In March 2021, the Company issued 39,094 shares of our common stock upon exercise of outstanding warrants for which it received $125,104 in proceeds. In March 2021, the Company issued 85,568 shares of its common stock upon exercise of outstanding unit purchase options. The unit purchase options were exercised to purchase 131,114 shares and were exercised in full on a cashless basis and accordingly 45,546 shares were withheld at the market price of $9.20 per share less the exercise price of $3.20 per share to fund the exercise price. In March 2021, the Company issued 131,114 warrants upon the exercise in full of 131,114 unit purchase options. The Company did not receive any proceeds upon exercise. In March 2021, the Company issued 90,748 shares of our common stock upon exercise of outstanding warrants. The warrants were exercised to purchase 139,056 shares and were exercised in full on a cashless basis and accordingly 48,308 shares were withheld by the Company at the market price of $9.20 per share less the exercise price of $3.20 per share to fund the exercise price. In January 2021, the Company issued 58,500 shares of our common stock with a fair value of $179,490 in consideration of consulting services rendered. In February 2021, the Company issued 5,000 shares of our common stock with a fair value of $15,250 in consideration of consulting services rendered. In March 2021, the Company issued 8,000 shares of our common stock with a fair value of $26,640 in consideration of consulting services rendered. In January 2021, the Company issued 30,000 shares of our common stock under the 2019 Stock Incentive Plan with a fair value of $90,300 to five (5)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Share Exchange and Corporate Structure) The accompanying consolidated financial statements present on a consolidated basis the accounts of the Company and its wholly owned subsidiaries. All significant intercompany accounts and transactions have been eliminated in consolidation. Medesole JV Agreement On January 16, 2020, the Company announced a joint venture agreement for the Indian market. Under terms of the agreement, INVO and our partner, Medesole Healthcare and Trading Pvt Ltd (“Medesole”), will each own 50% of the joint venture. The Company will provide the device, training and general technology support to the joint venture, while Medesole will be responsible for the operations of INVO clinics in India. Both partners will equally invest in start-up and capital expenditures and share in the revenue and profits of the joint venture. The business model allows INVO to benefit not only from the sale of the device, but from the delivery of the entire solution. The current joint venture arrangements are in the developmental stage and therefore only the initial startup costs are included in the financial statement for the year ended December 31, 2020. Mexico JV Agreement Effective September 24, 2020, INVO Centers, LLC, entered into a Pre-Incorporation and Shareholders Agreement with Francisco Arredondo, MD PLLC (“Arredondo”) and Security Health LLC, a Texas limited liability company (“Ramirez”, and together with INVO and Arredondo, the “Shareholders”) under which the Shareholders will commercialize the INVO Procedure and offer related medical treatments in Mexico. Each party will own one-third of the Mexican incorporated company, Positib Fertility, S.A. de C.V. (the “Mexico Company”). The Mexico Company will acquire the INVOcell product at cost plus any incurred shipping, customs and related fees. The Mexico Company will operate in Monterrey Nuevo Leon, Mexico and any other cities and places in Mexico as approved by the Mexico Company’s board of directors and Shareholders. In addition, the Shareholders agreed that the Mexico Company will be the Company’s exclusive distributor in Mexico. The Shareholders also agreed not to compete directly or indirectly with the Mexico Company in Mexico. For the year ended December 31, 2020 the Company has invested $51,670 in this joint venture. This joint venture arrangements are in the developmental stage and therefore only the initial startup costs are included in the financial statement for the year ended December 31, 2020. North Macedonia JV Agreement On November 23, 2020, the Company entered into a joint venture agreement with Ginekaliks Dooel (“Ginekaliks”), a limited liability company incorporated in the Republic of North Macedonia, to establish an exclusive joint venture to (i) commercialize, introduce, promote and market technologies related to the INVOcell and INVO Procedure in North Macedonia, (ii) establish a private healthcare institution to offer the INVO Procedure. The joint venture will be co-managed and owned 50% by each of INVO and Ginekaliks. For the year ended December 31, 2020 the Company has invested $2,597 in this joint venture. This joint venture arrangements are in the developmental stage and therefore only the initial startup costs are included in the financial statement for the year ended December 31, 2020. Malaysia JV Agreement On November 23, 2020, the Company entered into a separate joint venture agreement with SNS Murni SDN BHD (“SNS Murni”), a company incorporated in Malaysia, to establish an exclusive joint venture in Malaysia to (i) introduce, promote and market our technologies related to the INVOcell and INVO Procedure in dedicated government-owned fertility clinics in Malaysia, and (ii) establish INVO Clinics in Malaysia. The joint venture will be co-managed and owned 50% by each of INVO Bioscience and SNS Murni. For the year ended December 31, 2020 the Company has invested $7,348 in this joint venture. This joint venture arrangements are in the developmental stage and therefore only the initial startup costs are included in the financial statement for the year ended December 31, 2020.</t>
        </is>
      </c>
    </row>
    <row r="5">
      <c r="A5" s="4" t="inlineStr">
        <is>
          <t>Use of Estimates, Policy [Policy Text Block]</t>
        </is>
      </c>
      <c r="B5"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is>
      </c>
    </row>
    <row r="6">
      <c r="A6" s="4" t="inlineStr">
        <is>
          <t>Cash and Cash Equivalents, Policy [Policy Text Block]</t>
        </is>
      </c>
      <c r="B6" s="4" t="inlineStr">
        <is>
          <t>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t>
        </is>
      </c>
    </row>
    <row r="7">
      <c r="A7" s="4" t="inlineStr">
        <is>
          <t>Inventory, Policy [Policy Text Block]</t>
        </is>
      </c>
      <c r="B7" s="4" t="inlineStr">
        <is>
          <t>Inventory Inventories consist of raw materials, work in process and finished products and are stated at the lower of cost or market; using the first-in, first-out (FIFO) method as a cost flow convention.</t>
        </is>
      </c>
    </row>
    <row r="8">
      <c r="A8" s="4" t="inlineStr">
        <is>
          <t>Property, Plant and Equipment, Policy [Policy Text Block]</t>
        </is>
      </c>
      <c r="B8" s="4" t="inlineStr">
        <is>
          <t>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is>
      </c>
    </row>
    <row r="9">
      <c r="A9" s="4" t="inlineStr">
        <is>
          <t>Share-based Payment Arrangement [Policy Text Block]</t>
        </is>
      </c>
      <c r="B9" s="4" t="inlineStr">
        <is>
          <t>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t>
        </is>
      </c>
    </row>
    <row r="10">
      <c r="A10" s="4" t="inlineStr">
        <is>
          <t>Earnings Per Share, Policy [Policy Text Block]</t>
        </is>
      </c>
      <c r="B10" s="4" t="inlineStr">
        <is>
          <t xml:space="preserve">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20 and 2019, as the inclusion of any potential shares would have had an anti-dilutive effect due to the Company generating a loss.
Years Ended December 31,
2020
2019
Loss to common shareholders (Numerator) $ (8,347,316
) $ (2,167,544
)
Basic and diluted weighted-average number of common shares outstanding (Denominator) 5,489,738 4,854,878 The Company has excluded the following dilutive securities from the calculation of fully diluted shares outstanding because the result would have been anti-dilutive:
Years Ended December 31,
2020
2019
Effect of dilutive common stock equivalents:
Options 594,114 260,018
Convertible notes and interest 536,302 85,324
Warrants 613,996 -
Total 1,744,412 345,342 </t>
        </is>
      </c>
    </row>
    <row r="11">
      <c r="A11" s="4" t="inlineStr">
        <is>
          <t>Fair Value of Financial Instruments, Policy [Policy Text Block]</t>
        </is>
      </c>
      <c r="B11" s="4" t="inlineStr">
        <is>
          <t>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is>
      </c>
    </row>
    <row r="12">
      <c r="A12" s="4" t="inlineStr">
        <is>
          <t>Income Tax, Policy [Policy Text Block]</t>
        </is>
      </c>
      <c r="B12" s="4" t="inlineStr">
        <is>
          <t>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t>
        </is>
      </c>
    </row>
    <row r="13">
      <c r="A13" s="4" t="inlineStr">
        <is>
          <t>Segment Reporting, Policy [Policy Text Block]</t>
        </is>
      </c>
      <c r="B13" s="4" t="inlineStr">
        <is>
          <t>Business Segments The Company operates in one segment and therefore segment information is not presented</t>
        </is>
      </c>
    </row>
    <row r="14">
      <c r="A14" s="4" t="inlineStr">
        <is>
          <t>Concentration Risk, Credit Risk, Policy [Policy Text Block]</t>
        </is>
      </c>
      <c r="B14" s="4" t="inlineStr">
        <is>
          <t>Concentration of Credit Risk Cash includes amounts deposited in financial institutions in excess of insurable Federal Deposit Insurance Corporation (“FDIC”) limits. As of December 31, 2020, the Company had cash balances in excess of FDIC limits.</t>
        </is>
      </c>
    </row>
    <row r="15">
      <c r="A15" s="4" t="inlineStr">
        <is>
          <t>Revenue [Policy Text Block]</t>
        </is>
      </c>
      <c r="B15" s="4" t="inlineStr">
        <is>
          <t>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On November 12, 2018, we entered into a U.S. Distribution Agreement (the “Distribution Agreement”) with Ferring International Center S.A. (“Ferring”), which closed on January 14, 2019. At the closing, we received a $5,000,000 license payment upfront from Ferring. Pursuant to the Distribution Agreement, among other things, we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ield”). Ferring is responsible, at its own cost, for all commercialization activities for the Licensed Product in the U.S. market. We retained a limited exception to the exclusive license granted to Ferring allowing us, subject to certain restrictions, to establish up to five clinics that will commercialize INVO cycles in the U.S. This agreement was amended on March 2, 2021 to provide for added flexibility by increasing the number of INVO company-owned clinics initially allowable under the agreement and removing certain geographical requirements. Ferring is obligated to make a second payment to us of $3,000,000 upon procurement of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under the terms of a separate Supply Agreement, Ferring is obligated to pay us a specified supply price for each Licensed Product purchased by Ferring for distribution. The Distribution Agreement has an initial term expiring on December 31, 2025 and at the end of the initial term it may be terminated by us if Ferring fails to generate specified minimum revenues to us from the sale of the Licensed Product during the final two years of the initial term. Provided that no such termination occurs at the end of the initial term, thereafter the term of the Distribution Agreement shall automatically be renewed for successive three (3) years terms unless terminated by mutual consent. We retain all commercialization rights for the Licensed Product outside of the United States. The Ferring license was deemed to be a functional license that provide customers with a “right to access” to our intellectual property during the subscription period and accordingly, under ASC 606-10-55-60 revenue is recognized over a period of time, which is generally the subscription period. The initial upfront payment of $5,000,000 which was received upon the signing of the agreement is being recognized to income over the 7 year term.</t>
        </is>
      </c>
    </row>
    <row r="16">
      <c r="A16" s="4" t="inlineStr">
        <is>
          <t>Impairment or Disposal of Long-Lived Assets, Including Intangible Assets, Policy [Policy Text Block]</t>
        </is>
      </c>
      <c r="B16" s="4" t="inlineStr">
        <is>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during the years ended December 31, 2020 and 2019.</t>
        </is>
      </c>
    </row>
    <row r="17">
      <c r="A17" s="4" t="inlineStr">
        <is>
          <t>New Accounting Pronouncements, Policy [Policy Text Block]</t>
        </is>
      </c>
      <c r="B17" s="4" t="inlineStr">
        <is>
          <t>Recent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e standard effective January 1, 2019. The standard allows a number of optional practical expedients to use for transition. The Company chose the certain practical expedients allowed under the transition guidance which permitted the Company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The Company adopted Accounting Standards Update No. 2016-02: Leases, or ASU 2016-02, effective January 1, 2019. ASC 842 superseded previously existing guidance on accounting for leases and generally requires all leases to be recognized in the statement of financial position. The adoption of ASC 842 had no impact on the Company’s consolidated statement of operations and consolidated statement of cash flows. The Company adopted ASC 842 on a modified retrospective approach at the effective date and, therefore, did not revise comparative period information or disclosure. In addition, the Company elected the package of practical expedients permitted under ASC 842.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K. Management was not aware of any accounting issued, but not yet effective accounting standards, if currently adopted would have material effect on the consolidated financial statements.</t>
        </is>
      </c>
    </row>
    <row r="18">
      <c r="A18" s="4" t="inlineStr">
        <is>
          <t>Stockholders' Equity, Policy [Policy Text Block]</t>
        </is>
      </c>
      <c r="B18" s="4" t="inlineStr">
        <is>
          <t>Reverse Stock Splits On May 26, 2020, the Company effected a 1-for-20 reverse stock split of its common stock. All shares, options and warrants throughout these consolidated financial statements have been retroactively restated to reflect the reverse split. On November 9, 2020, the Company effected a 5-for-8 reverse stock split of its common stock. All shares, options and warrants throughout these consolidated financial statements have been retroactively restated to reflect the reverse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 [Table Text Block]</t>
        </is>
      </c>
      <c r="B4" s="4" t="inlineStr">
        <is>
          <t xml:space="preserve">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20 and 2019, as the inclusion of any potential shares would have had an anti-dilutive effect due to the Company generating a loss.
Years Ended December 31,
2020
2019
Loss to common shareholders (Numerator) $ (8,347,316
) $ (2,167,544
)
Basic and diluted weighted-average number of common shares outstanding (Denominator) 5,489,738 4,854,878 </t>
        </is>
      </c>
    </row>
    <row r="5">
      <c r="A5" s="4" t="inlineStr">
        <is>
          <t>Schedule of Antidilutive Securities Excluded from Computation of Earnings Per Share [Table Text Block]</t>
        </is>
      </c>
      <c r="B5" s="4" t="inlineStr">
        <is>
          <t xml:space="preserve">The Company has excluded the following dilutive securities from the calculation of fully diluted shares outstanding because the result would have been anti-dilutive:
Years Ended December 31,
2020
2019
Effect of dilutive common stock equivalents:
Options 594,114 260,018
Convertible notes and interest 536,302 85,324
Warrants 613,996 -
Total 1,744,412 345,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The components of inventory are:
December 31, 2020
December 31, 2019
Raw materials $ 72,022 $ 44,333
Work in process 29,645 55,502
Finished goods 163,705 1,552
Total inventory $ 265,372 $ 101,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Tables) [Line Items]</t>
        </is>
      </c>
    </row>
    <row r="4">
      <c r="A4" s="4" t="inlineStr">
        <is>
          <t>Property, Plant and Equipment [Table Text Block]</t>
        </is>
      </c>
      <c r="B4" s="4" t="inlineStr">
        <is>
          <t xml:space="preserve">December 31, 2020
December 31, 2019
Manufacturing equipment- Molds $ 132,513 $ 132,513
Medical equipment 49,261 -
Office equipment 2,689 2,689
Accumulated depreciation (52,256
) (42,147
)
Property and equipment, net $ 132,206 $ 93,055 </t>
        </is>
      </c>
    </row>
    <row r="5">
      <c r="A5" s="4" t="inlineStr">
        <is>
          <t>Estimated Useful Life [Member]</t>
        </is>
      </c>
    </row>
    <row r="6">
      <c r="A6" s="3" t="inlineStr">
        <is>
          <t>PROPERTY AND EQUIPMENT (Tables) [Line Items]</t>
        </is>
      </c>
    </row>
    <row r="7">
      <c r="A7" s="4" t="inlineStr">
        <is>
          <t>Property, Plant and Equipment [Table Text Block]</t>
        </is>
      </c>
      <c r="B7" s="4" t="inlineStr">
        <is>
          <t>The estimated useful lives and accumulated depreciation for furniture, equipment and software are as follows:
Estimated Useful Life
Manufacturing equipment
6 to 10 years
Medical equipment
10 years
Office equipment
3 to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TENTS AND TRADEMARK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The Company has recorded the following patent costs:
December 31, 2020
December 31, 2019
Total Patents $ 77,722 $ 77,722
Accumulated Amortization (72,295
) (70,488
)
Patent costs, net $ 5,427 $ 7,234 </t>
        </is>
      </c>
    </row>
    <row r="5">
      <c r="A5" s="4" t="inlineStr">
        <is>
          <t>Schedule of Finite-Lived Intangible Assets, Future Amortization Expense [Table Text Block]</t>
        </is>
      </c>
      <c r="B5" s="4" t="inlineStr">
        <is>
          <t xml:space="preserve">Estimated amortization expense as of December 31, 2020 is as follows:
Years ended December 31,
2021 $ 1,809
2022 1,809
2023 1,809
2024 -
2025 and thereafter -
Total $ 5,427 </t>
        </is>
      </c>
    </row>
    <row r="6">
      <c r="A6" s="4" t="inlineStr">
        <is>
          <t>Schedule of Indefinite-Lived Intangible Assets [Table Text Block]</t>
        </is>
      </c>
      <c r="B6" s="4" t="inlineStr">
        <is>
          <t xml:space="preserve">As of December 31, 2020, and December 31, 2019, the Company recorded the following trademarks balances:
December 31, 2020
December 31, 2019
Total trademarks $ 89,536 $ 49,867
Accumulated amortization - -
Trademarks, net $ 89,536 $ 49,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Lessee, Operating Lease, Disclosure [Table Text Block]</t>
        </is>
      </c>
      <c r="B4" s="4" t="inlineStr">
        <is>
          <t xml:space="preserve">The components of the lease assets and liabilities are as follows:
Lease Component
Balance Sheet Classification
December 31, 2020
Assets
ROU assets - operating lease
Other assets $ 79,319
Total ROU assets $ 79,319
Liabilities
Current operating lease liability
Current liabilities $ 22,707
Long-term operating lease liability
Other liabilities 58,634
Total lease liabilities $ 81,341 </t>
        </is>
      </c>
    </row>
    <row r="5">
      <c r="A5" s="4" t="inlineStr">
        <is>
          <t>Lease, Cost [Table Text Block]</t>
        </is>
      </c>
      <c r="B5" s="4" t="inlineStr">
        <is>
          <t xml:space="preserve">Rent expense is recognized on a straight-line basis over the life of the lease. Rent expense consists of the following:
Year ended
December 31, 2020
Operating lease costs $ 24,982
Total rent expense $ 24,982 </t>
        </is>
      </c>
    </row>
    <row r="6">
      <c r="A6" s="4" t="inlineStr">
        <is>
          <t>Lessee, Operating Lease, Liability, Maturity [Table Text Block]</t>
        </is>
      </c>
      <c r="B6" s="4" t="inlineStr">
        <is>
          <t xml:space="preserve">Future minimum lease payments under non-cancellable leases were as follows:
December 31, 2020
2021 $ 24,839
2022 25,585
2023 26,352
2024 8,870
2025 and beyond -
Total future minimum lease payments $ 85,646
Less: Interest 4,305
Total operating lease liabilities $ 81,341
Current operating lease liability $ 22,707
Long-term operating lease liability 58,634
Total operating lease liabilities $ 81,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12 Months Ended</t>
        </is>
      </c>
    </row>
    <row r="2">
      <c r="B2" s="2" t="inlineStr">
        <is>
          <t>Dec. 31, 2020</t>
        </is>
      </c>
    </row>
    <row r="3">
      <c r="A3" s="3" t="inlineStr">
        <is>
          <t>Debt Disclosure [Abstract]</t>
        </is>
      </c>
    </row>
    <row r="4">
      <c r="A4" s="4" t="inlineStr">
        <is>
          <t>Convertible Debt [Table Text Block]</t>
        </is>
      </c>
      <c r="B4" s="4" t="inlineStr">
        <is>
          <t xml:space="preserve">Principal balances of the 2020 Convertible Notes were as follows:
December 31, 2020
December 31, 2019
2020 Convertible Notes 1,700,000 -
Accrued interest 24,373 -
Less beneficial conversion feature discount (604,897
) -
Less options discount (224,051
) -
Less warrants discount (229,954
) -
Less issuance cost (129,408
) -
Total, net of discount $ 536,0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25000000</v>
      </c>
      <c r="C4" s="5" t="n">
        <v>125000000</v>
      </c>
    </row>
    <row r="5">
      <c r="A5" s="4" t="inlineStr">
        <is>
          <t>Common Stock, shares issued</t>
        </is>
      </c>
      <c r="B5" s="5" t="n">
        <v>9639268</v>
      </c>
      <c r="C5" s="5" t="n">
        <v>4884879</v>
      </c>
    </row>
    <row r="6">
      <c r="A6" s="4" t="inlineStr">
        <is>
          <t>Common Stock, shares outstanding</t>
        </is>
      </c>
      <c r="B6" s="5" t="n">
        <v>9639268</v>
      </c>
      <c r="C6" s="5" t="n">
        <v>4884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LATED PARTY TRANSACTIONS (Tables)</t>
        </is>
      </c>
      <c r="B1" s="2" t="inlineStr">
        <is>
          <t>12 Months Ended</t>
        </is>
      </c>
    </row>
    <row r="2">
      <c r="B2" s="2" t="inlineStr">
        <is>
          <t>Dec. 31, 2020</t>
        </is>
      </c>
    </row>
    <row r="3">
      <c r="A3" s="3" t="inlineStr">
        <is>
          <t>Related Party Transactions [Abstract]</t>
        </is>
      </c>
    </row>
    <row r="4">
      <c r="A4" s="4" t="inlineStr">
        <is>
          <t>Schedule of Accounts Payable and Accrued Liabilities [Table Text Block]</t>
        </is>
      </c>
      <c r="B4" s="4" t="inlineStr">
        <is>
          <t xml:space="preserve">Accounts payable and accrued liabilities balances include accrued directors fees, expenses reports for management and employees for expenses they paid for personally related to travel or normal business expenses.
December 31,
2020
2019
Accounts payable and accrued liabilities $ 65,197 $ 41,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Text Block Supplement [Abstract]</t>
        </is>
      </c>
    </row>
    <row r="4">
      <c r="A4" s="4" t="inlineStr">
        <is>
          <t>Schedule of Stock Options Roll Forward [Table Text Block]</t>
        </is>
      </c>
      <c r="B4" s="4" t="inlineStr">
        <is>
          <t>The following table sets forth the activity of the options to purchase common stock under the 2019 Plan. The prices represent the closing price of our common stock on the OTC QB Venture Market until November 12, 2020 and the Nasdaq Capital Market on the respective dates.
Options Outstanding
Options Exercisable
Number of Shares
Price per Share Range
Weighted Average Exercise Price
Aggregate Intrinsic Value (1)
Number of Shares
Weighted Average Exercise Price
Aggregate Intrinsic Value (1)
Balance at December 31, 2018 - $ - $ - $ - - $ - $ -
Granted 260,018 $ 8.16-9.25 $ 8.41 $ - $ - -
Forfeited - $ - $ - $ - - $ - $ -
Vested - $ - $ - $ - 11,256 $ 8.16 $ -
Exercised - $ - $ - $ - - $ - $ -
Balance at December 31, 2019 260,018 $ 8.16-9.25 $ 8.41 $ - 11,256 $ 8.16 $ -
Granted 334,096 $ 3.19-8.32 $ 6.41 $ - $ - $ - $ -
Forfeited - $ - $ - $ - - $ - $ -
Vested - $ - $ - $ - 254,130 $ 5.01 $ -
Exercised - $ - $ - $ - - $ - $ -
Balance at December 31, 2020 594,114 $ 3.19-9.25 $ 7.28 $ - 265,386 $ 5.64 $ -
(1)
The intrinsic value of an option represents the amount by which the market value of the stock exceeds the exercise price of the option of in-the-money options only.</t>
        </is>
      </c>
    </row>
    <row r="5">
      <c r="A5" s="4" t="inlineStr">
        <is>
          <t>Schedule of Share-based Payment Award, Stock Options, Valuation Assumptions [Table Text Block]</t>
        </is>
      </c>
      <c r="B5" s="4" t="inlineStr">
        <is>
          <t>The fair value of each option granted is estimated as of the grant date using the Black-Scholes option pricing model with the following assumptions:
Years ended December 31,
2020
2019
Risk-free interest rate range 0.48%-1.65
% 1.6 %
Expected life of option-years
$5.00 -$5.77 2.9
Expected stock price volatility 110.8-208.3
% 117
%
Expected dividend yield —
% —
%</t>
        </is>
      </c>
    </row>
    <row r="6">
      <c r="A6" s="4" t="inlineStr">
        <is>
          <t>Share-based Payment Arrangement, Option, Exercise Price Range [Table Text Block]</t>
        </is>
      </c>
      <c r="B6" s="4" t="inlineStr">
        <is>
          <t xml:space="preserve">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the Company. The Company does not currently pay dividends on its common stock nor does it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8 $ - - - $ - - $ -
Year ended December 31, 2019 $ 8.16-9.25 260,018 2.6 $ 8.40 11,256 $ 8.16
Year ended December 31, 2020 $ 3.19-9.25 594,114 3.5 $ 7.28 265,386 $ 5.64
Total Intrinsic Value of Options Exercised
Total Fair Value of Options Vested
Year ended December 31, 2018 $ - $ -
Year ended December 31, 2019 $ - $ 69,787
Year ended December 31, 2020 $ - $ 1,495,744 </t>
        </is>
      </c>
    </row>
    <row r="7">
      <c r="A7" s="4" t="inlineStr">
        <is>
          <t>Nonvested Restricted Stock Shares Activity [Table Text Block]</t>
        </is>
      </c>
      <c r="B7" s="4" t="inlineStr">
        <is>
          <t xml:space="preserve">The following table summarizes our aggregate restricted stock awards and restricted stock unit activity in 2020:
Number of Unvested Shares
Weighted Average Grant Date Fair Value
Aggregate Grant Date Fair Value of Unvested Shares
Balance at January 1, 2018 - $ - $ -
Granted 12,500 $ 9.60 $ 120,000
Vested (2,083 ) $ 9.60 $ (20,000 )
Forfeitures (- ) $ - $ (- )
Balance at December 31, 2019 10,417 $ 9.60 $ 100,000
Granted 70,302 $ 6.23 $ 437,814
Vested (64,021 ) $ 7.18 $ (459,887 )
Forfeitures (- ) $ - $ (- )
Balance at December 31, 2020 16,698 $ 4.67 $ 77,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AND WARRANTS (Tables)</t>
        </is>
      </c>
      <c r="B1" s="2" t="inlineStr">
        <is>
          <t>12 Months Ended</t>
        </is>
      </c>
    </row>
    <row r="2">
      <c r="B2" s="2" t="inlineStr">
        <is>
          <t>Dec. 31, 2020</t>
        </is>
      </c>
    </row>
    <row r="3">
      <c r="A3" s="4" t="inlineStr">
        <is>
          <t>Award Issued to Convertible Debt Holders [Member]</t>
        </is>
      </c>
    </row>
    <row r="4">
      <c r="A4" s="3" t="inlineStr">
        <is>
          <t>STOCK OPTIONS AND WARRANTS (Tables) [Line Items]</t>
        </is>
      </c>
    </row>
    <row r="5">
      <c r="A5" s="4" t="inlineStr">
        <is>
          <t>Fair Value Measurement Inputs and Valuation Techniques [Table Text Block]</t>
        </is>
      </c>
      <c r="B5" s="4" t="inlineStr">
        <is>
          <t>The fair value of the options and warrants issued to the convertible debt holders is estimated as of the issue date using a Monte Carlo model with the following assumptions:
Twelve Months ended December 31,
2020
2019
Risk-free interest rate range 0.38% - 0.39
% -
%
Stock Price
$ 3.37 - 3.37 $ -
Expected life of warrants and option (years) 4.47 - 4.62 -
Expected stock price volatility 105.5% - 106.2
% -
%
Expected dividend yield 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provision for income taxes consists of the following for the year ended December 31, 2020 and 2019:
December 31
2020
2019
Federal income taxes:
Current - -
Deferred (84 ) 349
Total federal income taxes (84 ) 349
State income taxes:
Current 1,212 1824
Deferred 120 84
Total state income taxes 1,332 1908
Total income taxes $ 1,248 $ 2,257 </t>
        </is>
      </c>
    </row>
    <row r="5">
      <c r="A5" s="4" t="inlineStr">
        <is>
          <t>Schedule of Effective Income Tax Rate Reconciliation [Table Text Block]</t>
        </is>
      </c>
      <c r="B5" s="4" t="inlineStr">
        <is>
          <t>The effective income tax rate is lower than the U.S. federal and state statutory rates primarily because of the valuation allowance and, to a lesser extent, permanent items. A reconciliation of the 2020 and 2019 federal statutory rate as compared to the effective income tax rate is as follows:
December 31
2020
2019
Pre-Tax Book Income at Statutory Rate $ (1,688,606
) 21.00
% $ (461,117
) 21.00
%
State Tax Expense, net 1,078 -0.01
% 1,524 -0.10
%
Permanent Items 37,441 -0.47
% 26,430 -1.20
%
True-Ups 6,790 -0.09
%
Change in Federal Valuation Allowance 1,644,545 -20.45
% 435,420 -19.80
%
Total Expense $ 1,248 -0.02
% $ 2,257 -0.10
%</t>
        </is>
      </c>
    </row>
    <row r="6">
      <c r="A6" s="4" t="inlineStr">
        <is>
          <t>Schedule of Deferred Tax Assets and Liabilities [Table Text Block]</t>
        </is>
      </c>
      <c r="B6" s="4" t="inlineStr">
        <is>
          <t>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0 and 2019, are as follows:
December 31
2020
2019
Deferred tax assets:
Accrued Compensation $ 127,829 $ 102,049
Amortization of Discount Notes Payable 93,017 99,635
Lease (ASC 842) 19,718 25,715
Charitable Contributions 127 -
Stock Option Expense 28,212 -
Restricted Stock Unit 10,665 -
Deferred Revenue 865,747 1,112,807
Net Operating Losses 5,361,500 3,111,504
Gross deferred tax assets 6,506,815 4,451,710
Less: Valuation Allowance (6,408,401 ) (4,401,714 )
Net deferred tax asset: 98,414 49,996
Deferred tax liabilities:
Fixed Assets (32,159 ) (24,281 )
ROU Lease (ASC 842) (19,228 ) (25,715 )
Trademark Amortization (1,529 ) (433 )
Convertible Note Interest Expense (42,111 ) -
Note Issuance Cost (3,855 ) -
Net deferred tax liability (98,882 ) (50,429 )
Net deferred tax liability $ (468 ) $ (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For the twelve months ended December 31, 2020 and 2019 the source of revenue was derived from:
December 31, 2020
December 31, 2019
Domestic Product revenue $ 323,000 $ 765,927
Domestic licensing fee 714,286 714,286
Total revenue $ 1,037,286 $ 1,480,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12 Months Ended</t>
        </is>
      </c>
    </row>
    <row r="2">
      <c r="B2" s="2" t="inlineStr">
        <is>
          <t>Dec. 31, 2020</t>
        </is>
      </c>
    </row>
    <row r="3">
      <c r="A3" s="3" t="inlineStr">
        <is>
          <t>Equity Method Investments and Joint Ventures [Abstract]</t>
        </is>
      </c>
    </row>
    <row r="4">
      <c r="A4" s="4" t="inlineStr">
        <is>
          <t>Investment [Table Text Block]</t>
        </is>
      </c>
      <c r="B4" s="4" t="inlineStr">
        <is>
          <t>The following table sets forth a list of the Company’s current joint venture arrangements.
Subsidiary Name
Country
Percent (%) Ownership
SNS MURNI INVO Bioscience Malaysia Sendirian Berhad
Malaysia
50%
Ginekalix INVO Bioscience LLC Skopje
North Macedonia
50%
Positib Fertility, S.A. de C.V
Mexico
33%
Medesole INVO Bioscience India
India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3" customWidth="1" min="6" max="6"/>
    <col width="14" customWidth="1" min="7" max="7"/>
    <col width="21" customWidth="1" min="8" max="8"/>
    <col width="21" customWidth="1" min="9" max="9"/>
    <col width="21" customWidth="1" min="10" max="10"/>
  </cols>
  <sheetData>
    <row r="1">
      <c r="A1" s="1" t="inlineStr">
        <is>
          <t>ORGANIZATION AND SUMMARY OF SIGNIFICANT ACCOUNTING POLICIES (Details)</t>
        </is>
      </c>
      <c r="B1" s="2" t="inlineStr">
        <is>
          <t>Nov. 23, 2020USD ($)</t>
        </is>
      </c>
      <c r="C1" s="2" t="inlineStr">
        <is>
          <t>Nov. 09, 2020</t>
        </is>
      </c>
      <c r="D1" s="2" t="inlineStr">
        <is>
          <t>Oct. 22, 2020</t>
        </is>
      </c>
      <c r="E1" s="2" t="inlineStr">
        <is>
          <t>Sep. 24, 2020USD ($)</t>
        </is>
      </c>
      <c r="F1" s="2" t="inlineStr">
        <is>
          <t>May 26, 2020</t>
        </is>
      </c>
      <c r="G1" s="2" t="inlineStr">
        <is>
          <t>Jan. 16, 2020</t>
        </is>
      </c>
      <c r="H1" s="2" t="inlineStr">
        <is>
          <t>Jan. 14, 2019USD ($)</t>
        </is>
      </c>
      <c r="I1" s="2" t="inlineStr">
        <is>
          <t>Dec. 31, 2020USD ($)</t>
        </is>
      </c>
      <c r="J1" s="2" t="inlineStr">
        <is>
          <t>Dec. 31, 2019USD ($)</t>
        </is>
      </c>
    </row>
    <row r="2">
      <c r="A2" s="3" t="inlineStr">
        <is>
          <t>ORGANIZATION AND SUMMARY OF SIGNIFICANT ACCOUNTING POLICIES (Details) [Line Items]</t>
        </is>
      </c>
    </row>
    <row r="3">
      <c r="A3" s="4" t="inlineStr">
        <is>
          <t>Payments to Acquire Interest in Joint Venture</t>
        </is>
      </c>
      <c r="I3" s="6" t="n">
        <v>98084</v>
      </c>
      <c r="J3" s="6" t="n">
        <v>0</v>
      </c>
    </row>
    <row r="4">
      <c r="A4" s="4" t="inlineStr">
        <is>
          <t>Number of Operating Segments</t>
        </is>
      </c>
      <c r="I4" s="5" t="n">
        <v>1</v>
      </c>
    </row>
    <row r="5">
      <c r="A5" s="4" t="inlineStr">
        <is>
          <t>Proceeds from License Fees Received</t>
        </is>
      </c>
      <c r="H5" s="6" t="n">
        <v>5000000</v>
      </c>
      <c r="J5" s="6" t="n">
        <v>5000000</v>
      </c>
    </row>
    <row r="6">
      <c r="A6" s="4" t="inlineStr">
        <is>
          <t>Potential Licensing Fee</t>
        </is>
      </c>
      <c r="H6" s="6" t="n">
        <v>3000000</v>
      </c>
    </row>
    <row r="7">
      <c r="A7" s="4" t="inlineStr">
        <is>
          <t>Stockholders' Equity, Reverse Stock Split</t>
        </is>
      </c>
      <c r="C7" s="4" t="inlineStr">
        <is>
          <t>5-for-8</t>
        </is>
      </c>
      <c r="D7" s="4" t="inlineStr">
        <is>
          <t>5-for-8</t>
        </is>
      </c>
      <c r="F7" s="4" t="inlineStr">
        <is>
          <t>1-for-20</t>
        </is>
      </c>
    </row>
    <row r="8">
      <c r="A8" s="4" t="inlineStr">
        <is>
          <t>Minimum [Member]</t>
        </is>
      </c>
    </row>
    <row r="9">
      <c r="A9" s="3" t="inlineStr">
        <is>
          <t>ORGANIZATION AND SUMMARY OF SIGNIFICANT ACCOUNTING POLICIES (Details) [Line Items]</t>
        </is>
      </c>
    </row>
    <row r="10">
      <c r="A10" s="4" t="inlineStr">
        <is>
          <t>Property, Plant and Equipment, Estimated Useful Lives</t>
        </is>
      </c>
      <c r="I10" s="4" t="inlineStr">
        <is>
          <t>3</t>
        </is>
      </c>
    </row>
    <row r="11">
      <c r="A11" s="4" t="inlineStr">
        <is>
          <t>Maximum [Member]</t>
        </is>
      </c>
    </row>
    <row r="12">
      <c r="A12" s="3" t="inlineStr">
        <is>
          <t>ORGANIZATION AND SUMMARY OF SIGNIFICANT ACCOUNTING POLICIES (Details) [Line Items]</t>
        </is>
      </c>
    </row>
    <row r="13">
      <c r="A13" s="4" t="inlineStr">
        <is>
          <t>Property, Plant and Equipment, Estimated Useful Lives</t>
        </is>
      </c>
      <c r="I13" s="4" t="inlineStr">
        <is>
          <t>10 years</t>
        </is>
      </c>
    </row>
    <row r="14">
      <c r="A14" s="4" t="inlineStr">
        <is>
          <t>Joint Venture, Medesol Healthcare and Trading Pvt Ltd [Member]</t>
        </is>
      </c>
    </row>
    <row r="15">
      <c r="A15" s="3" t="inlineStr">
        <is>
          <t>ORGANIZATION AND SUMMARY OF SIGNIFICANT ACCOUNTING POLICIES (Details) [Line Items]</t>
        </is>
      </c>
    </row>
    <row r="16">
      <c r="A16" s="4" t="inlineStr">
        <is>
          <t>Joint Venture, Ownership Percentage</t>
        </is>
      </c>
      <c r="G16" s="4" t="inlineStr">
        <is>
          <t>50.00%</t>
        </is>
      </c>
    </row>
    <row r="17">
      <c r="A17" s="4" t="inlineStr">
        <is>
          <t>Joint Venture, Francisco Arredondo, MD PLLC [Member]</t>
        </is>
      </c>
    </row>
    <row r="18">
      <c r="A18" s="3" t="inlineStr">
        <is>
          <t>ORGANIZATION AND SUMMARY OF SIGNIFICANT ACCOUNTING POLICIES (Details) [Line Items]</t>
        </is>
      </c>
    </row>
    <row r="19">
      <c r="A19" s="4" t="inlineStr">
        <is>
          <t>Payments to Acquire Interest in Joint Venture</t>
        </is>
      </c>
      <c r="E19" s="6" t="n">
        <v>51670</v>
      </c>
    </row>
    <row r="20">
      <c r="A20" s="4" t="inlineStr">
        <is>
          <t>Joint Venture, Ginekaliks Dooel [Member]</t>
        </is>
      </c>
    </row>
    <row r="21">
      <c r="A21" s="3" t="inlineStr">
        <is>
          <t>ORGANIZATION AND SUMMARY OF SIGNIFICANT ACCOUNTING POLICIES (Details) [Line Items]</t>
        </is>
      </c>
    </row>
    <row r="22">
      <c r="A22" s="4" t="inlineStr">
        <is>
          <t>Joint Venture, Ownership Percentage</t>
        </is>
      </c>
      <c r="B22" s="4" t="inlineStr">
        <is>
          <t>50.00%</t>
        </is>
      </c>
    </row>
    <row r="23">
      <c r="A23" s="4" t="inlineStr">
        <is>
          <t>Payments to Acquire Interest in Joint Venture</t>
        </is>
      </c>
      <c r="B23" s="6" t="n">
        <v>2597</v>
      </c>
    </row>
    <row r="24">
      <c r="A24" s="4" t="inlineStr">
        <is>
          <t>Joint Venture, SNS Murni SDN BHD [Member]</t>
        </is>
      </c>
    </row>
    <row r="25">
      <c r="A25" s="3" t="inlineStr">
        <is>
          <t>ORGANIZATION AND SUMMARY OF SIGNIFICANT ACCOUNTING POLICIES (Details) [Line Items]</t>
        </is>
      </c>
    </row>
    <row r="26">
      <c r="A26" s="4" t="inlineStr">
        <is>
          <t>Joint Venture, Ownership Percentage</t>
        </is>
      </c>
      <c r="B26" s="4" t="inlineStr">
        <is>
          <t>50.00%</t>
        </is>
      </c>
    </row>
    <row r="27">
      <c r="A27" s="4" t="inlineStr">
        <is>
          <t>Payments to Acquire Interest in Joint Venture</t>
        </is>
      </c>
      <c r="B27" s="6" t="n">
        <v>7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Earnings Per Share, Basic and Diluted - USD ($)</t>
        </is>
      </c>
      <c r="B1" s="2" t="inlineStr">
        <is>
          <t>12 Months Ended</t>
        </is>
      </c>
    </row>
    <row r="2">
      <c r="B2" s="2" t="inlineStr">
        <is>
          <t>Dec. 31, 2020</t>
        </is>
      </c>
      <c r="C2" s="2" t="inlineStr">
        <is>
          <t>Dec. 31, 2019</t>
        </is>
      </c>
    </row>
    <row r="3">
      <c r="A3" s="3" t="inlineStr">
        <is>
          <t>Schedule of Earnings Per Share, Basic and Diluted [Abstract]</t>
        </is>
      </c>
    </row>
    <row r="4">
      <c r="A4" s="4" t="inlineStr">
        <is>
          <t>Loss to common shareholders (Numerator)</t>
        </is>
      </c>
      <c r="B4" s="6" t="n">
        <v>-8347316</v>
      </c>
      <c r="C4" s="6" t="n">
        <v>-2167544</v>
      </c>
    </row>
    <row r="5">
      <c r="A5" s="4" t="inlineStr">
        <is>
          <t>Basic and diluted weighted-average number of common shares outstanding (Denominator)</t>
        </is>
      </c>
      <c r="B5" s="5" t="n">
        <v>5489738</v>
      </c>
      <c r="C5" s="5" t="n">
        <v>48548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Antidilutive Securities Excluded from Computation of Earning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744412</v>
      </c>
      <c r="C4" s="5" t="n">
        <v>345342</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594114</v>
      </c>
      <c r="C7" s="5" t="n">
        <v>260018</v>
      </c>
    </row>
    <row r="8">
      <c r="A8" s="4" t="inlineStr">
        <is>
          <t>Convertible Debt Securities [Member]</t>
        </is>
      </c>
    </row>
    <row r="9">
      <c r="A9" s="3" t="inlineStr">
        <is>
          <t>Antidilutive Securities Excluded from Computation of Earnings Per Share [Line Items]</t>
        </is>
      </c>
    </row>
    <row r="10">
      <c r="A10" s="4" t="inlineStr">
        <is>
          <t>Antidilutive Securities Excluded from Computation of Earnings Per Share, Amount</t>
        </is>
      </c>
      <c r="B10" s="5" t="n">
        <v>536302</v>
      </c>
      <c r="C10" s="5" t="n">
        <v>85324</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613996</v>
      </c>
      <c r="C1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Details) - USD ($)</t>
        </is>
      </c>
      <c r="B1" s="2" t="inlineStr">
        <is>
          <t>Nov. 20, 2020</t>
        </is>
      </c>
      <c r="C1" s="2" t="inlineStr">
        <is>
          <t>Nov. 18, 2020</t>
        </is>
      </c>
      <c r="D1" s="2" t="inlineStr">
        <is>
          <t>Nov. 12, 2020</t>
        </is>
      </c>
      <c r="E1" s="2" t="inlineStr">
        <is>
          <t>Jan. 14, 2019</t>
        </is>
      </c>
      <c r="F1" s="2" t="inlineStr">
        <is>
          <t>Nov. 30, 2020</t>
        </is>
      </c>
      <c r="G1" s="2" t="inlineStr">
        <is>
          <t>Dec. 31, 2020</t>
        </is>
      </c>
      <c r="H1" s="2" t="inlineStr">
        <is>
          <t>Dec. 31, 2019</t>
        </is>
      </c>
      <c r="I1" s="2" t="inlineStr">
        <is>
          <t>Dec. 31, 2018</t>
        </is>
      </c>
    </row>
    <row r="2">
      <c r="A2" s="3" t="inlineStr">
        <is>
          <t>Organization, Consolidation and Presentation of Financial Statements [Abstract]</t>
        </is>
      </c>
    </row>
    <row r="3">
      <c r="A3" s="4" t="inlineStr">
        <is>
          <t>Proceeds from License Fees Received</t>
        </is>
      </c>
      <c r="E3" s="6" t="n">
        <v>5000000</v>
      </c>
      <c r="H3" s="6" t="n">
        <v>5000000</v>
      </c>
    </row>
    <row r="4">
      <c r="A4" s="4" t="inlineStr">
        <is>
          <t>Offering, Shares (in Shares)</t>
        </is>
      </c>
      <c r="D4" s="5" t="n">
        <v>3625000</v>
      </c>
    </row>
    <row r="5">
      <c r="A5" s="4" t="inlineStr">
        <is>
          <t>Shares Issued, Price Per Share (in Dollars per share)</t>
        </is>
      </c>
      <c r="D5" s="8" t="n">
        <v>3.2</v>
      </c>
    </row>
    <row r="6">
      <c r="A6" s="4" t="inlineStr">
        <is>
          <t>Stock Issued During Period, Shares, New Issues (in Shares)</t>
        </is>
      </c>
      <c r="B6" s="5" t="n">
        <v>4153750</v>
      </c>
      <c r="C6" s="5" t="n">
        <v>528750</v>
      </c>
      <c r="D6" s="5" t="n">
        <v>3625000</v>
      </c>
      <c r="F6" s="5" t="n">
        <v>4153750</v>
      </c>
    </row>
    <row r="7">
      <c r="A7" s="4" t="inlineStr">
        <is>
          <t>Proceeds from Issuance or Sale of Equity</t>
        </is>
      </c>
      <c r="B7" s="6" t="n">
        <v>11837800</v>
      </c>
      <c r="C7" s="6" t="n">
        <v>1522800</v>
      </c>
      <c r="D7" s="6" t="n">
        <v>11800000</v>
      </c>
    </row>
    <row r="8">
      <c r="A8" s="4" t="inlineStr">
        <is>
          <t>Net Income (Loss) Attributable to Parent</t>
        </is>
      </c>
      <c r="G8" s="6" t="n">
        <v>-8347316</v>
      </c>
      <c r="H8" s="5" t="n">
        <v>-2167544</v>
      </c>
    </row>
    <row r="9">
      <c r="A9" s="4" t="inlineStr">
        <is>
          <t>Working Capital (Deficit)</t>
        </is>
      </c>
      <c r="G9" s="5" t="n">
        <v>-8254540</v>
      </c>
      <c r="H9" s="5" t="n">
        <v>42330</v>
      </c>
    </row>
    <row r="10">
      <c r="A10" s="4" t="inlineStr">
        <is>
          <t>Stockholders' Equity Attributable to Parent</t>
        </is>
      </c>
      <c r="G10" s="5" t="n">
        <v>5743106</v>
      </c>
      <c r="H10" s="5" t="n">
        <v>-3713595</v>
      </c>
      <c r="I10" s="6" t="n">
        <v>-2724223</v>
      </c>
    </row>
    <row r="11">
      <c r="A11" s="4" t="inlineStr">
        <is>
          <t>Net Cash Provided by (Used in) Operating Activities</t>
        </is>
      </c>
      <c r="G11" s="5" t="n">
        <v>-4775148</v>
      </c>
      <c r="H11" s="6" t="n">
        <v>1370513</v>
      </c>
    </row>
    <row r="12">
      <c r="A12" s="4" t="inlineStr">
        <is>
          <t>Working Capital, Improvement</t>
        </is>
      </c>
      <c r="G12" s="6" t="n">
        <v>8212210</v>
      </c>
    </row>
    <row r="13">
      <c r="A13" s="4" t="inlineStr">
        <is>
          <t>Shares, over-allotment (in Shares)</t>
        </is>
      </c>
      <c r="D13" s="5" t="n">
        <v>52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Revenue</t>
        </is>
      </c>
      <c r="B4" s="6" t="n">
        <v>1037286</v>
      </c>
      <c r="C4" s="6" t="n">
        <v>1480213</v>
      </c>
    </row>
    <row r="5">
      <c r="A5" s="3" t="inlineStr">
        <is>
          <t>Cost of goods sold:</t>
        </is>
      </c>
    </row>
    <row r="6">
      <c r="A6" s="4" t="inlineStr">
        <is>
          <t>Production costs</t>
        </is>
      </c>
      <c r="B6" s="5" t="n">
        <v>79035</v>
      </c>
      <c r="C6" s="5" t="n">
        <v>133664</v>
      </c>
    </row>
    <row r="7">
      <c r="A7" s="4" t="inlineStr">
        <is>
          <t>Depreciation</t>
        </is>
      </c>
      <c r="B7" s="5" t="n">
        <v>9725</v>
      </c>
      <c r="C7" s="5" t="n">
        <v>6006</v>
      </c>
    </row>
    <row r="8">
      <c r="A8" s="4" t="inlineStr">
        <is>
          <t>Total Cost of goods sold</t>
        </is>
      </c>
      <c r="B8" s="5" t="n">
        <v>88760</v>
      </c>
      <c r="C8" s="5" t="n">
        <v>139670</v>
      </c>
    </row>
    <row r="9">
      <c r="A9" s="4" t="inlineStr">
        <is>
          <t>Gross margin</t>
        </is>
      </c>
      <c r="B9" s="5" t="n">
        <v>948526</v>
      </c>
      <c r="C9" s="5" t="n">
        <v>1340543</v>
      </c>
    </row>
    <row r="10">
      <c r="A10" s="4" t="inlineStr">
        <is>
          <t>Research and development expenses</t>
        </is>
      </c>
      <c r="B10" s="5" t="n">
        <v>398426</v>
      </c>
      <c r="C10" s="5" t="n">
        <v>0</v>
      </c>
    </row>
    <row r="11">
      <c r="A11" s="4" t="inlineStr">
        <is>
          <t>Selling, general and administrative expenses</t>
        </is>
      </c>
      <c r="B11" s="5" t="n">
        <v>6065066</v>
      </c>
      <c r="C11" s="5" t="n">
        <v>3128635</v>
      </c>
    </row>
    <row r="12">
      <c r="A12" s="4" t="inlineStr">
        <is>
          <t>Total operating expenses</t>
        </is>
      </c>
      <c r="B12" s="5" t="n">
        <v>6463492</v>
      </c>
      <c r="C12" s="5" t="n">
        <v>3128635</v>
      </c>
    </row>
    <row r="13">
      <c r="A13" s="4" t="inlineStr">
        <is>
          <t>Loss from operations</t>
        </is>
      </c>
      <c r="B13" s="5" t="n">
        <v>-5514966</v>
      </c>
      <c r="C13" s="5" t="n">
        <v>-1788092</v>
      </c>
    </row>
    <row r="14">
      <c r="A14" s="3" t="inlineStr">
        <is>
          <t>Other income (expense):</t>
        </is>
      </c>
    </row>
    <row r="15">
      <c r="A15" s="4" t="inlineStr">
        <is>
          <t>Interest income</t>
        </is>
      </c>
      <c r="B15" s="5" t="n">
        <v>4190</v>
      </c>
      <c r="C15" s="5" t="n">
        <v>8627</v>
      </c>
    </row>
    <row r="16">
      <c r="A16" s="4" t="inlineStr">
        <is>
          <t>Interest expense</t>
        </is>
      </c>
      <c r="B16" s="5" t="n">
        <v>-2836504</v>
      </c>
      <c r="C16" s="5" t="n">
        <v>-387646</v>
      </c>
    </row>
    <row r="17">
      <c r="A17" s="4" t="inlineStr">
        <is>
          <t>Total other ( income) expenses</t>
        </is>
      </c>
      <c r="B17" s="5" t="n">
        <v>-2832314</v>
      </c>
      <c r="C17" s="5" t="n">
        <v>-379019</v>
      </c>
    </row>
    <row r="18">
      <c r="A18" s="4" t="inlineStr">
        <is>
          <t>Loss before income taxes</t>
        </is>
      </c>
      <c r="B18" s="5" t="n">
        <v>-8347280</v>
      </c>
      <c r="C18" s="5" t="n">
        <v>-2167111</v>
      </c>
    </row>
    <row r="19">
      <c r="A19" s="4" t="inlineStr">
        <is>
          <t>Provision for income taxes</t>
        </is>
      </c>
      <c r="B19" s="5" t="n">
        <v>-36</v>
      </c>
      <c r="C19" s="5" t="n">
        <v>-433</v>
      </c>
    </row>
    <row r="20">
      <c r="A20" s="4" t="inlineStr">
        <is>
          <t>Net loss</t>
        </is>
      </c>
      <c r="B20" s="6" t="n">
        <v>-8347316</v>
      </c>
      <c r="C20" s="6" t="n">
        <v>-2167544</v>
      </c>
    </row>
    <row r="21">
      <c r="A21" s="3" t="inlineStr">
        <is>
          <t>Net loss per common share:</t>
        </is>
      </c>
    </row>
    <row r="22">
      <c r="A22" s="4" t="inlineStr">
        <is>
          <t>Basic net loss per weighted average shares of common stock (in Dollars per share)</t>
        </is>
      </c>
      <c r="B22" s="8" t="n">
        <v>-1.52</v>
      </c>
      <c r="C22" s="8" t="n">
        <v>-0.45</v>
      </c>
    </row>
    <row r="23">
      <c r="A23" s="4" t="inlineStr">
        <is>
          <t>Diluted net loss per weighted average shares of common stock (in Dollars per share)</t>
        </is>
      </c>
      <c r="B23" s="8" t="n">
        <v>-1.52</v>
      </c>
      <c r="C23" s="8" t="n">
        <v>-0.45</v>
      </c>
    </row>
    <row r="24">
      <c r="A24" s="3" t="inlineStr">
        <is>
          <t>Weighted average number of common shares outstanding:</t>
        </is>
      </c>
    </row>
    <row r="25">
      <c r="A25" s="4" t="inlineStr">
        <is>
          <t>Basic weighted average number of shares of common stock (in Shares)</t>
        </is>
      </c>
      <c r="B25" s="5" t="n">
        <v>5489738</v>
      </c>
      <c r="C25" s="5" t="n">
        <v>4854878</v>
      </c>
    </row>
    <row r="26">
      <c r="A26" s="4" t="inlineStr">
        <is>
          <t>Diluted weighted average number of shares of common stock (in Shares)</t>
        </is>
      </c>
      <c r="B26" s="5" t="n">
        <v>5489738</v>
      </c>
      <c r="C26" s="5" t="n">
        <v>4854878</v>
      </c>
    </row>
    <row r="27">
      <c r="A27" s="4" t="inlineStr">
        <is>
          <t>Product Revenue [Member]</t>
        </is>
      </c>
    </row>
    <row r="28">
      <c r="A28" s="3" t="inlineStr">
        <is>
          <t>Revenue:</t>
        </is>
      </c>
    </row>
    <row r="29">
      <c r="A29" s="4" t="inlineStr">
        <is>
          <t>Revenue</t>
        </is>
      </c>
      <c r="B29" s="6" t="n">
        <v>323000</v>
      </c>
      <c r="C29" s="6" t="n">
        <v>765927</v>
      </c>
    </row>
    <row r="30">
      <c r="A30" s="4" t="inlineStr">
        <is>
          <t>License [Member]</t>
        </is>
      </c>
    </row>
    <row r="31">
      <c r="A31" s="3" t="inlineStr">
        <is>
          <t>Revenue:</t>
        </is>
      </c>
    </row>
    <row r="32">
      <c r="A32" s="4" t="inlineStr">
        <is>
          <t>Revenue</t>
        </is>
      </c>
      <c r="B32" s="6" t="n">
        <v>714286</v>
      </c>
      <c r="C32" s="6" t="n">
        <v>714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Dec. 31, 2020</t>
        </is>
      </c>
      <c r="C1" s="2" t="inlineStr">
        <is>
          <t>Dec. 31, 2019</t>
        </is>
      </c>
    </row>
    <row r="2">
      <c r="A2" s="3" t="inlineStr">
        <is>
          <t>Schedule of Inventory, Current [Abstract]</t>
        </is>
      </c>
    </row>
    <row r="3">
      <c r="A3" s="4" t="inlineStr">
        <is>
          <t>Raw materials</t>
        </is>
      </c>
      <c r="B3" s="6" t="n">
        <v>72022</v>
      </c>
      <c r="C3" s="6" t="n">
        <v>44333</v>
      </c>
    </row>
    <row r="4">
      <c r="A4" s="4" t="inlineStr">
        <is>
          <t>Work in process</t>
        </is>
      </c>
      <c r="B4" s="5" t="n">
        <v>29645</v>
      </c>
      <c r="C4" s="5" t="n">
        <v>55502</v>
      </c>
    </row>
    <row r="5">
      <c r="A5" s="4" t="inlineStr">
        <is>
          <t>Finished goods</t>
        </is>
      </c>
      <c r="B5" s="5" t="n">
        <v>163705</v>
      </c>
      <c r="C5" s="5" t="n">
        <v>1552</v>
      </c>
    </row>
    <row r="6">
      <c r="A6" s="4" t="inlineStr">
        <is>
          <t>Total inventory</t>
        </is>
      </c>
      <c r="B6" s="6" t="n">
        <v>265372</v>
      </c>
      <c r="C6" s="6" t="n">
        <v>101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10110</v>
      </c>
      <c r="C4" s="6" t="n">
        <v>62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tails) - Property, Plant and Equipment, Estimated Useful Life</t>
        </is>
      </c>
      <c r="B1" s="2" t="inlineStr">
        <is>
          <t>12 Months Ended</t>
        </is>
      </c>
    </row>
    <row r="2">
      <c r="B2" s="2" t="inlineStr">
        <is>
          <t>Dec. 31, 2020</t>
        </is>
      </c>
    </row>
    <row r="3">
      <c r="A3" s="4" t="inlineStr">
        <is>
          <t>Machinery and Equipment [Member] | Minimum [Member]</t>
        </is>
      </c>
    </row>
    <row r="4">
      <c r="A4" s="3" t="inlineStr">
        <is>
          <t>Property, Plant and Equipment [Line Items]</t>
        </is>
      </c>
    </row>
    <row r="5">
      <c r="A5" s="4" t="inlineStr">
        <is>
          <t>Estimated Useful Life</t>
        </is>
      </c>
      <c r="B5" s="4" t="inlineStr">
        <is>
          <t>6 years</t>
        </is>
      </c>
    </row>
    <row r="6">
      <c r="A6" s="4" t="inlineStr">
        <is>
          <t>Machinery and Equipment [Member] | Maximum [Member]</t>
        </is>
      </c>
    </row>
    <row r="7">
      <c r="A7" s="3" t="inlineStr">
        <is>
          <t>Property, Plant and Equipment [Line Items]</t>
        </is>
      </c>
    </row>
    <row r="8">
      <c r="A8" s="4" t="inlineStr">
        <is>
          <t>Estimated Useful Life</t>
        </is>
      </c>
      <c r="B8" s="4" t="inlineStr">
        <is>
          <t>10 years</t>
        </is>
      </c>
    </row>
    <row r="9">
      <c r="A9" s="4" t="inlineStr">
        <is>
          <t>Equipment [Member] | Minimum [Member]</t>
        </is>
      </c>
    </row>
    <row r="10">
      <c r="A10" s="3" t="inlineStr">
        <is>
          <t>Property, Plant and Equipment [Line Items]</t>
        </is>
      </c>
    </row>
    <row r="11">
      <c r="A11" s="4" t="inlineStr">
        <is>
          <t>Estimated Useful Life</t>
        </is>
      </c>
      <c r="B11" s="4" t="inlineStr">
        <is>
          <t>10 years</t>
        </is>
      </c>
    </row>
    <row r="12">
      <c r="A12" s="4" t="inlineStr">
        <is>
          <t>Equipment [Member] | Maximum [Member]</t>
        </is>
      </c>
    </row>
    <row r="13">
      <c r="A13" s="3" t="inlineStr">
        <is>
          <t>Property, Plant and Equipment [Line Items]</t>
        </is>
      </c>
    </row>
    <row r="14">
      <c r="A14" s="4" t="inlineStr">
        <is>
          <t>Estimated Useful Life</t>
        </is>
      </c>
      <c r="B14" s="4" t="inlineStr">
        <is>
          <t>10 years</t>
        </is>
      </c>
    </row>
    <row r="15">
      <c r="A15" s="4" t="inlineStr">
        <is>
          <t>Office Equipment [Member] | Minimum [Member]</t>
        </is>
      </c>
    </row>
    <row r="16">
      <c r="A16" s="3" t="inlineStr">
        <is>
          <t>Property, Plant and Equipment [Line Items]</t>
        </is>
      </c>
    </row>
    <row r="17">
      <c r="A17" s="4" t="inlineStr">
        <is>
          <t>Estimated Useful Life</t>
        </is>
      </c>
      <c r="B17" s="4" t="inlineStr">
        <is>
          <t>3 years</t>
        </is>
      </c>
    </row>
    <row r="18">
      <c r="A18" s="4" t="inlineStr">
        <is>
          <t>Office Equipment [Member] | Maximum [Member]</t>
        </is>
      </c>
    </row>
    <row r="19">
      <c r="A19" s="3" t="inlineStr">
        <is>
          <t>Property, Plant and Equipment [Line Items]</t>
        </is>
      </c>
    </row>
    <row r="20">
      <c r="A20" s="4" t="inlineStr">
        <is>
          <t>Estimated Useful Life</t>
        </is>
      </c>
      <c r="B20"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0</t>
        </is>
      </c>
      <c r="C1" s="2" t="inlineStr">
        <is>
          <t>Dec. 31, 2019</t>
        </is>
      </c>
    </row>
    <row r="2">
      <c r="A2" s="3" t="inlineStr">
        <is>
          <t>Property, Plant and Equipment [Line Items]</t>
        </is>
      </c>
    </row>
    <row r="3">
      <c r="A3" s="4" t="inlineStr">
        <is>
          <t>Accumulated depreciation</t>
        </is>
      </c>
      <c r="B3" s="6" t="n">
        <v>-52256</v>
      </c>
      <c r="C3" s="6" t="n">
        <v>-42147</v>
      </c>
    </row>
    <row r="4">
      <c r="A4" s="4" t="inlineStr">
        <is>
          <t>Property and equipment, net</t>
        </is>
      </c>
      <c r="B4" s="5" t="n">
        <v>132206</v>
      </c>
      <c r="C4" s="5" t="n">
        <v>93055</v>
      </c>
    </row>
    <row r="5">
      <c r="A5" s="4" t="inlineStr">
        <is>
          <t>Tools, Dies and Molds [Member]</t>
        </is>
      </c>
    </row>
    <row r="6">
      <c r="A6" s="3" t="inlineStr">
        <is>
          <t>Property, Plant and Equipment [Line Items]</t>
        </is>
      </c>
    </row>
    <row r="7">
      <c r="A7" s="4" t="inlineStr">
        <is>
          <t>Property, plant and Equipment, gross</t>
        </is>
      </c>
      <c r="B7" s="5" t="n">
        <v>132513</v>
      </c>
      <c r="C7" s="5" t="n">
        <v>132513</v>
      </c>
    </row>
    <row r="8">
      <c r="A8" s="4" t="inlineStr">
        <is>
          <t>Equipment [Member]</t>
        </is>
      </c>
    </row>
    <row r="9">
      <c r="A9" s="3" t="inlineStr">
        <is>
          <t>Property, Plant and Equipment [Line Items]</t>
        </is>
      </c>
    </row>
    <row r="10">
      <c r="A10" s="4" t="inlineStr">
        <is>
          <t>Property, plant and Equipment, gross</t>
        </is>
      </c>
      <c r="B10" s="5" t="n">
        <v>49261</v>
      </c>
      <c r="C10" s="5" t="n">
        <v>0</v>
      </c>
    </row>
    <row r="11">
      <c r="A11" s="4" t="inlineStr">
        <is>
          <t>Office Equipment [Member]</t>
        </is>
      </c>
    </row>
    <row r="12">
      <c r="A12" s="3" t="inlineStr">
        <is>
          <t>Property, Plant and Equipment [Line Items]</t>
        </is>
      </c>
    </row>
    <row r="13">
      <c r="A13" s="4" t="inlineStr">
        <is>
          <t>Property, plant and Equipment, gross</t>
        </is>
      </c>
      <c r="B13" s="6" t="n">
        <v>2689</v>
      </c>
      <c r="C13" s="6" t="n">
        <v>2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1807</v>
      </c>
      <c r="C4" s="6" t="n">
        <v>45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Details) - Schedule of Finite-Lived Intangible Assets - USD ($)</t>
        </is>
      </c>
      <c r="B1" s="2" t="inlineStr">
        <is>
          <t>Dec. 31, 2020</t>
        </is>
      </c>
      <c r="C1" s="2" t="inlineStr">
        <is>
          <t>Dec. 31, 2019</t>
        </is>
      </c>
    </row>
    <row r="2">
      <c r="A2" s="3" t="inlineStr">
        <is>
          <t>Schedule of Finite-Lived Intangible Assets [Abstract]</t>
        </is>
      </c>
    </row>
    <row r="3">
      <c r="A3" s="4" t="inlineStr">
        <is>
          <t>Total Patents</t>
        </is>
      </c>
      <c r="B3" s="6" t="n">
        <v>77722</v>
      </c>
      <c r="C3" s="6" t="n">
        <v>77722</v>
      </c>
    </row>
    <row r="4">
      <c r="A4" s="4" t="inlineStr">
        <is>
          <t>Accumulated Amortization</t>
        </is>
      </c>
      <c r="B4" s="5" t="n">
        <v>-72295</v>
      </c>
      <c r="C4" s="5" t="n">
        <v>-70488</v>
      </c>
    </row>
    <row r="5">
      <c r="A5" s="4" t="inlineStr">
        <is>
          <t>Patent costs, net</t>
        </is>
      </c>
      <c r="B5" s="6" t="n">
        <v>5427</v>
      </c>
      <c r="C5" s="6" t="n">
        <v>7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Details) - Schedule of Finite-Lived Intangible Assets, Future Amortization Expense - USD ($)</t>
        </is>
      </c>
      <c r="B1" s="2" t="inlineStr">
        <is>
          <t>Dec. 31, 2020</t>
        </is>
      </c>
      <c r="C1" s="2" t="inlineStr">
        <is>
          <t>Dec. 31, 2019</t>
        </is>
      </c>
    </row>
    <row r="2">
      <c r="A2" s="3" t="inlineStr">
        <is>
          <t>Schedule of Finite-Lived Intangible Assets, Future Amortization Expense [Abstract]</t>
        </is>
      </c>
    </row>
    <row r="3">
      <c r="A3" s="4" t="inlineStr">
        <is>
          <t>2021</t>
        </is>
      </c>
      <c r="B3" s="6" t="n">
        <v>1809</v>
      </c>
    </row>
    <row r="4">
      <c r="A4" s="4" t="inlineStr">
        <is>
          <t>2022</t>
        </is>
      </c>
      <c r="B4" s="5" t="n">
        <v>1809</v>
      </c>
    </row>
    <row r="5">
      <c r="A5" s="4" t="inlineStr">
        <is>
          <t>2023</t>
        </is>
      </c>
      <c r="B5" s="5" t="n">
        <v>1809</v>
      </c>
    </row>
    <row r="6">
      <c r="A6" s="4" t="inlineStr">
        <is>
          <t>2024</t>
        </is>
      </c>
      <c r="B6" s="5" t="n">
        <v>0</v>
      </c>
    </row>
    <row r="7">
      <c r="A7" s="4" t="inlineStr">
        <is>
          <t>2025 and thereafter</t>
        </is>
      </c>
      <c r="B7" s="5" t="n">
        <v>0</v>
      </c>
    </row>
    <row r="8">
      <c r="A8" s="4" t="inlineStr">
        <is>
          <t>Total</t>
        </is>
      </c>
      <c r="B8" s="6" t="n">
        <v>5427</v>
      </c>
      <c r="C8" s="6" t="n">
        <v>7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Details) - Schedule of Indefinite-Lived Intangible Assets - USD ($)</t>
        </is>
      </c>
      <c r="B1" s="2" t="inlineStr">
        <is>
          <t>Dec. 31, 2020</t>
        </is>
      </c>
      <c r="C1" s="2" t="inlineStr">
        <is>
          <t>Dec. 31, 2019</t>
        </is>
      </c>
    </row>
    <row r="2">
      <c r="A2" s="3" t="inlineStr">
        <is>
          <t>Schedule of Indefinite-Lived Intangible Assets [Abstract]</t>
        </is>
      </c>
    </row>
    <row r="3">
      <c r="A3" s="4" t="inlineStr">
        <is>
          <t>Total Trademarks</t>
        </is>
      </c>
      <c r="B3" s="6" t="n">
        <v>89536</v>
      </c>
      <c r="C3" s="6" t="n">
        <v>49867</v>
      </c>
    </row>
    <row r="4">
      <c r="A4" s="4" t="inlineStr">
        <is>
          <t>Accumulated Amortization</t>
        </is>
      </c>
      <c r="B4" s="5" t="n">
        <v>0</v>
      </c>
      <c r="C4" s="5" t="n">
        <v>0</v>
      </c>
    </row>
    <row r="5">
      <c r="A5" s="4" t="inlineStr">
        <is>
          <t>Total Trademarks</t>
        </is>
      </c>
      <c r="B5" s="6" t="n">
        <v>89536</v>
      </c>
      <c r="C5" s="6" t="n">
        <v>49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0</t>
        </is>
      </c>
    </row>
    <row r="3">
      <c r="A3" s="3" t="inlineStr">
        <is>
          <t>Disclosure Text Block [Abstract]</t>
        </is>
      </c>
    </row>
    <row r="4">
      <c r="A4" s="4" t="inlineStr">
        <is>
          <t>Lessee, Operating Lease, Term of Contract</t>
        </is>
      </c>
      <c r="B4" s="4" t="inlineStr">
        <is>
          <t>5 years</t>
        </is>
      </c>
    </row>
    <row r="5">
      <c r="A5" s="4" t="inlineStr">
        <is>
          <t>Lessee, Operating Lease, Renewal Term</t>
        </is>
      </c>
      <c r="B5" s="4" t="inlineStr">
        <is>
          <t>3 years</t>
        </is>
      </c>
    </row>
    <row r="6">
      <c r="A6" s="4" t="inlineStr">
        <is>
          <t>Applicable Federal Rate</t>
        </is>
      </c>
      <c r="B6"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Lessee, Operating Lease, Disclosure - USD ($)</t>
        </is>
      </c>
      <c r="B1" s="2" t="inlineStr">
        <is>
          <t>Dec. 31, 2020</t>
        </is>
      </c>
      <c r="C1" s="2" t="inlineStr">
        <is>
          <t>Dec. 31, 2019</t>
        </is>
      </c>
    </row>
    <row r="2">
      <c r="A2" s="3" t="inlineStr">
        <is>
          <t>Assets</t>
        </is>
      </c>
    </row>
    <row r="3">
      <c r="A3" s="4" t="inlineStr">
        <is>
          <t>ROU assets - operating lease</t>
        </is>
      </c>
      <c r="B3" s="6" t="n">
        <v>79319</v>
      </c>
      <c r="C3" s="6" t="n">
        <v>101883</v>
      </c>
    </row>
    <row r="4">
      <c r="A4" s="4" t="inlineStr">
        <is>
          <t>Total ROU assets</t>
        </is>
      </c>
      <c r="B4" s="5" t="n">
        <v>79319</v>
      </c>
    </row>
    <row r="5">
      <c r="A5" s="3" t="inlineStr">
        <is>
          <t>Liabilities</t>
        </is>
      </c>
    </row>
    <row r="6">
      <c r="A6" s="4" t="inlineStr">
        <is>
          <t>Current operating lease liability</t>
        </is>
      </c>
      <c r="B6" s="5" t="n">
        <v>22707</v>
      </c>
      <c r="C6" s="5" t="n">
        <v>21365</v>
      </c>
    </row>
    <row r="7">
      <c r="A7" s="4" t="inlineStr">
        <is>
          <t>Long-term operating lease liability</t>
        </is>
      </c>
      <c r="B7" s="5" t="n">
        <v>58634</v>
      </c>
      <c r="C7" s="6" t="n">
        <v>81494</v>
      </c>
    </row>
    <row r="8">
      <c r="A8" s="4" t="inlineStr">
        <is>
          <t>Total lease liabilities</t>
        </is>
      </c>
      <c r="B8" s="6" t="n">
        <v>81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482</v>
      </c>
      <c r="C2" s="6" t="n">
        <v>18996517</v>
      </c>
      <c r="D2" s="6" t="n">
        <v>-21721222</v>
      </c>
      <c r="E2" s="6" t="n">
        <v>-2724223</v>
      </c>
    </row>
    <row r="3">
      <c r="A3" s="4" t="inlineStr">
        <is>
          <t>Balance (in Shares) at Dec. 31, 2018</t>
        </is>
      </c>
      <c r="B3" s="5" t="n">
        <v>4821641</v>
      </c>
    </row>
    <row r="4">
      <c r="A4" s="4" t="inlineStr">
        <is>
          <t>Common stock issued to directors and employees</t>
        </is>
      </c>
      <c r="B4" s="6" t="n">
        <v>1</v>
      </c>
      <c r="C4" s="5" t="n">
        <v>17749</v>
      </c>
      <c r="E4" s="5" t="n">
        <v>17750</v>
      </c>
    </row>
    <row r="5">
      <c r="A5" s="4" t="inlineStr">
        <is>
          <t>Common stock issued to directors and employees (in Shares)</t>
        </is>
      </c>
      <c r="B5" s="5" t="n">
        <v>12500</v>
      </c>
    </row>
    <row r="6">
      <c r="A6" s="4" t="inlineStr">
        <is>
          <t>Common stock issued for services</t>
        </is>
      </c>
      <c r="B6" s="6" t="n">
        <v>1</v>
      </c>
      <c r="C6" s="5" t="n">
        <v>45999</v>
      </c>
      <c r="E6" s="5" t="n">
        <v>46600</v>
      </c>
    </row>
    <row r="7">
      <c r="A7" s="4" t="inlineStr">
        <is>
          <t>Common stock issued for services (in Shares)</t>
        </is>
      </c>
      <c r="B7" s="5" t="n">
        <v>4062</v>
      </c>
    </row>
    <row r="8">
      <c r="A8" s="4" t="inlineStr">
        <is>
          <t>Conversion of Note payable</t>
        </is>
      </c>
      <c r="B8" s="6" t="n">
        <v>4</v>
      </c>
      <c r="C8" s="5" t="n">
        <v>238719</v>
      </c>
      <c r="E8" s="5" t="n">
        <v>238723</v>
      </c>
    </row>
    <row r="9">
      <c r="A9" s="4" t="inlineStr">
        <is>
          <t>Conversion of Note payable (in Shares)</t>
        </is>
      </c>
      <c r="B9" s="5" t="n">
        <v>37301</v>
      </c>
    </row>
    <row r="10">
      <c r="A10" s="4" t="inlineStr">
        <is>
          <t>Common stock issues for settlement</t>
        </is>
      </c>
      <c r="B10" s="6" t="n">
        <v>1</v>
      </c>
      <c r="C10" s="5" t="n">
        <v>93749</v>
      </c>
      <c r="E10" s="5" t="n">
        <v>93750</v>
      </c>
    </row>
    <row r="11">
      <c r="A11" s="4" t="inlineStr">
        <is>
          <t>Common stock issues for settlement (in Shares)</t>
        </is>
      </c>
      <c r="B11" s="5" t="n">
        <v>9375</v>
      </c>
    </row>
    <row r="12">
      <c r="A12" s="4" t="inlineStr">
        <is>
          <t>Stock options issued to directors and employees as compensation</t>
        </is>
      </c>
      <c r="C12" s="5" t="n">
        <v>69787</v>
      </c>
      <c r="E12" s="5" t="n">
        <v>69787</v>
      </c>
    </row>
    <row r="13">
      <c r="A13" s="4" t="inlineStr">
        <is>
          <t>Settlement of accrued compensation</t>
        </is>
      </c>
      <c r="C13" s="5" t="n">
        <v>712162</v>
      </c>
      <c r="E13" s="5" t="n">
        <v>712162</v>
      </c>
    </row>
    <row r="14">
      <c r="A14" s="4" t="inlineStr">
        <is>
          <t>Net loss</t>
        </is>
      </c>
      <c r="D14" s="5" t="n">
        <v>-2167544</v>
      </c>
      <c r="E14" s="5" t="n">
        <v>-2167544</v>
      </c>
    </row>
    <row r="15">
      <c r="A15" s="4" t="inlineStr">
        <is>
          <t>Balance at Dec. 31, 2019</t>
        </is>
      </c>
      <c r="B15" s="6" t="n">
        <v>489</v>
      </c>
      <c r="C15" s="5" t="n">
        <v>20174682</v>
      </c>
      <c r="D15" s="5" t="n">
        <v>-23888766</v>
      </c>
      <c r="E15" s="6" t="n">
        <v>-3713595</v>
      </c>
    </row>
    <row r="16">
      <c r="A16" s="4" t="inlineStr">
        <is>
          <t>Balance (in Shares) at Dec. 31, 2019</t>
        </is>
      </c>
      <c r="B16" s="5" t="n">
        <v>4884879</v>
      </c>
      <c r="E16" s="5" t="n">
        <v>4884879</v>
      </c>
    </row>
    <row r="17">
      <c r="A17" s="4" t="inlineStr">
        <is>
          <t>Common stock sold for cash, net of offering costs</t>
        </is>
      </c>
      <c r="B17" s="6" t="n">
        <v>416</v>
      </c>
      <c r="C17" s="5" t="n">
        <v>11474636</v>
      </c>
      <c r="E17" s="6" t="n">
        <v>11475052</v>
      </c>
    </row>
    <row r="18">
      <c r="A18" s="4" t="inlineStr">
        <is>
          <t>Common stock sold for cash, net of offering costs (in Shares)</t>
        </is>
      </c>
      <c r="B18" s="5" t="n">
        <v>4153750</v>
      </c>
    </row>
    <row r="19">
      <c r="A19" s="4" t="inlineStr">
        <is>
          <t>Common stock issued to directors and employees</t>
        </is>
      </c>
      <c r="B19" s="6" t="n">
        <v>11</v>
      </c>
      <c r="C19" s="5" t="n">
        <v>465129</v>
      </c>
      <c r="E19" s="5" t="n">
        <v>465140</v>
      </c>
    </row>
    <row r="20">
      <c r="A20" s="4" t="inlineStr">
        <is>
          <t>Common stock issued to directors and employees (in Shares)</t>
        </is>
      </c>
      <c r="B20" s="5" t="n">
        <v>112056</v>
      </c>
    </row>
    <row r="21">
      <c r="A21" s="4" t="inlineStr">
        <is>
          <t>Common stock issued for services</t>
        </is>
      </c>
      <c r="B21" s="6" t="n">
        <v>3</v>
      </c>
      <c r="C21" s="5" t="n">
        <v>150859</v>
      </c>
      <c r="E21" s="5" t="n">
        <v>150862</v>
      </c>
    </row>
    <row r="22">
      <c r="A22" s="4" t="inlineStr">
        <is>
          <t>Common stock issued for services (in Shares)</t>
        </is>
      </c>
      <c r="B22" s="5" t="n">
        <v>34751</v>
      </c>
    </row>
    <row r="23">
      <c r="A23" s="4" t="inlineStr">
        <is>
          <t>Conversion of Note payable</t>
        </is>
      </c>
      <c r="B23" s="6" t="n">
        <v>45</v>
      </c>
      <c r="C23" s="5" t="n">
        <v>1451779</v>
      </c>
      <c r="E23" s="5" t="n">
        <v>1451824</v>
      </c>
    </row>
    <row r="24">
      <c r="A24" s="4" t="inlineStr">
        <is>
          <t>Conversion of Note payable (in Shares)</t>
        </is>
      </c>
      <c r="B24" s="5" t="n">
        <v>453699</v>
      </c>
    </row>
    <row r="25">
      <c r="A25" s="4" t="inlineStr">
        <is>
          <t>Discount on convertible notes</t>
        </is>
      </c>
      <c r="C25" s="5" t="n">
        <v>3120150</v>
      </c>
      <c r="E25" s="5" t="n">
        <v>3120150</v>
      </c>
    </row>
    <row r="26">
      <c r="A26" s="4" t="inlineStr">
        <is>
          <t>Stock options issued to directors and employees as compensation</t>
        </is>
      </c>
      <c r="C26" s="5" t="n">
        <v>1140989</v>
      </c>
      <c r="E26" s="5" t="n">
        <v>1140989</v>
      </c>
    </row>
    <row r="27">
      <c r="A27" s="4" t="inlineStr">
        <is>
          <t>Rounding shares as the result of reverse stock split (in Shares)</t>
        </is>
      </c>
      <c r="B27" s="5" t="n">
        <v>133</v>
      </c>
    </row>
    <row r="28">
      <c r="A28" s="4" t="inlineStr">
        <is>
          <t>Net loss</t>
        </is>
      </c>
      <c r="D28" s="5" t="n">
        <v>-8347316</v>
      </c>
      <c r="E28" s="5" t="n">
        <v>-8347316</v>
      </c>
    </row>
    <row r="29">
      <c r="A29" s="4" t="inlineStr">
        <is>
          <t>Balance at Dec. 31, 2020</t>
        </is>
      </c>
      <c r="B29" s="6" t="n">
        <v>964</v>
      </c>
      <c r="C29" s="6" t="n">
        <v>37978224</v>
      </c>
      <c r="D29" s="6" t="n">
        <v>-32236082</v>
      </c>
      <c r="E29" s="6" t="n">
        <v>5743106</v>
      </c>
    </row>
    <row r="30">
      <c r="A30" s="4" t="inlineStr">
        <is>
          <t>Balance (in Shares) at Dec. 31, 2020</t>
        </is>
      </c>
      <c r="B30" s="5" t="n">
        <v>9639268</v>
      </c>
      <c r="E30" s="5" t="n">
        <v>9639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LEASES (Details) - Lease, Cost</t>
        </is>
      </c>
      <c r="B1" s="2" t="inlineStr">
        <is>
          <t>12 Months Ended</t>
        </is>
      </c>
    </row>
    <row r="2">
      <c r="B2" s="2" t="inlineStr">
        <is>
          <t>Dec. 31, 2020USD ($)</t>
        </is>
      </c>
    </row>
    <row r="3">
      <c r="A3" s="3" t="inlineStr">
        <is>
          <t>Lease, Cost [Abstract]</t>
        </is>
      </c>
    </row>
    <row r="4">
      <c r="A4" s="4" t="inlineStr">
        <is>
          <t>Operating lease costs</t>
        </is>
      </c>
      <c r="B4" s="6" t="n">
        <v>24982</v>
      </c>
    </row>
    <row r="5">
      <c r="A5" s="4" t="inlineStr">
        <is>
          <t>Total rent expense</t>
        </is>
      </c>
      <c r="B5" s="6" t="n">
        <v>249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Dec. 31, 2020</t>
        </is>
      </c>
      <c r="C1" s="2" t="inlineStr">
        <is>
          <t>Dec. 31, 2019</t>
        </is>
      </c>
    </row>
    <row r="2">
      <c r="A2" s="3" t="inlineStr">
        <is>
          <t>Lessee, Operating Lease, Liability, Maturity [Abstract]</t>
        </is>
      </c>
    </row>
    <row r="3">
      <c r="A3" s="4" t="inlineStr">
        <is>
          <t>2021</t>
        </is>
      </c>
      <c r="B3" s="6" t="n">
        <v>24839</v>
      </c>
    </row>
    <row r="4">
      <c r="A4" s="4" t="inlineStr">
        <is>
          <t>2022</t>
        </is>
      </c>
      <c r="B4" s="5" t="n">
        <v>25585</v>
      </c>
    </row>
    <row r="5">
      <c r="A5" s="4" t="inlineStr">
        <is>
          <t>2023</t>
        </is>
      </c>
      <c r="B5" s="5" t="n">
        <v>26352</v>
      </c>
    </row>
    <row r="6">
      <c r="A6" s="4" t="inlineStr">
        <is>
          <t>2024</t>
        </is>
      </c>
      <c r="B6" s="5" t="n">
        <v>8870</v>
      </c>
    </row>
    <row r="7">
      <c r="A7" s="4" t="inlineStr">
        <is>
          <t>2025 and beyond</t>
        </is>
      </c>
      <c r="B7" s="5" t="n">
        <v>0</v>
      </c>
    </row>
    <row r="8">
      <c r="A8" s="4" t="inlineStr">
        <is>
          <t>Total future minimum lease payments</t>
        </is>
      </c>
      <c r="B8" s="5" t="n">
        <v>85646</v>
      </c>
    </row>
    <row r="9">
      <c r="A9" s="4" t="inlineStr">
        <is>
          <t>Less: Interest</t>
        </is>
      </c>
      <c r="B9" s="5" t="n">
        <v>4305</v>
      </c>
    </row>
    <row r="10">
      <c r="A10" s="4" t="inlineStr">
        <is>
          <t>Total operating lease liabilities</t>
        </is>
      </c>
      <c r="B10" s="5" t="n">
        <v>81341</v>
      </c>
    </row>
    <row r="11">
      <c r="A11" s="4" t="inlineStr">
        <is>
          <t>Current operating lease liability</t>
        </is>
      </c>
      <c r="B11" s="5" t="n">
        <v>22707</v>
      </c>
      <c r="C11" s="6" t="n">
        <v>21365</v>
      </c>
    </row>
    <row r="12">
      <c r="A12" s="4" t="inlineStr">
        <is>
          <t>Long-term operating lease liability</t>
        </is>
      </c>
      <c r="B12" s="6" t="n">
        <v>58634</v>
      </c>
      <c r="C12" s="6" t="n">
        <v>81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4" customWidth="1" min="2" max="2"/>
    <col width="21" customWidth="1" min="3" max="3"/>
    <col width="80" customWidth="1" min="4" max="4"/>
    <col width="20" customWidth="1" min="5" max="5"/>
    <col width="30" customWidth="1" min="6" max="6"/>
    <col width="27" customWidth="1" min="7" max="7"/>
    <col width="20" customWidth="1" min="8" max="8"/>
    <col width="21" customWidth="1" min="9" max="9"/>
    <col width="26" customWidth="1" min="10" max="10"/>
    <col width="27" customWidth="1" min="11" max="11"/>
    <col width="27" customWidth="1" min="12" max="12"/>
    <col width="80" customWidth="1" min="13" max="13"/>
    <col width="27" customWidth="1" min="14" max="14"/>
    <col width="80" customWidth="1" min="15" max="15"/>
    <col width="27" customWidth="1" min="16" max="16"/>
    <col width="24" customWidth="1" min="17" max="17"/>
  </cols>
  <sheetData>
    <row r="1">
      <c r="A1" s="1" t="inlineStr">
        <is>
          <t>CONVERTIBLE NOTES AND NOTES PAYABLE (Details)</t>
        </is>
      </c>
      <c r="B1" s="2" t="inlineStr">
        <is>
          <t>Nov. 12, 2020$ / shares</t>
        </is>
      </c>
      <c r="C1" s="2" t="inlineStr">
        <is>
          <t>Jul. 31, 2020USD ($)</t>
        </is>
      </c>
      <c r="D1" s="2" t="inlineStr">
        <is>
          <t>Jul. 01, 2020USD ($)$ / shares</t>
        </is>
      </c>
      <c r="E1" s="2" t="inlineStr">
        <is>
          <t>May 31, 2020USD ($)</t>
        </is>
      </c>
      <c r="F1" s="2" t="inlineStr">
        <is>
          <t>May 31, 2018USD ($)$ / shares</t>
        </is>
      </c>
      <c r="G1" s="2" t="inlineStr">
        <is>
          <t>Nov. 30, 2020USD ($)shares</t>
        </is>
      </c>
      <c r="H1" s="2" t="inlineStr">
        <is>
          <t>May 31, 2020USD ($)</t>
        </is>
      </c>
      <c r="I1" s="2" t="inlineStr">
        <is>
          <t>Nov. 30, 2019USD ($)</t>
        </is>
      </c>
      <c r="J1" s="2" t="inlineStr">
        <is>
          <t>May 31, 2019USD ($)shares</t>
        </is>
      </c>
      <c r="K1" s="2" t="inlineStr">
        <is>
          <t>Apr. 30, 2019USD ($)shares</t>
        </is>
      </c>
      <c r="L1" s="2" t="inlineStr">
        <is>
          <t>Feb. 28, 2019USD ($)shares</t>
        </is>
      </c>
      <c r="M1" s="2" t="inlineStr">
        <is>
          <t>Jul. 01, 2020USD ($)$ / sharesshares</t>
        </is>
      </c>
      <c r="N1" s="2" t="inlineStr">
        <is>
          <t>Dec. 31, 2018USD ($)shares</t>
        </is>
      </c>
      <c r="O1" s="2" t="inlineStr">
        <is>
          <t>Dec. 31, 2020USD ($)$ / sharesshares</t>
        </is>
      </c>
      <c r="P1" s="2" t="inlineStr">
        <is>
          <t>Dec. 31, 2019USD ($)shares</t>
        </is>
      </c>
      <c r="Q1" s="2" t="inlineStr">
        <is>
          <t>Dec. 31, 2011$ / shares</t>
        </is>
      </c>
    </row>
    <row r="2">
      <c r="A2" s="3" t="inlineStr">
        <is>
          <t>CONVERTIBLE NOTES AND NOTES PAYABLE (Details) [Line Items]</t>
        </is>
      </c>
    </row>
    <row r="3">
      <c r="A3" s="4" t="inlineStr">
        <is>
          <t>Debt Instrument, Face Amount</t>
        </is>
      </c>
      <c r="D3" s="6" t="n">
        <v>157620</v>
      </c>
      <c r="M3" s="6" t="n">
        <v>157620</v>
      </c>
    </row>
    <row r="4">
      <c r="A4" s="4" t="inlineStr">
        <is>
          <t>Debt Instrument, Interest Rate, Stated Percentage</t>
        </is>
      </c>
      <c r="D4" s="4" t="inlineStr">
        <is>
          <t>1.00%</t>
        </is>
      </c>
      <c r="M4" s="4" t="inlineStr">
        <is>
          <t>1.00%</t>
        </is>
      </c>
    </row>
    <row r="5">
      <c r="A5" s="4" t="inlineStr">
        <is>
          <t>Convertible Notes Payable</t>
        </is>
      </c>
      <c r="O5" s="6" t="n">
        <v>536063</v>
      </c>
      <c r="P5" s="6" t="n">
        <v>0</v>
      </c>
    </row>
    <row r="6">
      <c r="A6" s="4" t="inlineStr">
        <is>
          <t>Debt Instrument, Convertible, Conversion Price (in Dollars per share) | $ / shares</t>
        </is>
      </c>
      <c r="Q6" s="8" t="n">
        <v>0.96</v>
      </c>
    </row>
    <row r="7">
      <c r="A7" s="4" t="inlineStr">
        <is>
          <t>Debt Conversion, Original Debt, Amount</t>
        </is>
      </c>
      <c r="G7" s="6" t="n">
        <v>1451824</v>
      </c>
      <c r="I7" s="6" t="n">
        <v>93750</v>
      </c>
      <c r="J7" s="6" t="n">
        <v>25000</v>
      </c>
      <c r="K7" s="6" t="n">
        <v>160000</v>
      </c>
      <c r="L7" s="6" t="n">
        <v>53723</v>
      </c>
      <c r="O7" s="5" t="n">
        <v>1451824</v>
      </c>
      <c r="P7" s="5" t="n">
        <v>238723</v>
      </c>
    </row>
    <row r="8">
      <c r="A8" s="4" t="inlineStr">
        <is>
          <t>Debt Conversion, Converted Instrument, Shares Issued (in Shares) | shares</t>
        </is>
      </c>
      <c r="G8" s="5" t="n">
        <v>453699</v>
      </c>
      <c r="J8" s="5" t="n">
        <v>3907</v>
      </c>
      <c r="K8" s="5" t="n">
        <v>25000</v>
      </c>
      <c r="L8" s="5" t="n">
        <v>8394</v>
      </c>
    </row>
    <row r="9">
      <c r="A9" s="4" t="inlineStr">
        <is>
          <t>Debt Instrument, Convertible, Beneficial Conversion Feature</t>
        </is>
      </c>
      <c r="O9" s="5" t="n">
        <v>2062586</v>
      </c>
      <c r="P9" s="5" t="n">
        <v>0</v>
      </c>
    </row>
    <row r="10">
      <c r="A10" s="4" t="inlineStr">
        <is>
          <t>Convertible Debt</t>
        </is>
      </c>
      <c r="E10" s="6" t="n">
        <v>116693</v>
      </c>
      <c r="H10" s="6" t="n">
        <v>116693</v>
      </c>
      <c r="O10" s="5" t="n">
        <v>1700000</v>
      </c>
      <c r="P10" s="5" t="n">
        <v>0</v>
      </c>
    </row>
    <row r="11">
      <c r="A11" s="4" t="inlineStr">
        <is>
          <t>Debt Instrument, Unamortized Discount</t>
        </is>
      </c>
      <c r="E11" s="5" t="n">
        <v>31625</v>
      </c>
      <c r="H11" s="5" t="n">
        <v>31625</v>
      </c>
    </row>
    <row r="12">
      <c r="A12" s="4" t="inlineStr">
        <is>
          <t>Unit, Exercise Price (in Dollars per share) | $ / shares</t>
        </is>
      </c>
      <c r="B12" s="8" t="n">
        <v>3.2</v>
      </c>
    </row>
    <row r="13">
      <c r="A13" s="4" t="inlineStr">
        <is>
          <t>Proceeds from Convertible Debt</t>
        </is>
      </c>
      <c r="O13" s="5" t="n">
        <v>157620</v>
      </c>
      <c r="P13" s="5" t="n">
        <v>0</v>
      </c>
    </row>
    <row r="14">
      <c r="A14" s="4" t="inlineStr">
        <is>
          <t>Amortization of Debt Discount (Premium)</t>
        </is>
      </c>
      <c r="O14" s="5" t="n">
        <v>2494236</v>
      </c>
      <c r="P14" s="5" t="n">
        <v>337413</v>
      </c>
    </row>
    <row r="15">
      <c r="A15" s="4" t="inlineStr">
        <is>
          <t>Debt Instrument, Term</t>
        </is>
      </c>
      <c r="D15" s="4" t="inlineStr">
        <is>
          <t>18 months</t>
        </is>
      </c>
    </row>
    <row r="16">
      <c r="A16" s="4" t="inlineStr">
        <is>
          <t>Debt Instrument, Description</t>
        </is>
      </c>
      <c r="D16" s="4" t="inlineStr">
        <is>
          <t>The loan is forgivable up to 100% of the principal balance based upon satisfaction of certain criteria under the Paycheck Protection Program</t>
        </is>
      </c>
    </row>
    <row r="17">
      <c r="A17" s="4" t="inlineStr">
        <is>
          <t>Equity Option [Member]</t>
        </is>
      </c>
    </row>
    <row r="18">
      <c r="A18" s="3" t="inlineStr">
        <is>
          <t>CONVERTIBLE NOTES AND NOTES PAYABLE (Details) [Line Items]</t>
        </is>
      </c>
    </row>
    <row r="19">
      <c r="A19" s="4" t="inlineStr">
        <is>
          <t>Debt Instrument, Unamortized Discount</t>
        </is>
      </c>
      <c r="O19" s="5" t="n">
        <v>224051</v>
      </c>
      <c r="P19" s="5" t="n">
        <v>0</v>
      </c>
    </row>
    <row r="20">
      <c r="A20" s="4" t="inlineStr">
        <is>
          <t>Warrant [Member]</t>
        </is>
      </c>
    </row>
    <row r="21">
      <c r="A21" s="3" t="inlineStr">
        <is>
          <t>CONVERTIBLE NOTES AND NOTES PAYABLE (Details) [Line Items]</t>
        </is>
      </c>
    </row>
    <row r="22">
      <c r="A22" s="4" t="inlineStr">
        <is>
          <t>Debt Instrument, Unamortized Discount</t>
        </is>
      </c>
      <c r="O22" s="5" t="n">
        <v>229954</v>
      </c>
      <c r="P22" s="5" t="n">
        <v>0</v>
      </c>
    </row>
    <row r="23">
      <c r="A23" s="4" t="inlineStr">
        <is>
          <t>Embedded Derivative Financial Instruments [Member]</t>
        </is>
      </c>
    </row>
    <row r="24">
      <c r="A24" s="3" t="inlineStr">
        <is>
          <t>CONVERTIBLE NOTES AND NOTES PAYABLE (Details) [Line Items]</t>
        </is>
      </c>
    </row>
    <row r="25">
      <c r="A25" s="4" t="inlineStr">
        <is>
          <t>Debt Instrument, Unamortized Discount</t>
        </is>
      </c>
      <c r="O25" s="5" t="n">
        <v>604897</v>
      </c>
      <c r="P25" s="6" t="n">
        <v>0</v>
      </c>
    </row>
    <row r="26">
      <c r="A26" s="4" t="inlineStr">
        <is>
          <t>Principal [Member]</t>
        </is>
      </c>
    </row>
    <row r="27">
      <c r="A27" s="3" t="inlineStr">
        <is>
          <t>CONVERTIBLE NOTES AND NOTES PAYABLE (Details) [Line Items]</t>
        </is>
      </c>
    </row>
    <row r="28">
      <c r="A28" s="4" t="inlineStr">
        <is>
          <t>Convertible Debt</t>
        </is>
      </c>
      <c r="E28" s="5" t="n">
        <v>125000</v>
      </c>
      <c r="H28" s="5" t="n">
        <v>125000</v>
      </c>
    </row>
    <row r="29">
      <c r="A29" s="4" t="inlineStr">
        <is>
          <t>Principal [Member] | Accrued Interest [Member]</t>
        </is>
      </c>
    </row>
    <row r="30">
      <c r="A30" s="3" t="inlineStr">
        <is>
          <t>CONVERTIBLE NOTES AND NOTES PAYABLE (Details) [Line Items]</t>
        </is>
      </c>
    </row>
    <row r="31">
      <c r="A31" s="4" t="inlineStr">
        <is>
          <t>Convertible Debt</t>
        </is>
      </c>
      <c r="E31" s="5" t="n">
        <v>23318</v>
      </c>
      <c r="H31" s="5" t="n">
        <v>23318</v>
      </c>
    </row>
    <row r="32">
      <c r="A32" s="4" t="inlineStr">
        <is>
          <t>The 2018 Convertible Notes [Member]</t>
        </is>
      </c>
    </row>
    <row r="33">
      <c r="A33" s="3" t="inlineStr">
        <is>
          <t>CONVERTIBLE NOTES AND NOTES PAYABLE (Details) [Line Items]</t>
        </is>
      </c>
    </row>
    <row r="34">
      <c r="A34" s="4" t="inlineStr">
        <is>
          <t>Debt Instrument, Face Amount</t>
        </is>
      </c>
      <c r="E34" s="5" t="n">
        <v>143640</v>
      </c>
      <c r="F34" s="6" t="n">
        <v>895000</v>
      </c>
      <c r="H34" s="5" t="n">
        <v>143640</v>
      </c>
    </row>
    <row r="35">
      <c r="A35" s="4" t="inlineStr">
        <is>
          <t>Debt Instrument, Interest Rate, Stated Percentage</t>
        </is>
      </c>
      <c r="F35" s="4" t="inlineStr">
        <is>
          <t>9.00%</t>
        </is>
      </c>
    </row>
    <row r="36">
      <c r="A36" s="4" t="inlineStr">
        <is>
          <t>Debt Instrument, Convertible, Conversion Price (in Dollars per share) | $ / shares</t>
        </is>
      </c>
      <c r="F36" s="8" t="n">
        <v>6.4</v>
      </c>
    </row>
    <row r="37">
      <c r="A37" s="4" t="inlineStr">
        <is>
          <t>Number of Note Holders</t>
        </is>
      </c>
      <c r="N37" s="5" t="n">
        <v>3</v>
      </c>
    </row>
    <row r="38">
      <c r="A38" s="4" t="inlineStr">
        <is>
          <t>Debt Conversion, Original Debt, Amount</t>
        </is>
      </c>
      <c r="N38" s="6" t="n">
        <v>200000</v>
      </c>
    </row>
    <row r="39">
      <c r="A39" s="4" t="inlineStr">
        <is>
          <t>Debt Conversion, Converted Instrument, Shares Issued (in Shares) | shares</t>
        </is>
      </c>
      <c r="N39" s="5" t="n">
        <v>32982</v>
      </c>
      <c r="P39" s="5" t="n">
        <v>37301</v>
      </c>
    </row>
    <row r="40">
      <c r="A40" s="4" t="inlineStr">
        <is>
          <t>Debt Instrument, Convertible, Beneficial Conversion Feature</t>
        </is>
      </c>
      <c r="F40" s="6" t="n">
        <v>895000</v>
      </c>
    </row>
    <row r="41">
      <c r="A41" s="4" t="inlineStr">
        <is>
          <t>Repayments of Convertible Debt</t>
        </is>
      </c>
      <c r="E41" s="5" t="n">
        <v>35483</v>
      </c>
      <c r="O41" s="5" t="n">
        <v>396044</v>
      </c>
    </row>
    <row r="42">
      <c r="A42" s="4" t="inlineStr">
        <is>
          <t>Convertible Debt</t>
        </is>
      </c>
      <c r="O42" s="5" t="n">
        <v>0</v>
      </c>
    </row>
    <row r="43">
      <c r="A43" s="4" t="inlineStr">
        <is>
          <t>The 2018 Convertible Notes [Member] | Principal [Member]</t>
        </is>
      </c>
    </row>
    <row r="44">
      <c r="A44" s="3" t="inlineStr">
        <is>
          <t>CONVERTIBLE NOTES AND NOTES PAYABLE (Details) [Line Items]</t>
        </is>
      </c>
    </row>
    <row r="45">
      <c r="A45" s="4" t="inlineStr">
        <is>
          <t>Number of Note Holders</t>
        </is>
      </c>
      <c r="P45" s="5" t="n">
        <v>2</v>
      </c>
    </row>
    <row r="46">
      <c r="A46" s="4" t="inlineStr">
        <is>
          <t>Debt Conversion, Original Debt, Amount</t>
        </is>
      </c>
      <c r="P46" s="6" t="n">
        <v>235000</v>
      </c>
    </row>
    <row r="47">
      <c r="A47" s="4" t="inlineStr">
        <is>
          <t>The 2018 Convertible Notes [Member] | Accrued Interest [Member]</t>
        </is>
      </c>
    </row>
    <row r="48">
      <c r="A48" s="3" t="inlineStr">
        <is>
          <t>CONVERTIBLE NOTES AND NOTES PAYABLE (Details) [Line Items]</t>
        </is>
      </c>
    </row>
    <row r="49">
      <c r="A49" s="4" t="inlineStr">
        <is>
          <t>Debt Conversion, Original Debt, Amount</t>
        </is>
      </c>
      <c r="P49" s="5" t="n">
        <v>3723</v>
      </c>
    </row>
    <row r="50">
      <c r="A50" s="4" t="inlineStr">
        <is>
          <t>The 2018 Convertible Notes [Member] | Principal [Member]</t>
        </is>
      </c>
    </row>
    <row r="51">
      <c r="A51" s="3" t="inlineStr">
        <is>
          <t>CONVERTIBLE NOTES AND NOTES PAYABLE (Details) [Line Items]</t>
        </is>
      </c>
    </row>
    <row r="52">
      <c r="A52" s="4" t="inlineStr">
        <is>
          <t>Repayments of Convertible Debt</t>
        </is>
      </c>
      <c r="E52" s="5" t="n">
        <v>40000</v>
      </c>
      <c r="H52" s="5" t="n">
        <v>420000</v>
      </c>
    </row>
    <row r="53">
      <c r="A53" s="4" t="inlineStr">
        <is>
          <t>The 2018 Convertible Notes [Member] | Accrued Interest [Member]</t>
        </is>
      </c>
    </row>
    <row r="54">
      <c r="A54" s="3" t="inlineStr">
        <is>
          <t>CONVERTIBLE NOTES AND NOTES PAYABLE (Details) [Line Items]</t>
        </is>
      </c>
    </row>
    <row r="55">
      <c r="A55" s="4" t="inlineStr">
        <is>
          <t>Repayments of Convertible Debt</t>
        </is>
      </c>
      <c r="E55" s="5" t="n">
        <v>7355</v>
      </c>
      <c r="H55" s="5" t="n">
        <v>94419</v>
      </c>
    </row>
    <row r="56">
      <c r="A56" s="4" t="inlineStr">
        <is>
          <t>The 2018 Convertible Notes [Member] | Conversion Discount [Member]</t>
        </is>
      </c>
    </row>
    <row r="57">
      <c r="A57" s="3" t="inlineStr">
        <is>
          <t>CONVERTIBLE NOTES AND NOTES PAYABLE (Details) [Line Items]</t>
        </is>
      </c>
    </row>
    <row r="58">
      <c r="A58" s="4" t="inlineStr">
        <is>
          <t>Repayments of Convertible Debt</t>
        </is>
      </c>
      <c r="E58" s="6" t="n">
        <v>11872</v>
      </c>
      <c r="H58" s="6" t="n">
        <v>118375</v>
      </c>
    </row>
    <row r="59">
      <c r="A59" s="4" t="inlineStr">
        <is>
          <t>The 2018 Convertible Notes, Due January 30, 2021 [Member]</t>
        </is>
      </c>
    </row>
    <row r="60">
      <c r="A60" s="3" t="inlineStr">
        <is>
          <t>CONVERTIBLE NOTES AND NOTES PAYABLE (Details) [Line Items]</t>
        </is>
      </c>
    </row>
    <row r="61">
      <c r="A61" s="4" t="inlineStr">
        <is>
          <t>Convertible Notes Payable</t>
        </is>
      </c>
      <c r="F61" s="5" t="n">
        <v>550000</v>
      </c>
    </row>
    <row r="62">
      <c r="A62" s="4" t="inlineStr">
        <is>
          <t>The 2018 Convertible Notes, Due March 31, 2021 [Member]</t>
        </is>
      </c>
    </row>
    <row r="63">
      <c r="A63" s="3" t="inlineStr">
        <is>
          <t>CONVERTIBLE NOTES AND NOTES PAYABLE (Details) [Line Items]</t>
        </is>
      </c>
    </row>
    <row r="64">
      <c r="A64" s="4" t="inlineStr">
        <is>
          <t>Convertible Notes Payable</t>
        </is>
      </c>
      <c r="F64" s="6" t="n">
        <v>345000</v>
      </c>
    </row>
    <row r="65">
      <c r="A65" s="4" t="inlineStr">
        <is>
          <t>2020 Convertible Notes [Member]</t>
        </is>
      </c>
    </row>
    <row r="66">
      <c r="A66" s="3" t="inlineStr">
        <is>
          <t>CONVERTIBLE NOTES AND NOTES PAYABLE (Details) [Line Items]</t>
        </is>
      </c>
    </row>
    <row r="67">
      <c r="A67" s="4" t="inlineStr">
        <is>
          <t>Debt Instrument, Face Amount</t>
        </is>
      </c>
      <c r="D67" s="6" t="n">
        <v>3494840</v>
      </c>
      <c r="M67" s="6" t="n">
        <v>3494840</v>
      </c>
    </row>
    <row r="68">
      <c r="A68" s="4" t="inlineStr">
        <is>
          <t>Debt Instrument, Interest Rate, Stated Percentage</t>
        </is>
      </c>
      <c r="D68" s="4" t="inlineStr">
        <is>
          <t>10.00%</t>
        </is>
      </c>
      <c r="M68" s="4" t="inlineStr">
        <is>
          <t>10.00%</t>
        </is>
      </c>
    </row>
    <row r="69">
      <c r="A69" s="4" t="inlineStr">
        <is>
          <t>Debt Instrument, Convertible, Conversion Price (in Dollars per share) | $ / shares</t>
        </is>
      </c>
      <c r="D69" s="8" t="n">
        <v>3.2</v>
      </c>
      <c r="M69" s="8" t="n">
        <v>3.2</v>
      </c>
    </row>
    <row r="70">
      <c r="A70" s="4" t="inlineStr">
        <is>
          <t>Debt Conversion, Original Debt, Amount</t>
        </is>
      </c>
      <c r="G70" s="6" t="n">
        <v>1319840</v>
      </c>
    </row>
    <row r="71">
      <c r="A71" s="4" t="inlineStr">
        <is>
          <t>Debt Instrument, Convertible, Beneficial Conversion Feature</t>
        </is>
      </c>
      <c r="O71" s="6" t="n">
        <v>2062586</v>
      </c>
    </row>
    <row r="72">
      <c r="A72" s="4" t="inlineStr">
        <is>
          <t>Repayments of Convertible Debt</t>
        </is>
      </c>
      <c r="C72" s="6" t="n">
        <v>413456</v>
      </c>
    </row>
    <row r="73">
      <c r="A73" s="4" t="inlineStr">
        <is>
          <t>Number of Units (in Shares) | shares</t>
        </is>
      </c>
      <c r="M73" s="5" t="n">
        <v>303623</v>
      </c>
      <c r="O73" s="5" t="n">
        <v>303623</v>
      </c>
    </row>
    <row r="74">
      <c r="A74" s="4" t="inlineStr">
        <is>
          <t>Unit, Description</t>
        </is>
      </c>
      <c r="M74" s="4" t="inlineStr">
        <is>
          <t>each, a &amp;#x201c;Unit&amp;#x201d;), at an exercise price of $3.20 per Unit (subject to adjustments), with each Unit exercisable for (A) one share of the Company&amp;#x2019;s common stock and (B) a 5-year warrant (the &amp;#x201c;Warrants&amp;#x201d;) to purchase one share of our common stock at an exercise price of $3.20 (subject to adjustments) (the &amp;#x201c;Private Placement&amp;#x201d;). Each purchaser of a Note was issued a 5-year Purchase Option to purchase 0.086875 Units (as adjusted for the Reverse Splits (as defined below) for each dollar of Notes purchased.</t>
        </is>
      </c>
      <c r="O74" s="4" t="inlineStr">
        <is>
          <t>each unit consisting of one share of common stock, and a warrant to purchase one share of common stock at an exercise price of $3.20 per share</t>
        </is>
      </c>
    </row>
    <row r="75">
      <c r="A75" s="4" t="inlineStr">
        <is>
          <t>Unit, Exercise Price (in Dollars per share) | $ / shares</t>
        </is>
      </c>
      <c r="M75" s="8" t="n">
        <v>3.2</v>
      </c>
      <c r="O75" s="8" t="n">
        <v>3.2</v>
      </c>
    </row>
    <row r="76">
      <c r="A76" s="4" t="inlineStr">
        <is>
          <t>Warrants and Rights Outstanding, Term</t>
        </is>
      </c>
      <c r="D76" s="4" t="inlineStr">
        <is>
          <t>5 years</t>
        </is>
      </c>
      <c r="M76" s="4" t="inlineStr">
        <is>
          <t>5 years</t>
        </is>
      </c>
      <c r="O76" s="4" t="inlineStr">
        <is>
          <t>5 years</t>
        </is>
      </c>
    </row>
    <row r="77">
      <c r="A77" s="4" t="inlineStr">
        <is>
          <t>Proceeds from Convertible Debt</t>
        </is>
      </c>
      <c r="M77" s="6" t="n">
        <v>3351200</v>
      </c>
      <c r="O77" s="6" t="n">
        <v>3494840</v>
      </c>
    </row>
    <row r="78">
      <c r="A78" s="4" t="inlineStr">
        <is>
          <t>Debt Instrument, Decrease, Forgiveness</t>
        </is>
      </c>
      <c r="M78" s="6" t="n">
        <v>143640</v>
      </c>
    </row>
    <row r="79">
      <c r="A79" s="4" t="inlineStr">
        <is>
          <t>Debt Instrument, Fee</t>
        </is>
      </c>
      <c r="M79" s="4" t="inlineStr">
        <is>
          <t>cash fee of 8% on a portion of the proceeds</t>
        </is>
      </c>
    </row>
    <row r="80">
      <c r="A80" s="4" t="inlineStr">
        <is>
          <t>Debt Instrument, Fee Amount</t>
        </is>
      </c>
      <c r="D80" s="6" t="n">
        <v>236000</v>
      </c>
      <c r="M80" s="6" t="n">
        <v>236000</v>
      </c>
    </row>
    <row r="81">
      <c r="A81" s="4" t="inlineStr">
        <is>
          <t>Class of Warrant or Right, Granted (in Shares) | shares</t>
        </is>
      </c>
      <c r="M81" s="5" t="n">
        <v>6750</v>
      </c>
    </row>
    <row r="82">
      <c r="A82" s="4" t="inlineStr">
        <is>
          <t>Proceeds from Debt, Net of Issuance Costs</t>
        </is>
      </c>
      <c r="M82" s="6" t="n">
        <v>2998905</v>
      </c>
    </row>
    <row r="83">
      <c r="A83" s="4" t="inlineStr">
        <is>
          <t>Debt Instrument, Convertible, Terms of Conversion Feature</t>
        </is>
      </c>
      <c r="M83" s="4" t="inlineStr">
        <is>
          <t>A Note may not be converted, and shares of common stock may not be issued under the Notes if, after giving effect to the conversion or issuance, the holder together with its affiliates would beneficially own in excess of 9.99% of our outstanding ordinary shares.</t>
        </is>
      </c>
    </row>
    <row r="84">
      <c r="A84" s="4" t="inlineStr">
        <is>
          <t>Debt Instrument, Payment Terms</t>
        </is>
      </c>
      <c r="M84" s="4" t="inlineStr">
        <is>
          <t>The Company may prepay the Notes at any time in whole or in part by paying an amount equal to 100% of the principal amount to be redeemed, together with accrued and unpaid interest plus a prepayment fee equal to one percent (1%) of the principal amount to be repaid.</t>
        </is>
      </c>
    </row>
    <row r="85">
      <c r="A85" s="4" t="inlineStr">
        <is>
          <t>Debt Instrument, Collateral Amount</t>
        </is>
      </c>
      <c r="D85" s="6" t="n">
        <v>3000000</v>
      </c>
      <c r="M85" s="6" t="n">
        <v>3000000</v>
      </c>
    </row>
    <row r="86">
      <c r="A86" s="4" t="inlineStr">
        <is>
          <t>Interest Expense, Debt</t>
        </is>
      </c>
      <c r="O86" s="5" t="n">
        <v>194631</v>
      </c>
      <c r="P86" s="5" t="n">
        <v>0</v>
      </c>
    </row>
    <row r="87">
      <c r="A87" s="4" t="inlineStr">
        <is>
          <t>Amortization of Debt Issuance Costs</t>
        </is>
      </c>
      <c r="O87" s="5" t="n">
        <v>222508</v>
      </c>
      <c r="P87" s="5" t="n">
        <v>0</v>
      </c>
    </row>
    <row r="88">
      <c r="A88" s="4" t="inlineStr">
        <is>
          <t>2020 Convertible Notes [Member] | Equity Option [Member]</t>
        </is>
      </c>
    </row>
    <row r="89">
      <c r="A89" s="3" t="inlineStr">
        <is>
          <t>CONVERTIBLE NOTES AND NOTES PAYABLE (Details) [Line Items]</t>
        </is>
      </c>
    </row>
    <row r="90">
      <c r="A90" s="4" t="inlineStr">
        <is>
          <t>Amortization of Debt Discount (Premium)</t>
        </is>
      </c>
      <c r="O90" s="5" t="n">
        <v>300365</v>
      </c>
      <c r="P90" s="5" t="n">
        <v>0</v>
      </c>
    </row>
    <row r="91">
      <c r="A91" s="4" t="inlineStr">
        <is>
          <t>2020 Convertible Notes [Member] | Warrant [Member]</t>
        </is>
      </c>
    </row>
    <row r="92">
      <c r="A92" s="3" t="inlineStr">
        <is>
          <t>CONVERTIBLE NOTES AND NOTES PAYABLE (Details) [Line Items]</t>
        </is>
      </c>
    </row>
    <row r="93">
      <c r="A93" s="4" t="inlineStr">
        <is>
          <t>Amortization of Debt Discount (Premium)</t>
        </is>
      </c>
      <c r="O93" s="5" t="n">
        <v>301228</v>
      </c>
      <c r="P93" s="5" t="n">
        <v>0</v>
      </c>
    </row>
    <row r="94">
      <c r="A94" s="4" t="inlineStr">
        <is>
          <t>2020 Convertible Notes [Member] | Embedded Derivative Financial Instruments [Member]</t>
        </is>
      </c>
    </row>
    <row r="95">
      <c r="A95" s="3" t="inlineStr">
        <is>
          <t>CONVERTIBLE NOTES AND NOTES PAYABLE (Details) [Line Items]</t>
        </is>
      </c>
    </row>
    <row r="96">
      <c r="A96" s="4" t="inlineStr">
        <is>
          <t>Amortization of Debt Discount (Premium)</t>
        </is>
      </c>
      <c r="O96" s="5" t="n">
        <v>1670135</v>
      </c>
      <c r="P96" s="6" t="n">
        <v>0</v>
      </c>
    </row>
    <row r="97">
      <c r="A97" s="4" t="inlineStr">
        <is>
          <t>Converted Account Payable to Promissory Note [Member]</t>
        </is>
      </c>
    </row>
    <row r="98">
      <c r="A98" s="3" t="inlineStr">
        <is>
          <t>CONVERTIBLE NOTES AND NOTES PAYABLE (Details) [Line Items]</t>
        </is>
      </c>
    </row>
    <row r="99">
      <c r="A99" s="4" t="inlineStr">
        <is>
          <t>Interest Expense, Debt</t>
        </is>
      </c>
      <c r="O99" s="5" t="n">
        <v>0</v>
      </c>
    </row>
    <row r="100">
      <c r="A100" s="4" t="inlineStr">
        <is>
          <t>Options Held [Member] | 2020 Convertible Notes [Member]</t>
        </is>
      </c>
    </row>
    <row r="101">
      <c r="A101" s="3" t="inlineStr">
        <is>
          <t>CONVERTIBLE NOTES AND NOTES PAYABLE (Details) [Line Items]</t>
        </is>
      </c>
    </row>
    <row r="102">
      <c r="A102" s="4" t="inlineStr">
        <is>
          <t>Proceeds from Convertible Debt</t>
        </is>
      </c>
      <c r="O102" s="6" t="n">
        <v>10489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CONVERTIBLE NOTES AND NOTES PAYABLE (Details) - Convertible Debt - USD ($)</t>
        </is>
      </c>
      <c r="B1" s="2" t="inlineStr">
        <is>
          <t>Dec. 31, 2020</t>
        </is>
      </c>
      <c r="C1" s="2" t="inlineStr">
        <is>
          <t>May 31, 2020</t>
        </is>
      </c>
      <c r="D1" s="2" t="inlineStr">
        <is>
          <t>Dec. 31, 2019</t>
        </is>
      </c>
    </row>
    <row r="2">
      <c r="A2" s="3" t="inlineStr">
        <is>
          <t>CONVERTIBLE NOTES AND NOTES PAYABLE (Details) - Convertible Debt [Line Items]</t>
        </is>
      </c>
    </row>
    <row r="3">
      <c r="A3" s="4" t="inlineStr">
        <is>
          <t>2020 Convertible Notes</t>
        </is>
      </c>
      <c r="B3" s="6" t="n">
        <v>1700000</v>
      </c>
      <c r="C3" s="6" t="n">
        <v>116693</v>
      </c>
      <c r="D3" s="6" t="n">
        <v>0</v>
      </c>
    </row>
    <row r="4">
      <c r="A4" s="4" t="inlineStr">
        <is>
          <t>Accrued interest</t>
        </is>
      </c>
      <c r="B4" s="5" t="n">
        <v>24373</v>
      </c>
      <c r="D4" s="5" t="n">
        <v>0</v>
      </c>
    </row>
    <row r="5">
      <c r="A5" s="4" t="inlineStr">
        <is>
          <t>Less discount</t>
        </is>
      </c>
      <c r="C5" s="6" t="n">
        <v>-31625</v>
      </c>
    </row>
    <row r="6">
      <c r="A6" s="4" t="inlineStr">
        <is>
          <t>Less issuance cost</t>
        </is>
      </c>
      <c r="B6" s="5" t="n">
        <v>-129408</v>
      </c>
      <c r="D6" s="5" t="n">
        <v>0</v>
      </c>
    </row>
    <row r="7">
      <c r="A7" s="4" t="inlineStr">
        <is>
          <t>Total, net of discount</t>
        </is>
      </c>
      <c r="B7" s="5" t="n">
        <v>536063</v>
      </c>
      <c r="D7" s="5" t="n">
        <v>0</v>
      </c>
    </row>
    <row r="8">
      <c r="A8" s="4" t="inlineStr">
        <is>
          <t>Embedded Derivative Financial Instruments [Member]</t>
        </is>
      </c>
    </row>
    <row r="9">
      <c r="A9" s="3" t="inlineStr">
        <is>
          <t>CONVERTIBLE NOTES AND NOTES PAYABLE (Details) - Convertible Debt [Line Items]</t>
        </is>
      </c>
    </row>
    <row r="10">
      <c r="A10" s="4" t="inlineStr">
        <is>
          <t>Less discount</t>
        </is>
      </c>
      <c r="B10" s="5" t="n">
        <v>-604897</v>
      </c>
      <c r="D10" s="5" t="n">
        <v>0</v>
      </c>
    </row>
    <row r="11">
      <c r="A11" s="4" t="inlineStr">
        <is>
          <t>Equity Option [Member]</t>
        </is>
      </c>
    </row>
    <row r="12">
      <c r="A12" s="3" t="inlineStr">
        <is>
          <t>CONVERTIBLE NOTES AND NOTES PAYABLE (Details) - Convertible Debt [Line Items]</t>
        </is>
      </c>
    </row>
    <row r="13">
      <c r="A13" s="4" t="inlineStr">
        <is>
          <t>Less discount</t>
        </is>
      </c>
      <c r="B13" s="5" t="n">
        <v>-224051</v>
      </c>
      <c r="D13" s="5" t="n">
        <v>0</v>
      </c>
    </row>
    <row r="14">
      <c r="A14" s="4" t="inlineStr">
        <is>
          <t>Warrant [Member]</t>
        </is>
      </c>
    </row>
    <row r="15">
      <c r="A15" s="3" t="inlineStr">
        <is>
          <t>CONVERTIBLE NOTES AND NOTES PAYABLE (Details) - Convertible Debt [Line Items]</t>
        </is>
      </c>
    </row>
    <row r="16">
      <c r="A16" s="4" t="inlineStr">
        <is>
          <t>Less discount</t>
        </is>
      </c>
      <c r="B16" s="6" t="n">
        <v>-229954</v>
      </c>
      <c r="D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OTHER RELATED PARTY TRANSACTIONS (Details) - USD ($)</t>
        </is>
      </c>
      <c r="B1" s="2" t="inlineStr">
        <is>
          <t>Aug. 07, 2019</t>
        </is>
      </c>
      <c r="C1" s="2" t="inlineStr">
        <is>
          <t>Nov. 30, 2020</t>
        </is>
      </c>
      <c r="D1" s="2" t="inlineStr">
        <is>
          <t>Dec. 31, 2020</t>
        </is>
      </c>
      <c r="E1" s="2" t="inlineStr">
        <is>
          <t>Dec. 31, 2019</t>
        </is>
      </c>
      <c r="F1" s="2" t="inlineStr">
        <is>
          <t>Dec. 31, 2011</t>
        </is>
      </c>
      <c r="G1" s="2" t="inlineStr">
        <is>
          <t>Jul. 01, 2020</t>
        </is>
      </c>
      <c r="H1" s="2" t="inlineStr">
        <is>
          <t>May 31, 2020</t>
        </is>
      </c>
      <c r="I1" s="2" t="inlineStr">
        <is>
          <t>May 31, 2018</t>
        </is>
      </c>
      <c r="J1" s="2" t="inlineStr">
        <is>
          <t>Nov. 30, 2011</t>
        </is>
      </c>
      <c r="K1" s="2" t="inlineStr">
        <is>
          <t>Apr. 30, 2011</t>
        </is>
      </c>
    </row>
    <row r="2">
      <c r="A2" s="3" t="inlineStr">
        <is>
          <t>OTHER RELATED PARTY TRANSACTIONS (Details) [Line Items]</t>
        </is>
      </c>
    </row>
    <row r="3">
      <c r="A3" s="4" t="inlineStr">
        <is>
          <t>Repayments of Related Party Debt</t>
        </is>
      </c>
      <c r="D3" s="6" t="n">
        <v>40000</v>
      </c>
      <c r="E3" s="6" t="n">
        <v>97743</v>
      </c>
    </row>
    <row r="4">
      <c r="A4" s="4" t="inlineStr">
        <is>
          <t>Debt Instrument, Face Amount</t>
        </is>
      </c>
      <c r="G4" s="6" t="n">
        <v>157620</v>
      </c>
    </row>
    <row r="5">
      <c r="A5" s="4" t="inlineStr">
        <is>
          <t>Debt Instrument, Interest Rate, Stated Percentage</t>
        </is>
      </c>
      <c r="G5" s="4" t="inlineStr">
        <is>
          <t>1.00%</t>
        </is>
      </c>
    </row>
    <row r="6">
      <c r="A6" s="4" t="inlineStr">
        <is>
          <t>Repayments of Notes Payable</t>
        </is>
      </c>
      <c r="D6" s="5" t="n">
        <v>770000</v>
      </c>
      <c r="E6" s="5" t="n">
        <v>131722</v>
      </c>
    </row>
    <row r="7">
      <c r="A7" s="4" t="inlineStr">
        <is>
          <t>Debt Instrument, Convertible, Conversion Price (in Dollars per share)</t>
        </is>
      </c>
      <c r="F7" s="8" t="n">
        <v>0.96</v>
      </c>
    </row>
    <row r="8">
      <c r="A8" s="4" t="inlineStr">
        <is>
          <t>The 2018 Convertible Notes [Member]</t>
        </is>
      </c>
    </row>
    <row r="9">
      <c r="A9" s="3" t="inlineStr">
        <is>
          <t>OTHER RELATED PARTY TRANSACTIONS (Details) [Line Items]</t>
        </is>
      </c>
    </row>
    <row r="10">
      <c r="A10" s="4" t="inlineStr">
        <is>
          <t>Debt Instrument, Face Amount</t>
        </is>
      </c>
      <c r="H10" s="6" t="n">
        <v>143640</v>
      </c>
      <c r="I10" s="6" t="n">
        <v>895000</v>
      </c>
    </row>
    <row r="11">
      <c r="A11" s="4" t="inlineStr">
        <is>
          <t>Debt Instrument, Interest Rate, Stated Percentage</t>
        </is>
      </c>
      <c r="I11" s="4" t="inlineStr">
        <is>
          <t>9.00%</t>
        </is>
      </c>
    </row>
    <row r="12">
      <c r="A12" s="4" t="inlineStr">
        <is>
          <t>Debt Instrument, Convertible, Conversion Price (in Dollars per share)</t>
        </is>
      </c>
      <c r="I12" s="8" t="n">
        <v>6.4</v>
      </c>
    </row>
    <row r="13">
      <c r="A13" s="4" t="inlineStr">
        <is>
          <t>Chief Executive Officer [Member] | Principal [Member]</t>
        </is>
      </c>
    </row>
    <row r="14">
      <c r="A14" s="3" t="inlineStr">
        <is>
          <t>OTHER RELATED PARTY TRANSACTIONS (Details) [Line Items]</t>
        </is>
      </c>
    </row>
    <row r="15">
      <c r="A15" s="4" t="inlineStr">
        <is>
          <t>Repayments of Related Party Debt</t>
        </is>
      </c>
      <c r="E15" s="5" t="n">
        <v>62743</v>
      </c>
    </row>
    <row r="16">
      <c r="A16" s="4" t="inlineStr">
        <is>
          <t>Chief Executive Officer [Member] | Accrued Interest [Member]</t>
        </is>
      </c>
    </row>
    <row r="17">
      <c r="A17" s="3" t="inlineStr">
        <is>
          <t>OTHER RELATED PARTY TRANSACTIONS (Details) [Line Items]</t>
        </is>
      </c>
    </row>
    <row r="18">
      <c r="A18" s="4" t="inlineStr">
        <is>
          <t>Repayments of Related Party Debt</t>
        </is>
      </c>
      <c r="E18" s="5" t="n">
        <v>55000</v>
      </c>
    </row>
    <row r="19">
      <c r="A19" s="4" t="inlineStr">
        <is>
          <t>Immediate Family Member of Management or Principal Owner [Member]</t>
        </is>
      </c>
    </row>
    <row r="20">
      <c r="A20" s="3" t="inlineStr">
        <is>
          <t>OTHER RELATED PARTY TRANSACTIONS (Details) [Line Items]</t>
        </is>
      </c>
    </row>
    <row r="21">
      <c r="A21" s="4" t="inlineStr">
        <is>
          <t>Repayments of Related Party Debt</t>
        </is>
      </c>
      <c r="B21" s="6" t="n">
        <v>65197</v>
      </c>
    </row>
    <row r="22">
      <c r="A22" s="4" t="inlineStr">
        <is>
          <t>Debt Instrument, Face Amount</t>
        </is>
      </c>
      <c r="K22" s="6" t="n">
        <v>50000</v>
      </c>
    </row>
    <row r="23">
      <c r="A23" s="4" t="inlineStr">
        <is>
          <t>Debt Instrument, Interest Rate, Stated Percentage</t>
        </is>
      </c>
      <c r="B23" s="4" t="inlineStr">
        <is>
          <t>10.00%</t>
        </is>
      </c>
      <c r="K23" s="4" t="inlineStr">
        <is>
          <t>10.00%</t>
        </is>
      </c>
    </row>
    <row r="24">
      <c r="A24" s="4" t="inlineStr">
        <is>
          <t>Repayments of Notes Payable</t>
        </is>
      </c>
      <c r="F24" s="6" t="n">
        <v>25000</v>
      </c>
    </row>
    <row r="25">
      <c r="A25" s="4" t="inlineStr">
        <is>
          <t>Debt Instrument, Convertible, Conversion Price (in Dollars per share)</t>
        </is>
      </c>
      <c r="B25" s="7" t="n">
        <v>0.21</v>
      </c>
    </row>
    <row r="26">
      <c r="A26" s="4" t="inlineStr">
        <is>
          <t>Interest Expense, Related Party</t>
        </is>
      </c>
      <c r="D26" s="5" t="n">
        <v>0</v>
      </c>
      <c r="E26" s="5" t="n">
        <v>1493</v>
      </c>
    </row>
    <row r="27">
      <c r="A27" s="4" t="inlineStr">
        <is>
          <t>Immediate Family Member of Management or Principal Owner [Member] | 2011 Notes [Member]</t>
        </is>
      </c>
    </row>
    <row r="28">
      <c r="A28" s="3" t="inlineStr">
        <is>
          <t>OTHER RELATED PARTY TRANSACTIONS (Details) [Line Items]</t>
        </is>
      </c>
    </row>
    <row r="29">
      <c r="A29" s="4" t="inlineStr">
        <is>
          <t>Debt Instrument, Face Amount</t>
        </is>
      </c>
      <c r="J29" s="6" t="n">
        <v>10000</v>
      </c>
    </row>
    <row r="30">
      <c r="A30" s="4" t="inlineStr">
        <is>
          <t>Debt Instrument, Interest Rate, Stated Percentage</t>
        </is>
      </c>
      <c r="J30" s="4" t="inlineStr">
        <is>
          <t>10.00%</t>
        </is>
      </c>
    </row>
    <row r="31">
      <c r="A31" s="4" t="inlineStr">
        <is>
          <t>Debt Instrument, Convertible, Conversion Price (in Dollars per share)</t>
        </is>
      </c>
      <c r="J31" s="8" t="n">
        <v>0.32</v>
      </c>
    </row>
    <row r="32">
      <c r="A32" s="4" t="inlineStr">
        <is>
          <t>Interest Expense, Related Party</t>
        </is>
      </c>
      <c r="D32" s="5" t="n">
        <v>0</v>
      </c>
      <c r="E32" s="5" t="n">
        <v>597</v>
      </c>
    </row>
    <row r="33">
      <c r="A33" s="4" t="inlineStr">
        <is>
          <t>Immediate Family Member of Management or Principal Owner [Member] | The 2018 Convertible Notes [Member]</t>
        </is>
      </c>
    </row>
    <row r="34">
      <c r="A34" s="3" t="inlineStr">
        <is>
          <t>OTHER RELATED PARTY TRANSACTIONS (Details) [Line Items]</t>
        </is>
      </c>
    </row>
    <row r="35">
      <c r="A35" s="4" t="inlineStr">
        <is>
          <t>Debt Instrument, Face Amount</t>
        </is>
      </c>
      <c r="I35" s="6" t="n">
        <v>40000</v>
      </c>
    </row>
    <row r="36">
      <c r="A36" s="4" t="inlineStr">
        <is>
          <t>Debt Instrument, Interest Rate, Stated Percentage</t>
        </is>
      </c>
      <c r="I36" s="4" t="inlineStr">
        <is>
          <t>9.00%</t>
        </is>
      </c>
    </row>
    <row r="37">
      <c r="A37" s="4" t="inlineStr">
        <is>
          <t>Debt Instrument, Convertible, Conversion Price (in Dollars per share)</t>
        </is>
      </c>
      <c r="I37" s="8" t="n">
        <v>6.4</v>
      </c>
    </row>
    <row r="38">
      <c r="A38" s="4" t="inlineStr">
        <is>
          <t>Interest Expense, Related Party</t>
        </is>
      </c>
      <c r="D38" s="6" t="n">
        <v>1380</v>
      </c>
      <c r="E38" s="6" t="n">
        <v>3599</v>
      </c>
    </row>
    <row r="39">
      <c r="A39" s="4" t="inlineStr">
        <is>
          <t>Director [Member]</t>
        </is>
      </c>
    </row>
    <row r="40">
      <c r="A40" s="3" t="inlineStr">
        <is>
          <t>OTHER RELATED PARTY TRANSACTIONS (Details) [Line Items]</t>
        </is>
      </c>
    </row>
    <row r="41">
      <c r="A41" s="4" t="inlineStr">
        <is>
          <t>Related Party Transaction, Amounts of Transaction</t>
        </is>
      </c>
      <c r="C41" s="6" t="n">
        <v>2714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LATED PARTY TRANSACTIONS (Details) - Schedule of Accounts Payable and Accrued Liabilities - USD ($)</t>
        </is>
      </c>
      <c r="B1" s="2" t="inlineStr">
        <is>
          <t>Dec. 31, 2020</t>
        </is>
      </c>
      <c r="C1" s="2" t="inlineStr">
        <is>
          <t>Dec. 31, 2019</t>
        </is>
      </c>
    </row>
    <row r="2">
      <c r="A2" s="3" t="inlineStr">
        <is>
          <t>Schedule of Accounts Payable and Accrued Liabilities [Abstract]</t>
        </is>
      </c>
    </row>
    <row r="3">
      <c r="A3" s="4" t="inlineStr">
        <is>
          <t>Accounts payable and accrued liabilities</t>
        </is>
      </c>
      <c r="B3" s="6" t="n">
        <v>65197</v>
      </c>
      <c r="C3" s="6" t="n">
        <v>41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B1" s="2" t="inlineStr">
        <is>
          <t>Nov. 20, 2020</t>
        </is>
      </c>
      <c r="C1" s="2" t="inlineStr">
        <is>
          <t>Nov. 18, 2020</t>
        </is>
      </c>
      <c r="D1" s="2" t="inlineStr">
        <is>
          <t>Nov. 12, 2020</t>
        </is>
      </c>
      <c r="E1" s="2" t="inlineStr">
        <is>
          <t>Nov. 09, 2020</t>
        </is>
      </c>
      <c r="F1" s="2" t="inlineStr">
        <is>
          <t>Oct. 22, 2020</t>
        </is>
      </c>
      <c r="G1" s="2" t="inlineStr">
        <is>
          <t>May 26, 2020</t>
        </is>
      </c>
      <c r="H1" s="2" t="inlineStr">
        <is>
          <t>Dec. 31, 2020</t>
        </is>
      </c>
      <c r="I1" s="2" t="inlineStr">
        <is>
          <t>Nov. 30, 2020</t>
        </is>
      </c>
      <c r="J1" s="2" t="inlineStr">
        <is>
          <t>Aug. 31, 2020</t>
        </is>
      </c>
      <c r="K1" s="2" t="inlineStr">
        <is>
          <t>Jun. 30, 2020</t>
        </is>
      </c>
      <c r="L1" s="2" t="inlineStr">
        <is>
          <t>Mar. 31, 2020</t>
        </is>
      </c>
      <c r="M1" s="2" t="inlineStr">
        <is>
          <t>Feb. 28, 2020</t>
        </is>
      </c>
      <c r="N1" s="2" t="inlineStr">
        <is>
          <t>Jan. 31, 2020</t>
        </is>
      </c>
      <c r="O1" s="2" t="inlineStr">
        <is>
          <t>Nov. 30, 2019</t>
        </is>
      </c>
      <c r="P1" s="2" t="inlineStr">
        <is>
          <t>Aug. 31, 2019</t>
        </is>
      </c>
      <c r="Q1" s="2" t="inlineStr">
        <is>
          <t>May 31, 2019</t>
        </is>
      </c>
      <c r="R1" s="2" t="inlineStr">
        <is>
          <t>Apr. 30, 2019</t>
        </is>
      </c>
      <c r="S1" s="2" t="inlineStr">
        <is>
          <t>Feb. 28, 2019</t>
        </is>
      </c>
      <c r="T1" s="2" t="inlineStr">
        <is>
          <t>Jan. 31, 2019</t>
        </is>
      </c>
      <c r="U1" s="2" t="inlineStr">
        <is>
          <t>Dec. 31, 2020</t>
        </is>
      </c>
      <c r="V1" s="2" t="inlineStr">
        <is>
          <t>Dec. 31, 2019</t>
        </is>
      </c>
      <c r="W1" s="2" t="inlineStr">
        <is>
          <t>Oct. 21, 2020</t>
        </is>
      </c>
    </row>
    <row r="2">
      <c r="A2" s="3" t="inlineStr">
        <is>
          <t>STOCKHOLDERS' EQUITY (Details) [Line Items]</t>
        </is>
      </c>
    </row>
    <row r="3">
      <c r="A3" s="4" t="inlineStr">
        <is>
          <t>Stockholders' Equity, Reverse Stock Split</t>
        </is>
      </c>
      <c r="E3" s="4" t="inlineStr">
        <is>
          <t>5-for-8</t>
        </is>
      </c>
      <c r="F3" s="4" t="inlineStr">
        <is>
          <t>5-for-8</t>
        </is>
      </c>
      <c r="G3" s="4" t="inlineStr">
        <is>
          <t>1-for-20</t>
        </is>
      </c>
    </row>
    <row r="4">
      <c r="A4" s="4" t="inlineStr">
        <is>
          <t>Common Stock, Shares Authorized</t>
        </is>
      </c>
      <c r="F4" s="5" t="n">
        <v>125000000</v>
      </c>
      <c r="H4" s="5" t="n">
        <v>125000000</v>
      </c>
      <c r="U4" s="5" t="n">
        <v>125000000</v>
      </c>
      <c r="V4" s="5" t="n">
        <v>125000000</v>
      </c>
      <c r="W4" s="5" t="n">
        <v>200000000</v>
      </c>
    </row>
    <row r="5">
      <c r="A5" s="4" t="inlineStr">
        <is>
          <t>Stock Issued During Period, Shares, Reverse Stock Splits</t>
        </is>
      </c>
      <c r="F5" s="5" t="n">
        <v>133</v>
      </c>
    </row>
    <row r="6">
      <c r="A6" s="4" t="inlineStr">
        <is>
          <t>Offering, Shares</t>
        </is>
      </c>
      <c r="D6" s="5" t="n">
        <v>3625000</v>
      </c>
    </row>
    <row r="7">
      <c r="A7" s="4" t="inlineStr">
        <is>
          <t>Unit, Exercise Price (in Dollars per share)</t>
        </is>
      </c>
      <c r="D7" s="8" t="n">
        <v>3.2</v>
      </c>
    </row>
    <row r="8">
      <c r="A8" s="4" t="inlineStr">
        <is>
          <t>Stock Issued During Period, Shares, New Issues</t>
        </is>
      </c>
      <c r="B8" s="5" t="n">
        <v>4153750</v>
      </c>
      <c r="C8" s="5" t="n">
        <v>528750</v>
      </c>
      <c r="D8" s="5" t="n">
        <v>3625000</v>
      </c>
      <c r="I8" s="5" t="n">
        <v>4153750</v>
      </c>
    </row>
    <row r="9">
      <c r="A9" s="4" t="inlineStr">
        <is>
          <t>Proceeds from Issuance or Sale of Equity (in Dollars)</t>
        </is>
      </c>
      <c r="B9" s="6" t="n">
        <v>11837800</v>
      </c>
      <c r="C9" s="6" t="n">
        <v>1522800</v>
      </c>
      <c r="D9" s="6" t="n">
        <v>11800000</v>
      </c>
    </row>
    <row r="10">
      <c r="A10" s="4" t="inlineStr">
        <is>
          <t>Payments of Stock Issuance Costs (in Dollars)</t>
        </is>
      </c>
      <c r="U10" s="6" t="n">
        <v>1816948</v>
      </c>
    </row>
    <row r="11">
      <c r="A11" s="4" t="inlineStr">
        <is>
          <t>Stock Issued During Period, Shares, Issued for Services</t>
        </is>
      </c>
      <c r="I11" s="5" t="n">
        <v>22250</v>
      </c>
      <c r="J11" s="5" t="n">
        <v>3750</v>
      </c>
      <c r="K11" s="5" t="n">
        <v>3750</v>
      </c>
      <c r="L11" s="5" t="n">
        <v>1563</v>
      </c>
      <c r="M11" s="5" t="n">
        <v>1563</v>
      </c>
      <c r="O11" s="5" t="n">
        <v>625</v>
      </c>
      <c r="P11" s="5" t="n">
        <v>1562</v>
      </c>
      <c r="T11" s="5" t="n">
        <v>1875</v>
      </c>
    </row>
    <row r="12">
      <c r="A12" s="4" t="inlineStr">
        <is>
          <t>Stock Issued During Period, Value, Issued for Services (in Dollars)</t>
        </is>
      </c>
      <c r="I12" s="6" t="n">
        <v>70562</v>
      </c>
      <c r="J12" s="6" t="n">
        <v>19500</v>
      </c>
      <c r="K12" s="6" t="n">
        <v>22800</v>
      </c>
      <c r="L12" s="6" t="n">
        <v>11500</v>
      </c>
      <c r="M12" s="6" t="n">
        <v>11500</v>
      </c>
      <c r="O12" s="6" t="n">
        <v>4400</v>
      </c>
      <c r="P12" s="6" t="n">
        <v>15000</v>
      </c>
      <c r="T12" s="6" t="n">
        <v>26600</v>
      </c>
      <c r="U12" s="5" t="n">
        <v>150862</v>
      </c>
      <c r="V12" s="6" t="n">
        <v>46600</v>
      </c>
    </row>
    <row r="13">
      <c r="A13" s="4" t="inlineStr">
        <is>
          <t>Stockholders' Equity, Other Shares</t>
        </is>
      </c>
      <c r="L13" s="5" t="n">
        <v>24</v>
      </c>
    </row>
    <row r="14">
      <c r="A14" s="4" t="inlineStr">
        <is>
          <t>Stock Issued During Period, Value, New Issues (in Dollars)</t>
        </is>
      </c>
      <c r="I14" s="6" t="n">
        <v>13292000</v>
      </c>
      <c r="U14" s="5" t="n">
        <v>11475052</v>
      </c>
    </row>
    <row r="15">
      <c r="A15" s="4" t="inlineStr">
        <is>
          <t>Debt Conversion, Converted Instrument, Shares Issued</t>
        </is>
      </c>
      <c r="I15" s="5" t="n">
        <v>453699</v>
      </c>
      <c r="Q15" s="5" t="n">
        <v>3907</v>
      </c>
      <c r="R15" s="5" t="n">
        <v>25000</v>
      </c>
      <c r="S15" s="5" t="n">
        <v>8394</v>
      </c>
    </row>
    <row r="16">
      <c r="A16" s="4" t="inlineStr">
        <is>
          <t>Debt Conversion, Original Debt, Amount (in Dollars)</t>
        </is>
      </c>
      <c r="I16" s="6" t="n">
        <v>1451824</v>
      </c>
      <c r="O16" s="6" t="n">
        <v>93750</v>
      </c>
      <c r="Q16" s="6" t="n">
        <v>25000</v>
      </c>
      <c r="R16" s="6" t="n">
        <v>160000</v>
      </c>
      <c r="S16" s="6" t="n">
        <v>53723</v>
      </c>
      <c r="U16" s="5" t="n">
        <v>1451824</v>
      </c>
      <c r="V16" s="5" t="n">
        <v>238723</v>
      </c>
    </row>
    <row r="17">
      <c r="A17" s="4" t="inlineStr">
        <is>
          <t>Restricted Stock, Shares Issued Net of Shares for Tax Withholdings</t>
        </is>
      </c>
      <c r="I17" s="5" t="n">
        <v>5793</v>
      </c>
    </row>
    <row r="18">
      <c r="A18" s="4" t="inlineStr">
        <is>
          <t>Restricted Stock, Value, Shares Issued Net of Tax Withholdings (in Dollars)</t>
        </is>
      </c>
      <c r="I18" s="6" t="n">
        <v>18494</v>
      </c>
    </row>
    <row r="19">
      <c r="A19" s="4" t="inlineStr">
        <is>
          <t>APIC, Share-based Payment Arrangement, Increase for Cost Recognition (in Dollars)</t>
        </is>
      </c>
      <c r="I19" s="6" t="n">
        <v>18494</v>
      </c>
    </row>
    <row r="20">
      <c r="A20" s="4" t="inlineStr">
        <is>
          <t>Shares Issued, Shares, Share-based Payment Arrangement, after Forfeiture</t>
        </is>
      </c>
      <c r="H20" s="5" t="n">
        <v>49757</v>
      </c>
    </row>
    <row r="21">
      <c r="A21" s="4" t="inlineStr">
        <is>
          <t>Shares Issued, Value, Share-based Payment Arrangement, after Forfeiture (in Dollars)</t>
        </is>
      </c>
      <c r="H21" s="6" t="n">
        <v>152700</v>
      </c>
      <c r="U21" s="5" t="n">
        <v>465140</v>
      </c>
      <c r="V21" s="6" t="n">
        <v>17750</v>
      </c>
    </row>
    <row r="22">
      <c r="A22" s="4" t="inlineStr">
        <is>
          <t>Stock Issued During Period, Shares, Other</t>
        </is>
      </c>
      <c r="O22" s="5" t="n">
        <v>9375</v>
      </c>
    </row>
    <row r="23">
      <c r="A23" s="4" t="inlineStr">
        <is>
          <t>Consulting Services [Member]</t>
        </is>
      </c>
    </row>
    <row r="24">
      <c r="A24" s="3" t="inlineStr">
        <is>
          <t>STOCKHOLDERS' EQUITY (Details) [Line Items]</t>
        </is>
      </c>
    </row>
    <row r="25">
      <c r="A25" s="4" t="inlineStr">
        <is>
          <t>Stock Issued During Period, Shares, Issued for Services</t>
        </is>
      </c>
      <c r="I25" s="5" t="n">
        <v>109</v>
      </c>
    </row>
    <row r="26">
      <c r="A26" s="4" t="inlineStr">
        <is>
          <t>2019 Plan [Member]</t>
        </is>
      </c>
    </row>
    <row r="27">
      <c r="A27" s="3" t="inlineStr">
        <is>
          <t>STOCKHOLDERS' EQUITY (Details) [Line Items]</t>
        </is>
      </c>
    </row>
    <row r="28">
      <c r="A28" s="4" t="inlineStr">
        <is>
          <t>Shares Issued, Shares, Share-based Payment Arrangement, before Forfeiture</t>
        </is>
      </c>
      <c r="M28" s="5" t="n">
        <v>3125</v>
      </c>
    </row>
    <row r="29">
      <c r="A29" s="4" t="inlineStr">
        <is>
          <t>Shares Issued, Value, Share-based Payment Arrangement, before Forfeiture (in Dollars)</t>
        </is>
      </c>
      <c r="M29" s="6" t="n">
        <v>24750</v>
      </c>
    </row>
    <row r="30">
      <c r="A30" s="4" t="inlineStr">
        <is>
          <t>Amortization of ESOP Award (in Dollars)</t>
        </is>
      </c>
      <c r="U30" s="5" t="n">
        <v>20626</v>
      </c>
    </row>
    <row r="31">
      <c r="A31" s="4" t="inlineStr">
        <is>
          <t>Stock Issued During Period, Shares, Issued for Services</t>
        </is>
      </c>
      <c r="M31" s="5" t="n">
        <v>1875</v>
      </c>
    </row>
    <row r="32">
      <c r="A32" s="4" t="inlineStr">
        <is>
          <t>Stock Issued During Period, Value, Issued for Services (in Dollars)</t>
        </is>
      </c>
      <c r="M32" s="6" t="n">
        <v>15000</v>
      </c>
    </row>
    <row r="33">
      <c r="A33" s="4" t="inlineStr">
        <is>
          <t>2019 Plan [Member] | Officer [Member]</t>
        </is>
      </c>
    </row>
    <row r="34">
      <c r="A34" s="3" t="inlineStr">
        <is>
          <t>STOCKHOLDERS' EQUITY (Details) [Line Items]</t>
        </is>
      </c>
    </row>
    <row r="35">
      <c r="A35" s="4" t="inlineStr">
        <is>
          <t>Shares Issued, Shares, Share-based Payment Arrangement, before Forfeiture</t>
        </is>
      </c>
      <c r="N35" s="5" t="n">
        <v>31250</v>
      </c>
    </row>
    <row r="36">
      <c r="A36" s="4" t="inlineStr">
        <is>
          <t>Shares Issued, Value, Share-based Payment Arrangement, before Forfeiture (in Dollars)</t>
        </is>
      </c>
      <c r="N36" s="6" t="n">
        <v>221400</v>
      </c>
    </row>
    <row r="37">
      <c r="A37" s="4" t="inlineStr">
        <is>
          <t>2019 Plan [Member] | Director [Member]</t>
        </is>
      </c>
    </row>
    <row r="38">
      <c r="A38" s="3" t="inlineStr">
        <is>
          <t>STOCKHOLDERS' EQUITY (Details) [Line Items]</t>
        </is>
      </c>
    </row>
    <row r="39">
      <c r="A39" s="4" t="inlineStr">
        <is>
          <t>Shares Issued, Shares, Share-based Payment Arrangement, before Forfeiture</t>
        </is>
      </c>
      <c r="M39" s="5" t="n">
        <v>3098</v>
      </c>
    </row>
    <row r="40">
      <c r="A40" s="4" t="inlineStr">
        <is>
          <t>Shares Issued, Value, Share-based Payment Arrangement, before Forfeiture (in Dollars)</t>
        </is>
      </c>
      <c r="M40" s="6" t="n">
        <v>25000</v>
      </c>
    </row>
    <row r="41">
      <c r="A41" s="4" t="inlineStr">
        <is>
          <t>2019 Plan [Member] | Employee [Member]</t>
        </is>
      </c>
    </row>
    <row r="42">
      <c r="A42" s="3" t="inlineStr">
        <is>
          <t>STOCKHOLDERS' EQUITY (Details) [Line Items]</t>
        </is>
      </c>
    </row>
    <row r="43">
      <c r="A43" s="4" t="inlineStr">
        <is>
          <t>Shares Issued, Shares, Share-based Payment Arrangement, before Forfeiture</t>
        </is>
      </c>
      <c r="L43" s="5" t="n">
        <v>3438</v>
      </c>
    </row>
    <row r="44">
      <c r="A44" s="4" t="inlineStr">
        <is>
          <t>Shares Issued, Value, Share-based Payment Arrangement, before Forfeiture (in Dollars)</t>
        </is>
      </c>
      <c r="L44" s="6" t="n">
        <v>25930</v>
      </c>
    </row>
    <row r="45">
      <c r="A45" s="4" t="inlineStr">
        <is>
          <t>Amortization of ESOP Award (in Dollars)</t>
        </is>
      </c>
      <c r="U45" s="5" t="n">
        <v>19287</v>
      </c>
    </row>
    <row r="46">
      <c r="A46" s="4" t="inlineStr">
        <is>
          <t>Stock Issued During Period, Shares, Restricted Stock Award, Gross</t>
        </is>
      </c>
      <c r="J46" s="5" t="n">
        <v>12500</v>
      </c>
    </row>
    <row r="47">
      <c r="A47" s="4" t="inlineStr">
        <is>
          <t>Stock Issued During Period, Value, Restricted Stock Award, Gross (in Dollars)</t>
        </is>
      </c>
      <c r="J47" s="6" t="n">
        <v>72200</v>
      </c>
    </row>
    <row r="48">
      <c r="A48" s="4" t="inlineStr">
        <is>
          <t>Restricted Stock [Member] | 2019 Plan [Member] | Employee [Member]</t>
        </is>
      </c>
    </row>
    <row r="49">
      <c r="A49" s="3" t="inlineStr">
        <is>
          <t>STOCKHOLDERS' EQUITY (Details) [Line Items]</t>
        </is>
      </c>
    </row>
    <row r="50">
      <c r="A50" s="4" t="inlineStr">
        <is>
          <t>Amortization of ESOP Award (in Dollars)</t>
        </is>
      </c>
      <c r="U50" s="6" t="n">
        <v>30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71" customWidth="1" min="7" max="7"/>
    <col width="37" customWidth="1" min="8" max="8"/>
    <col width="37" customWidth="1" min="9" max="9"/>
    <col width="37" customWidth="1" min="10" max="10"/>
    <col width="80" customWidth="1" min="11" max="11"/>
    <col width="37" customWidth="1" min="12" max="12"/>
    <col width="27" customWidth="1" min="13" max="13"/>
    <col width="20" customWidth="1" min="14" max="14"/>
    <col width="80" customWidth="1" min="15" max="15"/>
    <col width="37" customWidth="1" min="16" max="16"/>
    <col width="14" customWidth="1" min="17" max="17"/>
  </cols>
  <sheetData>
    <row r="1">
      <c r="A1" s="1" t="inlineStr">
        <is>
          <t>EQUITY-BASED COMPENSATION (Details)</t>
        </is>
      </c>
      <c r="B1" s="2" t="inlineStr">
        <is>
          <t>Nov. 27, 2020USD ($)$ / sharesshares</t>
        </is>
      </c>
      <c r="C1" s="2" t="inlineStr">
        <is>
          <t>Oct. 16, 2020USD ($)$ / sharesshares</t>
        </is>
      </c>
      <c r="D1" s="2" t="inlineStr">
        <is>
          <t>Aug. 11, 2020USD ($)$ / sharesshares</t>
        </is>
      </c>
      <c r="E1" s="2" t="inlineStr">
        <is>
          <t>Apr. 06, 2020USD ($)$ / sharesshares</t>
        </is>
      </c>
      <c r="F1" s="2" t="inlineStr">
        <is>
          <t>Mar. 23, 2020USD ($)$ / sharesshares</t>
        </is>
      </c>
      <c r="G1" s="2" t="inlineStr">
        <is>
          <t>Feb. 05, 2020USD ($)$ / sharesshares</t>
        </is>
      </c>
      <c r="H1" s="2" t="inlineStr">
        <is>
          <t>Feb. 01, 2020USD ($)$ / sharesshares</t>
        </is>
      </c>
      <c r="I1" s="2" t="inlineStr">
        <is>
          <t>Jan. 17, 2020USD ($)$ / sharesshares</t>
        </is>
      </c>
      <c r="J1" s="2" t="inlineStr">
        <is>
          <t>Jan. 06, 2020USD ($)$ / sharesshares</t>
        </is>
      </c>
      <c r="K1" s="2" t="inlineStr">
        <is>
          <t>Jan. 01, 2020shares</t>
        </is>
      </c>
      <c r="L1" s="2" t="inlineStr">
        <is>
          <t>Oct. 29, 2019USD ($)$ / sharesshares</t>
        </is>
      </c>
      <c r="M1" s="2" t="inlineStr">
        <is>
          <t>Dec. 31, 2020USD ($)shares</t>
        </is>
      </c>
      <c r="N1" s="2" t="inlineStr">
        <is>
          <t>Oct. 31, 2019shares</t>
        </is>
      </c>
      <c r="O1" s="2" t="inlineStr">
        <is>
          <t>Dec. 31, 2020USD ($)$ / sharesshares</t>
        </is>
      </c>
      <c r="P1" s="2" t="inlineStr">
        <is>
          <t>Dec. 31, 2019USD ($)$ / sharesshares</t>
        </is>
      </c>
      <c r="Q1" s="2" t="inlineStr">
        <is>
          <t>Dec. 31, 2018</t>
        </is>
      </c>
    </row>
    <row r="2">
      <c r="A2" s="3" t="inlineStr">
        <is>
          <t>EQUITY-BASED COMPENSATION (Details) [Line Items]</t>
        </is>
      </c>
    </row>
    <row r="3">
      <c r="A3" s="4" t="inlineStr">
        <is>
          <t>Share-based Compensation Arrangement by Share-based Payment Award, Description</t>
        </is>
      </c>
      <c r="K3" s="4" t="inlineStr">
        <is>
          <t>number of available shares was increased to 793,093, pursuant to a provision in the 2019 Plan providing for an automatic annual increase equal to 6% of the total number of shares of Company common stock outstanding on December 31 of the preceding calendar year</t>
        </is>
      </c>
    </row>
    <row r="4">
      <c r="A4" s="4" t="inlineStr">
        <is>
          <t>Share-based Payment Arrangement, Option, Exercise Price Range, Outstanding, Weighted Average Remaining Contractual Term</t>
        </is>
      </c>
      <c r="O4" s="4" t="inlineStr">
        <is>
          <t>3 years 6 months</t>
        </is>
      </c>
      <c r="P4" s="4" t="inlineStr">
        <is>
          <t>2 years 219 days</t>
        </is>
      </c>
      <c r="Q4" s="4" t="inlineStr">
        <is>
          <t>0 years</t>
        </is>
      </c>
    </row>
    <row r="5">
      <c r="A5" s="4" t="inlineStr">
        <is>
          <t>Share-based Compensation Arrangement by Share-based Payment Award, Options, Grants in Period, Weighted Average Grant Date Fair Value (in Dollars per share) | $ / shares</t>
        </is>
      </c>
      <c r="B5" s="8" t="n">
        <v>3.16</v>
      </c>
      <c r="C5" s="8" t="n">
        <v>6.2</v>
      </c>
      <c r="D5" s="8" t="n">
        <v>4.76</v>
      </c>
      <c r="E5" s="8" t="n">
        <v>5.77</v>
      </c>
      <c r="F5" s="8" t="n">
        <v>6.98</v>
      </c>
      <c r="G5" s="8" t="n">
        <v>6.33</v>
      </c>
      <c r="H5" s="8" t="n">
        <v>6.56</v>
      </c>
      <c r="I5" s="8" t="n">
        <v>5.94</v>
      </c>
      <c r="J5" s="8" t="n">
        <v>5.94</v>
      </c>
      <c r="L5" s="8" t="n">
        <v>7.7</v>
      </c>
    </row>
    <row r="6">
      <c r="A6" s="4" t="inlineStr">
        <is>
          <t>Share-based Payment Arrangement, Noncash Expense (in Dollars) | $</t>
        </is>
      </c>
      <c r="O6" s="6" t="n">
        <v>1140989</v>
      </c>
      <c r="P6" s="6" t="n">
        <v>69787</v>
      </c>
    </row>
    <row r="7">
      <c r="A7" s="4" t="inlineStr">
        <is>
          <t>Number of Employees</t>
        </is>
      </c>
      <c r="C7" s="5" t="n">
        <v>1</v>
      </c>
      <c r="D7" s="5" t="n">
        <v>1</v>
      </c>
      <c r="E7" s="5" t="n">
        <v>1</v>
      </c>
      <c r="F7" s="5" t="n">
        <v>1</v>
      </c>
      <c r="H7" s="5" t="n">
        <v>1</v>
      </c>
      <c r="I7" s="5" t="n">
        <v>1</v>
      </c>
      <c r="J7" s="5" t="n">
        <v>1</v>
      </c>
      <c r="L7" s="5" t="n">
        <v>1</v>
      </c>
    </row>
    <row r="8">
      <c r="A8" s="4" t="inlineStr">
        <is>
          <t>Share-based Compensation Arrangement by Share-based Payment Award, Options, Grants in Period, Gross (in Shares)</t>
        </is>
      </c>
      <c r="B8" s="5" t="n">
        <v>5793</v>
      </c>
      <c r="C8" s="5" t="n">
        <v>202599</v>
      </c>
      <c r="D8" s="5" t="n">
        <v>162500</v>
      </c>
      <c r="E8" s="5" t="n">
        <v>938</v>
      </c>
      <c r="F8" s="5" t="n">
        <v>12500</v>
      </c>
      <c r="G8" s="5" t="n">
        <v>15490</v>
      </c>
      <c r="H8" s="5" t="n">
        <v>9375</v>
      </c>
      <c r="I8" s="5" t="n">
        <v>125000</v>
      </c>
      <c r="J8" s="5" t="n">
        <v>2500</v>
      </c>
      <c r="L8" s="5" t="n">
        <v>30074</v>
      </c>
    </row>
    <row r="9">
      <c r="A9" s="4" t="inlineStr">
        <is>
          <t>Share-based Compensation Arrangements by Share-based Payment Award, Options, Grants in Period, Weighted Average Exercise Price (in Dollars per share) | $ / shares</t>
        </is>
      </c>
      <c r="B9" s="8" t="n">
        <v>3.16</v>
      </c>
      <c r="C9" s="8" t="n">
        <v>8.16</v>
      </c>
      <c r="D9" s="8" t="n">
        <v>5.76</v>
      </c>
      <c r="E9" s="8" t="n">
        <v>8.32</v>
      </c>
      <c r="F9" s="8" t="n">
        <v>8.32</v>
      </c>
      <c r="G9" s="8" t="n">
        <v>8.07</v>
      </c>
      <c r="H9" s="8" t="n">
        <v>8.32</v>
      </c>
      <c r="I9" s="8" t="n">
        <v>6.84</v>
      </c>
      <c r="J9" s="8" t="n">
        <v>7.04</v>
      </c>
      <c r="L9" s="8" t="n">
        <v>9.25</v>
      </c>
      <c r="O9" s="8" t="n">
        <v>6.41</v>
      </c>
      <c r="P9" s="8" t="n">
        <v>8.41</v>
      </c>
    </row>
    <row r="10">
      <c r="A10" s="4" t="inlineStr">
        <is>
          <t>Share-based Compensation Arrangement by Share-based Payment Award, Fair Value Assumptions, Expected Volatility Rate</t>
        </is>
      </c>
      <c r="B10" s="4" t="inlineStr">
        <is>
          <t>208.30%</t>
        </is>
      </c>
      <c r="C10" s="4" t="inlineStr">
        <is>
          <t>116.33%</t>
        </is>
      </c>
      <c r="D10" s="4" t="inlineStr">
        <is>
          <t>113.20%</t>
        </is>
      </c>
      <c r="E10" s="4" t="inlineStr">
        <is>
          <t>117.80%</t>
        </is>
      </c>
      <c r="L10" s="4" t="inlineStr">
        <is>
          <t>119.98%</t>
        </is>
      </c>
      <c r="P10" s="4" t="inlineStr">
        <is>
          <t>117.00%</t>
        </is>
      </c>
    </row>
    <row r="11">
      <c r="A11" s="4" t="inlineStr">
        <is>
          <t>Fair Value of Option (in Dollars) | $</t>
        </is>
      </c>
      <c r="B11" s="6" t="n">
        <v>18318</v>
      </c>
      <c r="C11" s="6" t="n">
        <v>1256163</v>
      </c>
      <c r="D11" s="6" t="n">
        <v>773655</v>
      </c>
      <c r="E11" s="6" t="n">
        <v>5412</v>
      </c>
      <c r="F11" s="6" t="n">
        <v>87258</v>
      </c>
      <c r="G11" s="6" t="n">
        <v>98063</v>
      </c>
      <c r="H11" s="6" t="n">
        <v>61487</v>
      </c>
      <c r="I11" s="6" t="n">
        <v>742542</v>
      </c>
      <c r="J11" s="6" t="n">
        <v>14851</v>
      </c>
      <c r="L11" s="6" t="n">
        <v>231579</v>
      </c>
    </row>
    <row r="12">
      <c r="A12" s="4" t="inlineStr">
        <is>
          <t>Share-based Compensation Arrangement by Share-based Payment Award, Award Vesting Period</t>
        </is>
      </c>
      <c r="C12" s="4" t="inlineStr">
        <is>
          <t>minus 36 months</t>
        </is>
      </c>
      <c r="D12" s="4" t="inlineStr">
        <is>
          <t>minus 36 years</t>
        </is>
      </c>
      <c r="E12" s="4" t="inlineStr">
        <is>
          <t>minus 36 months</t>
        </is>
      </c>
      <c r="F12" s="4" t="inlineStr">
        <is>
          <t>36 months</t>
        </is>
      </c>
      <c r="H12" s="4" t="inlineStr">
        <is>
          <t>minus 24 months</t>
        </is>
      </c>
      <c r="I12" s="4" t="inlineStr">
        <is>
          <t>24 months</t>
        </is>
      </c>
    </row>
    <row r="13">
      <c r="A13" s="4" t="inlineStr">
        <is>
          <t>Number of Board Members</t>
        </is>
      </c>
      <c r="B13" s="5" t="n">
        <v>3</v>
      </c>
      <c r="G13" s="5" t="n">
        <v>5</v>
      </c>
    </row>
    <row r="14">
      <c r="A14" s="4" t="inlineStr">
        <is>
          <t>Share-based Compensation Arrangement by Share-based Payment Award, Award Vesting Rights</t>
        </is>
      </c>
      <c r="G14" s="4" t="inlineStr">
        <is>
          <t>vest 16.67% immediately, 83.33% will vest ratably over ten (10) months</t>
        </is>
      </c>
    </row>
    <row r="15">
      <c r="A15" s="4" t="inlineStr">
        <is>
          <t>Shares Issued, Shares, Share-based Payment Arrangement, after Forfeiture (in Shares)</t>
        </is>
      </c>
      <c r="M15" s="5" t="n">
        <v>49757</v>
      </c>
    </row>
    <row r="16">
      <c r="A16" s="4" t="inlineStr">
        <is>
          <t>Share-based Compensation Arrangement by Share-based Payment Award, Equity Instruments Other than Options, Vested in Period (in Shares)</t>
        </is>
      </c>
      <c r="O16" s="5" t="n">
        <v>64021</v>
      </c>
      <c r="P16" s="5" t="n">
        <v>2083</v>
      </c>
    </row>
    <row r="17">
      <c r="A17" s="4" t="inlineStr">
        <is>
          <t>Minimum [Member]</t>
        </is>
      </c>
    </row>
    <row r="18">
      <c r="A18" s="3" t="inlineStr">
        <is>
          <t>EQUITY-BASED COMPENSATION (Details) [Line Items]</t>
        </is>
      </c>
    </row>
    <row r="19">
      <c r="A19" s="4" t="inlineStr">
        <is>
          <t>Share-based Compensation Arrangement by Share-based Payment Award, Fair Value Assumptions, Expected Volatility Rate</t>
        </is>
      </c>
      <c r="F19" s="4" t="inlineStr">
        <is>
          <t>110.80%</t>
        </is>
      </c>
      <c r="G19" s="4" t="inlineStr">
        <is>
          <t>110.80%</t>
        </is>
      </c>
      <c r="H19" s="4" t="inlineStr">
        <is>
          <t>110.80%</t>
        </is>
      </c>
      <c r="I19" s="4" t="inlineStr">
        <is>
          <t>110.80%</t>
        </is>
      </c>
      <c r="J19" s="4" t="inlineStr">
        <is>
          <t>110.80%</t>
        </is>
      </c>
      <c r="O19" s="4" t="inlineStr">
        <is>
          <t>110.80%</t>
        </is>
      </c>
    </row>
    <row r="20">
      <c r="A20" s="4" t="inlineStr">
        <is>
          <t>Maximum [Member]</t>
        </is>
      </c>
    </row>
    <row r="21">
      <c r="A21" s="3" t="inlineStr">
        <is>
          <t>EQUITY-BASED COMPENSATION (Details) [Line Items]</t>
        </is>
      </c>
    </row>
    <row r="22">
      <c r="A22" s="4" t="inlineStr">
        <is>
          <t>Share-based Compensation Arrangement by Share-based Payment Award, Fair Value Assumptions, Expected Volatility Rate</t>
        </is>
      </c>
      <c r="F22" s="4" t="inlineStr">
        <is>
          <t>128.00%</t>
        </is>
      </c>
      <c r="G22" s="4" t="inlineStr">
        <is>
          <t>128.00%</t>
        </is>
      </c>
      <c r="H22" s="4" t="inlineStr">
        <is>
          <t>128.00%</t>
        </is>
      </c>
      <c r="I22" s="4" t="inlineStr">
        <is>
          <t>128.00%</t>
        </is>
      </c>
      <c r="J22" s="4" t="inlineStr">
        <is>
          <t>128.00%</t>
        </is>
      </c>
      <c r="O22" s="4" t="inlineStr">
        <is>
          <t>208.30%</t>
        </is>
      </c>
    </row>
    <row r="23">
      <c r="A23" s="4" t="inlineStr">
        <is>
          <t>Share-based Payment Arrangement, Option [Member]</t>
        </is>
      </c>
    </row>
    <row r="24">
      <c r="A24" s="3" t="inlineStr">
        <is>
          <t>EQUITY-BASED COMPENSATION (Details) [Line Items]</t>
        </is>
      </c>
    </row>
    <row r="25">
      <c r="A25" s="4" t="inlineStr">
        <is>
          <t>Share-based Compensation Arrangement by Share-based Payment Award, Options, Grants in Period, Weighted Average Grant Date Fair Value (in Dollars per share) | $ / shares</t>
        </is>
      </c>
      <c r="L25" s="8" t="n">
        <v>7.7</v>
      </c>
    </row>
    <row r="26">
      <c r="A26" s="4" t="inlineStr">
        <is>
          <t>Number of Employees</t>
        </is>
      </c>
      <c r="L26" s="5" t="n">
        <v>1</v>
      </c>
    </row>
    <row r="27">
      <c r="A27" s="4" t="inlineStr">
        <is>
          <t>Share-based Compensation Arrangement by Share-based Payment Award, Options, Grants in Period, Gross (in Shares)</t>
        </is>
      </c>
      <c r="L27" s="5" t="n">
        <v>27345</v>
      </c>
    </row>
    <row r="28">
      <c r="A28" s="4" t="inlineStr">
        <is>
          <t>Share-based Compensation Arrangements by Share-based Payment Award, Options, Grants in Period, Weighted Average Exercise Price (in Dollars per share) | $ / shares</t>
        </is>
      </c>
      <c r="L28" s="8" t="n">
        <v>9.25</v>
      </c>
    </row>
    <row r="29">
      <c r="A29" s="4" t="inlineStr">
        <is>
          <t>Share-based Compensation Arrangement by Share-based Payment Award, Fair Value Assumptions, Expected Volatility Rate</t>
        </is>
      </c>
      <c r="L29" s="4" t="inlineStr">
        <is>
          <t>119.98%</t>
        </is>
      </c>
    </row>
    <row r="30">
      <c r="A30" s="4" t="inlineStr">
        <is>
          <t>Fair Value of Option (in Dollars) | $</t>
        </is>
      </c>
      <c r="L30" s="6" t="n">
        <v>210564</v>
      </c>
    </row>
    <row r="31">
      <c r="A31" s="4" t="inlineStr">
        <is>
          <t>Restricted Stock [Member]</t>
        </is>
      </c>
    </row>
    <row r="32">
      <c r="A32" s="3" t="inlineStr">
        <is>
          <t>EQUITY-BASED COMPENSATION (Details) [Line Items]</t>
        </is>
      </c>
    </row>
    <row r="33">
      <c r="A33" s="4" t="inlineStr">
        <is>
          <t>Share-based Payment Arrangement, Noncash Expense (in Dollars) | $</t>
        </is>
      </c>
      <c r="O33" s="6" t="n">
        <v>459890</v>
      </c>
    </row>
    <row r="34">
      <c r="A34" s="4" t="inlineStr">
        <is>
          <t>Share-based Payment Arrangement, Nonvested Award, Option, Cost Not yet Recognized, Amount (in Dollars) | $</t>
        </is>
      </c>
      <c r="M34" s="6" t="n">
        <v>77927</v>
      </c>
      <c r="O34" s="6" t="n">
        <v>77927</v>
      </c>
    </row>
    <row r="35">
      <c r="A35" s="4" t="inlineStr">
        <is>
          <t>Share-based Compensation Arrangement by Share-based Payment Award, Award Vesting Rights</t>
        </is>
      </c>
      <c r="O35" s="4" t="inlineStr">
        <is>
          <t>Shares issued to employees vest monthly over 1 year on the anniversary dates of their grant</t>
        </is>
      </c>
    </row>
    <row r="36">
      <c r="A36" s="4" t="inlineStr">
        <is>
          <t>Shares Issued, Shares, Share-based Payment Arrangement, after Forfeiture (in Shares)</t>
        </is>
      </c>
      <c r="O36" s="5" t="n">
        <v>70302</v>
      </c>
    </row>
    <row r="37">
      <c r="A37" s="4" t="inlineStr">
        <is>
          <t>Share-based Compensation Arrangement by Share-based Payment Award, Equity Instruments Other than Options, Vested in Period (in Shares)</t>
        </is>
      </c>
      <c r="O37" s="5" t="n">
        <v>64021</v>
      </c>
    </row>
    <row r="38">
      <c r="A38" s="4" t="inlineStr">
        <is>
          <t>2019 Plan [Member]</t>
        </is>
      </c>
    </row>
    <row r="39">
      <c r="A39" s="3" t="inlineStr">
        <is>
          <t>EQUITY-BASED COMPENSATION (Details) [Line Items]</t>
        </is>
      </c>
    </row>
    <row r="40">
      <c r="A40" s="4" t="inlineStr">
        <is>
          <t>Share-based Compensation Arrangement by Share-based Payment Award, Number of Shares Authorized (in Shares)</t>
        </is>
      </c>
      <c r="N40" s="5" t="n">
        <v>500000</v>
      </c>
    </row>
    <row r="41">
      <c r="A41" s="4" t="inlineStr">
        <is>
          <t>Share-based Compensation Arrangement by Share-based Payment Award, Number of Additional Shares Authorized (in Shares)</t>
        </is>
      </c>
      <c r="K41" s="5" t="n">
        <v>793093</v>
      </c>
    </row>
    <row r="42">
      <c r="A42" s="4" t="inlineStr">
        <is>
          <t>Share-based Compensation Arrangement by Share-based Payment Award, Options, Grants in Period, Weighted Average Grant Date Fair Value (in Dollars per share) | $ / shares</t>
        </is>
      </c>
      <c r="O42" s="8" t="n">
        <v>6.94</v>
      </c>
    </row>
    <row r="43">
      <c r="A43" s="4" t="inlineStr">
        <is>
          <t>Share-based Compensation Arrangement by Share-based Payment Award, Options, Outstanding, Weighted Average Remaining Contractual Term</t>
        </is>
      </c>
      <c r="O43" s="4" t="inlineStr">
        <is>
          <t>3 years 6 months</t>
        </is>
      </c>
    </row>
    <row r="44">
      <c r="A44" s="4" t="inlineStr">
        <is>
          <t>Share-based Payment Arrangement, Noncash Expense (in Dollars) | $</t>
        </is>
      </c>
      <c r="P44" s="6" t="n">
        <v>1141042</v>
      </c>
    </row>
    <row r="45">
      <c r="A45" s="4" t="inlineStr">
        <is>
          <t>Share-based Payment Arrangement, Nonvested Award, Cost Not yet Recognized, Period for Recognition</t>
        </is>
      </c>
      <c r="O45" s="4" t="inlineStr">
        <is>
          <t>3 years 6 months</t>
        </is>
      </c>
    </row>
    <row r="46">
      <c r="A46" s="4" t="inlineStr">
        <is>
          <t>Share-based Payment Arrangement, Nonvested Award, Option, Cost Not yet Recognized, Amount (in Dollars) | $</t>
        </is>
      </c>
      <c r="M46" s="6" t="n">
        <v>1832069</v>
      </c>
      <c r="O46" s="6" t="n">
        <v>1832069</v>
      </c>
    </row>
    <row r="47">
      <c r="A47" s="4" t="inlineStr">
        <is>
          <t>2019 Plan [Member] | Minimum [Member]</t>
        </is>
      </c>
    </row>
    <row r="48">
      <c r="A48" s="3" t="inlineStr">
        <is>
          <t>EQUITY-BASED COMPENSATION (Details) [Line Items]</t>
        </is>
      </c>
    </row>
    <row r="49">
      <c r="A49" s="4" t="inlineStr">
        <is>
          <t>Share-based Payment Arrangement, Option, Exercise Price Range, Outstanding, Weighted Average Remaining Contractual Term</t>
        </is>
      </c>
      <c r="N49" s="4" t="inlineStr">
        <is>
          <t>3 years</t>
        </is>
      </c>
    </row>
    <row r="50">
      <c r="A50" s="4" t="inlineStr">
        <is>
          <t>2019 Plan [Member] | Maximum [Member]</t>
        </is>
      </c>
    </row>
    <row r="51">
      <c r="A51" s="3" t="inlineStr">
        <is>
          <t>EQUITY-BASED COMPENSATION (Details) [Line Items]</t>
        </is>
      </c>
    </row>
    <row r="52">
      <c r="A52" s="4" t="inlineStr">
        <is>
          <t>Share-based Payment Arrangement, Option, Exercise Price Range, Outstanding, Weighted Average Remaining Contractual Term</t>
        </is>
      </c>
      <c r="N52"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BASED COMPENSATION (Details) - Schedule of Stock Options Roll Forward - USD ($)</t>
        </is>
      </c>
      <c r="C1" s="2" t="inlineStr">
        <is>
          <t>Nov. 27, 2020</t>
        </is>
      </c>
      <c r="D1" s="2" t="inlineStr">
        <is>
          <t>Oct. 16, 2020</t>
        </is>
      </c>
      <c r="E1" s="2" t="inlineStr">
        <is>
          <t>Aug. 11, 2020</t>
        </is>
      </c>
      <c r="F1" s="2" t="inlineStr">
        <is>
          <t>Apr. 06, 2020</t>
        </is>
      </c>
      <c r="G1" s="2" t="inlineStr">
        <is>
          <t>Mar. 23, 2020</t>
        </is>
      </c>
      <c r="H1" s="2" t="inlineStr">
        <is>
          <t>Feb. 05, 2020</t>
        </is>
      </c>
      <c r="I1" s="2" t="inlineStr">
        <is>
          <t>Feb. 01, 2020</t>
        </is>
      </c>
      <c r="J1" s="2" t="inlineStr">
        <is>
          <t>Jan. 17, 2020</t>
        </is>
      </c>
      <c r="K1" s="2" t="inlineStr">
        <is>
          <t>Jan. 06, 2020</t>
        </is>
      </c>
      <c r="L1" s="2" t="inlineStr">
        <is>
          <t>Oct. 29, 2019</t>
        </is>
      </c>
      <c r="M1" s="2" t="inlineStr">
        <is>
          <t>Dec. 31, 2020</t>
        </is>
      </c>
      <c r="N1" s="2" t="inlineStr">
        <is>
          <t>Dec. 31, 2019</t>
        </is>
      </c>
      <c r="O1" s="2" t="inlineStr">
        <is>
          <t>Dec. 31, 2018</t>
        </is>
      </c>
    </row>
    <row r="2">
      <c r="A2" s="3" t="inlineStr">
        <is>
          <t>EQUITY-BASED COMPENSATION (Details) - Schedule of Stock Options Roll Forward [Line Items]</t>
        </is>
      </c>
    </row>
    <row r="3">
      <c r="A3" s="4" t="inlineStr">
        <is>
          <t>Balance, Options Outstanding, Number of Shares (in Shares)</t>
        </is>
      </c>
      <c r="M3" s="5" t="n">
        <v>260018</v>
      </c>
      <c r="N3" s="5" t="n">
        <v>0</v>
      </c>
    </row>
    <row r="4">
      <c r="A4" s="4" t="inlineStr">
        <is>
          <t>Balance, Options Outstanding, Price per Share Range</t>
        </is>
      </c>
      <c r="O4" s="6" t="n">
        <v>0</v>
      </c>
    </row>
    <row r="5">
      <c r="A5" s="4" t="inlineStr">
        <is>
          <t>Balance, Options Outstanding, Weighted Average Exercise Price</t>
        </is>
      </c>
      <c r="M5" s="8" t="n">
        <v>7.28</v>
      </c>
      <c r="N5" s="8" t="n">
        <v>8.41</v>
      </c>
      <c r="O5" s="6" t="n">
        <v>0</v>
      </c>
    </row>
    <row r="6">
      <c r="A6" s="4" t="inlineStr">
        <is>
          <t>Balance, Options Outstanding, Aggregate Intrinsic Value (in Dollars)</t>
        </is>
      </c>
      <c r="B6" s="4" t="inlineStr">
        <is>
          <t>[1]</t>
        </is>
      </c>
      <c r="N6" s="6" t="n">
        <v>0</v>
      </c>
      <c r="O6" s="6" t="n">
        <v>0</v>
      </c>
    </row>
    <row r="7">
      <c r="A7" s="4" t="inlineStr">
        <is>
          <t>Balance, Options Exercisable, Aggregate Intrinsic Value (in Dollars)</t>
        </is>
      </c>
      <c r="B7" s="4" t="inlineStr">
        <is>
          <t>[1]</t>
        </is>
      </c>
      <c r="N7" s="6" t="n">
        <v>0</v>
      </c>
      <c r="O7" s="6" t="n">
        <v>0</v>
      </c>
    </row>
    <row r="8">
      <c r="A8" s="4" t="inlineStr">
        <is>
          <t>Balance, Options Exercisable, Number of Shares (in Shares)</t>
        </is>
      </c>
      <c r="M8" s="5" t="n">
        <v>11256</v>
      </c>
      <c r="N8" s="5" t="n">
        <v>0</v>
      </c>
    </row>
    <row r="9">
      <c r="A9" s="4" t="inlineStr">
        <is>
          <t>Balance, Options Exercisable, Weighted Average Exercise Price</t>
        </is>
      </c>
      <c r="M9" s="8" t="n">
        <v>5.64</v>
      </c>
      <c r="N9" s="8" t="n">
        <v>8.16</v>
      </c>
      <c r="O9" s="6" t="n">
        <v>0</v>
      </c>
    </row>
    <row r="10">
      <c r="A10" s="4" t="inlineStr">
        <is>
          <t>Granted, Options Outstanding (in Shares)</t>
        </is>
      </c>
      <c r="M10" s="5" t="n">
        <v>334096</v>
      </c>
      <c r="N10" s="5" t="n">
        <v>260018</v>
      </c>
    </row>
    <row r="11">
      <c r="A11" s="4" t="inlineStr">
        <is>
          <t>Granted, Options Outstanding</t>
        </is>
      </c>
      <c r="C11" s="8" t="n">
        <v>3.16</v>
      </c>
      <c r="D11" s="8" t="n">
        <v>8.16</v>
      </c>
      <c r="E11" s="8" t="n">
        <v>5.76</v>
      </c>
      <c r="F11" s="8" t="n">
        <v>8.32</v>
      </c>
      <c r="G11" s="8" t="n">
        <v>8.32</v>
      </c>
      <c r="H11" s="8" t="n">
        <v>8.07</v>
      </c>
      <c r="I11" s="8" t="n">
        <v>8.32</v>
      </c>
      <c r="J11" s="8" t="n">
        <v>6.84</v>
      </c>
      <c r="K11" s="8" t="n">
        <v>7.04</v>
      </c>
      <c r="L11" s="8" t="n">
        <v>9.25</v>
      </c>
      <c r="M11" s="8" t="n">
        <v>6.41</v>
      </c>
      <c r="N11" s="8" t="n">
        <v>8.41</v>
      </c>
    </row>
    <row r="12">
      <c r="A12" s="4" t="inlineStr">
        <is>
          <t>Vested (in Shares)</t>
        </is>
      </c>
      <c r="M12" s="5" t="n">
        <v>254130000000</v>
      </c>
      <c r="N12" s="5" t="n">
        <v>11256000000</v>
      </c>
    </row>
    <row r="13">
      <c r="A13" s="4" t="inlineStr">
        <is>
          <t>Vested</t>
        </is>
      </c>
      <c r="M13" s="8" t="n">
        <v>5.01</v>
      </c>
      <c r="N13" s="8" t="n">
        <v>8.16</v>
      </c>
    </row>
    <row r="14">
      <c r="A14" s="4" t="inlineStr">
        <is>
          <t>Balance, Options Outstanding, Number of Shares (in Shares)</t>
        </is>
      </c>
      <c r="M14" s="5" t="n">
        <v>594114</v>
      </c>
      <c r="N14" s="5" t="n">
        <v>260018</v>
      </c>
    </row>
    <row r="15">
      <c r="A15" s="4" t="inlineStr">
        <is>
          <t>Balance, Options Exercisable, Number of Shares (in Shares)</t>
        </is>
      </c>
      <c r="M15" s="5" t="n">
        <v>265386</v>
      </c>
      <c r="N15" s="5" t="n">
        <v>11256</v>
      </c>
    </row>
    <row r="16">
      <c r="A16" s="4" t="inlineStr">
        <is>
          <t>Minimum [Member]</t>
        </is>
      </c>
    </row>
    <row r="17">
      <c r="A17" s="3" t="inlineStr">
        <is>
          <t>EQUITY-BASED COMPENSATION (Details) - Schedule of Stock Options Roll Forward [Line Items]</t>
        </is>
      </c>
    </row>
    <row r="18">
      <c r="A18" s="4" t="inlineStr">
        <is>
          <t>Balance, Options Outstanding, Price per Share Range</t>
        </is>
      </c>
      <c r="M18" s="8" t="n">
        <v>3.19</v>
      </c>
      <c r="N18" s="8" t="n">
        <v>8.16</v>
      </c>
    </row>
    <row r="19">
      <c r="A19" s="4" t="inlineStr">
        <is>
          <t>Granted, Options Outstanding</t>
        </is>
      </c>
      <c r="M19" s="9" t="n">
        <v>3.19</v>
      </c>
      <c r="N19" s="9" t="n">
        <v>8.16</v>
      </c>
    </row>
    <row r="20">
      <c r="A20" s="4" t="inlineStr">
        <is>
          <t>Maximum [Member]</t>
        </is>
      </c>
    </row>
    <row r="21">
      <c r="A21" s="3" t="inlineStr">
        <is>
          <t>EQUITY-BASED COMPENSATION (Details) - Schedule of Stock Options Roll Forward [Line Items]</t>
        </is>
      </c>
    </row>
    <row r="22">
      <c r="A22" s="4" t="inlineStr">
        <is>
          <t>Balance, Options Outstanding, Price per Share Range</t>
        </is>
      </c>
      <c r="M22" s="9" t="n">
        <v>9.25</v>
      </c>
      <c r="N22" s="9" t="n">
        <v>9.25</v>
      </c>
    </row>
    <row r="23">
      <c r="A23" s="4" t="inlineStr">
        <is>
          <t>Granted, Options Outstanding</t>
        </is>
      </c>
      <c r="M23" s="8" t="n">
        <v>8.32</v>
      </c>
      <c r="N23" s="8" t="n">
        <v>9.25</v>
      </c>
    </row>
    <row r="24"/>
    <row r="25">
      <c r="A25" s="4" t="inlineStr">
        <is>
          <t>[1]</t>
        </is>
      </c>
      <c r="B25" s="4" t="inlineStr">
        <is>
          <t>The intrinsic value of an option represents the amount by which the market value of the stock exceeds the exercise price of the option of in-the-money options only.</t>
        </is>
      </c>
    </row>
  </sheetData>
  <mergeCells count="3">
    <mergeCell ref="A1:B1"/>
    <mergeCell ref="A24:N24"/>
    <mergeCell ref="B25:N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7" customWidth="1" min="13" max="13"/>
  </cols>
  <sheetData>
    <row r="1">
      <c r="A1" s="1" t="inlineStr">
        <is>
          <t>EQUITY-BASED COMPENSATION (Details) - Schedule of Share-based Payment Award, Stock Options, Valuation Assumptions</t>
        </is>
      </c>
      <c r="B1" s="2" t="inlineStr">
        <is>
          <t>Nov. 27, 2020</t>
        </is>
      </c>
      <c r="C1" s="2" t="inlineStr">
        <is>
          <t>Oct. 16, 2020</t>
        </is>
      </c>
      <c r="D1" s="2" t="inlineStr">
        <is>
          <t>Aug. 11, 2020</t>
        </is>
      </c>
      <c r="E1" s="2" t="inlineStr">
        <is>
          <t>Apr. 06, 2020</t>
        </is>
      </c>
      <c r="F1" s="2" t="inlineStr">
        <is>
          <t>Mar. 23, 2020</t>
        </is>
      </c>
      <c r="G1" s="2" t="inlineStr">
        <is>
          <t>Feb. 05, 2020</t>
        </is>
      </c>
      <c r="H1" s="2" t="inlineStr">
        <is>
          <t>Feb. 01, 2020</t>
        </is>
      </c>
      <c r="I1" s="2" t="inlineStr">
        <is>
          <t>Jan. 17, 2020</t>
        </is>
      </c>
      <c r="J1" s="2" t="inlineStr">
        <is>
          <t>Jan. 06, 2020</t>
        </is>
      </c>
      <c r="K1" s="2" t="inlineStr">
        <is>
          <t>Oct. 29, 2019</t>
        </is>
      </c>
      <c r="L1" s="2" t="inlineStr">
        <is>
          <t>Dec. 31, 2020</t>
        </is>
      </c>
      <c r="M1" s="2" t="inlineStr">
        <is>
          <t>Dec. 31, 2019</t>
        </is>
      </c>
    </row>
    <row r="2">
      <c r="A2" s="3" t="inlineStr">
        <is>
          <t>EQUITY-BASED COMPENSATION (Details) - Schedule of Share-based Payment Award, Stock Options, Valuation Assumptions [Line Items]</t>
        </is>
      </c>
    </row>
    <row r="3">
      <c r="A3" s="4" t="inlineStr">
        <is>
          <t>Risk-free interest rate range</t>
        </is>
      </c>
      <c r="M3" s="4" t="inlineStr">
        <is>
          <t>1.60%</t>
        </is>
      </c>
    </row>
    <row r="4">
      <c r="A4" s="4" t="inlineStr">
        <is>
          <t>Expected life of option-years</t>
        </is>
      </c>
      <c r="M4" s="4" t="inlineStr">
        <is>
          <t>2 years 328 days</t>
        </is>
      </c>
    </row>
    <row r="5">
      <c r="A5" s="4" t="inlineStr">
        <is>
          <t>Expected stock price volatility</t>
        </is>
      </c>
      <c r="B5" s="4" t="inlineStr">
        <is>
          <t>208.30%</t>
        </is>
      </c>
      <c r="C5" s="4" t="inlineStr">
        <is>
          <t>116.33%</t>
        </is>
      </c>
      <c r="D5" s="4" t="inlineStr">
        <is>
          <t>113.20%</t>
        </is>
      </c>
      <c r="E5" s="4" t="inlineStr">
        <is>
          <t>117.80%</t>
        </is>
      </c>
      <c r="K5" s="4" t="inlineStr">
        <is>
          <t>119.98%</t>
        </is>
      </c>
      <c r="M5" s="4" t="inlineStr">
        <is>
          <t>117.00%</t>
        </is>
      </c>
    </row>
    <row r="6">
      <c r="A6" s="4" t="inlineStr">
        <is>
          <t>Expected dividend yield</t>
        </is>
      </c>
      <c r="L6" s="4" t="inlineStr">
        <is>
          <t>0.00%</t>
        </is>
      </c>
      <c r="M6" s="4" t="inlineStr">
        <is>
          <t>0.00%</t>
        </is>
      </c>
    </row>
    <row r="7">
      <c r="A7" s="4" t="inlineStr">
        <is>
          <t>Minimum [Member]</t>
        </is>
      </c>
    </row>
    <row r="8">
      <c r="A8" s="3" t="inlineStr">
        <is>
          <t>EQUITY-BASED COMPENSATION (Details) - Schedule of Share-based Payment Award, Stock Options, Valuation Assumptions [Line Items]</t>
        </is>
      </c>
    </row>
    <row r="9">
      <c r="A9" s="4" t="inlineStr">
        <is>
          <t>Risk-free interest rate range</t>
        </is>
      </c>
      <c r="L9" s="4" t="inlineStr">
        <is>
          <t>0.48%</t>
        </is>
      </c>
    </row>
    <row r="10">
      <c r="A10" s="4" t="inlineStr">
        <is>
          <t>Expected life of option-years</t>
        </is>
      </c>
      <c r="L10" s="4" t="inlineStr">
        <is>
          <t>5 years</t>
        </is>
      </c>
    </row>
    <row r="11">
      <c r="A11" s="4" t="inlineStr">
        <is>
          <t>Expected stock price volatility</t>
        </is>
      </c>
      <c r="F11" s="4" t="inlineStr">
        <is>
          <t>110.80%</t>
        </is>
      </c>
      <c r="G11" s="4" t="inlineStr">
        <is>
          <t>110.80%</t>
        </is>
      </c>
      <c r="H11" s="4" t="inlineStr">
        <is>
          <t>110.80%</t>
        </is>
      </c>
      <c r="I11" s="4" t="inlineStr">
        <is>
          <t>110.80%</t>
        </is>
      </c>
      <c r="J11" s="4" t="inlineStr">
        <is>
          <t>110.80%</t>
        </is>
      </c>
      <c r="L11" s="4" t="inlineStr">
        <is>
          <t>110.80%</t>
        </is>
      </c>
    </row>
    <row r="12">
      <c r="A12" s="4" t="inlineStr">
        <is>
          <t>Maximum [Member]</t>
        </is>
      </c>
    </row>
    <row r="13">
      <c r="A13" s="3" t="inlineStr">
        <is>
          <t>EQUITY-BASED COMPENSATION (Details) - Schedule of Share-based Payment Award, Stock Options, Valuation Assumptions [Line Items]</t>
        </is>
      </c>
    </row>
    <row r="14">
      <c r="A14" s="4" t="inlineStr">
        <is>
          <t>Risk-free interest rate range</t>
        </is>
      </c>
      <c r="L14" s="4" t="inlineStr">
        <is>
          <t>1.65%</t>
        </is>
      </c>
    </row>
    <row r="15">
      <c r="A15" s="4" t="inlineStr">
        <is>
          <t>Expected life of option-years</t>
        </is>
      </c>
      <c r="L15" s="4" t="inlineStr">
        <is>
          <t>5 years 281 days</t>
        </is>
      </c>
    </row>
    <row r="16">
      <c r="A16" s="4" t="inlineStr">
        <is>
          <t>Expected stock price volatility</t>
        </is>
      </c>
      <c r="F16" s="4" t="inlineStr">
        <is>
          <t>128.00%</t>
        </is>
      </c>
      <c r="G16" s="4" t="inlineStr">
        <is>
          <t>128.00%</t>
        </is>
      </c>
      <c r="H16" s="4" t="inlineStr">
        <is>
          <t>128.00%</t>
        </is>
      </c>
      <c r="I16" s="4" t="inlineStr">
        <is>
          <t>128.00%</t>
        </is>
      </c>
      <c r="J16" s="4" t="inlineStr">
        <is>
          <t>128.00%</t>
        </is>
      </c>
      <c r="L16" s="4" t="inlineStr">
        <is>
          <t>208.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347316</v>
      </c>
      <c r="C4" s="6" t="n">
        <v>-2167544</v>
      </c>
    </row>
    <row r="5">
      <c r="A5" s="3" t="inlineStr">
        <is>
          <t>Adjustments to reconcile net loss to net cash provided by (used in) operating activities:</t>
        </is>
      </c>
    </row>
    <row r="6">
      <c r="A6" s="4" t="inlineStr">
        <is>
          <t>Non-cash stock compensation issued for services</t>
        </is>
      </c>
      <c r="B6" s="5" t="n">
        <v>150862</v>
      </c>
      <c r="C6" s="5" t="n">
        <v>46000</v>
      </c>
    </row>
    <row r="7">
      <c r="A7" s="4" t="inlineStr">
        <is>
          <t>Non-cash stock compensation issued to directors and employees</t>
        </is>
      </c>
      <c r="B7" s="5" t="n">
        <v>465140</v>
      </c>
      <c r="C7" s="5" t="n">
        <v>17750</v>
      </c>
    </row>
    <row r="8">
      <c r="A8" s="4" t="inlineStr">
        <is>
          <t>Fair value of stock options issued to employees</t>
        </is>
      </c>
      <c r="B8" s="5" t="n">
        <v>1140989</v>
      </c>
      <c r="C8" s="5" t="n">
        <v>69787</v>
      </c>
    </row>
    <row r="9">
      <c r="A9" s="4" t="inlineStr">
        <is>
          <t>Loss on settlement of debt</t>
        </is>
      </c>
      <c r="B9" s="5" t="n">
        <v>0</v>
      </c>
      <c r="C9" s="5" t="n">
        <v>93750</v>
      </c>
    </row>
    <row r="10">
      <c r="A10" s="4" t="inlineStr">
        <is>
          <t>Amortization of discount on notes payable</t>
        </is>
      </c>
      <c r="B10" s="5" t="n">
        <v>2494236</v>
      </c>
      <c r="C10" s="5" t="n">
        <v>337413</v>
      </c>
    </row>
    <row r="11">
      <c r="A11" s="4" t="inlineStr">
        <is>
          <t>Debt conversion expense</t>
        </is>
      </c>
      <c r="B11" s="5" t="n">
        <v>131984</v>
      </c>
      <c r="C11" s="5" t="n">
        <v>0</v>
      </c>
    </row>
    <row r="12">
      <c r="A12" s="4" t="inlineStr">
        <is>
          <t>Amortization of leasehold right of use asset</t>
        </is>
      </c>
      <c r="B12" s="5" t="n">
        <v>22564</v>
      </c>
      <c r="C12" s="5" t="n">
        <v>14558</v>
      </c>
    </row>
    <row r="13">
      <c r="A13" s="4" t="inlineStr">
        <is>
          <t>Depreciation and amortization</t>
        </is>
      </c>
      <c r="B13" s="5" t="n">
        <v>11917</v>
      </c>
      <c r="C13" s="5" t="n">
        <v>10788</v>
      </c>
    </row>
    <row r="14">
      <c r="A14" s="3" t="inlineStr">
        <is>
          <t>Changes in assets and liabilities:</t>
        </is>
      </c>
    </row>
    <row r="15">
      <c r="A15" s="4" t="inlineStr">
        <is>
          <t>Accounts receivable</t>
        </is>
      </c>
      <c r="B15" s="5" t="n">
        <v>-14141</v>
      </c>
      <c r="C15" s="5" t="n">
        <v>218341</v>
      </c>
    </row>
    <row r="16">
      <c r="A16" s="4" t="inlineStr">
        <is>
          <t>Inventories</t>
        </is>
      </c>
      <c r="B16" s="5" t="n">
        <v>-163985</v>
      </c>
      <c r="C16" s="5" t="n">
        <v>-57874</v>
      </c>
    </row>
    <row r="17">
      <c r="A17" s="4" t="inlineStr">
        <is>
          <t>Prepaid expenses and other current assets</t>
        </is>
      </c>
      <c r="B17" s="5" t="n">
        <v>38210</v>
      </c>
      <c r="C17" s="5" t="n">
        <v>53544</v>
      </c>
    </row>
    <row r="18">
      <c r="A18" s="4" t="inlineStr">
        <is>
          <t>Deferred revenue</t>
        </is>
      </c>
      <c r="B18" s="5" t="n">
        <v>-714286</v>
      </c>
      <c r="C18" s="5" t="n">
        <v>4266820</v>
      </c>
    </row>
    <row r="19">
      <c r="A19" s="4" t="inlineStr">
        <is>
          <t>Accounts payable and accrued expenses</t>
        </is>
      </c>
      <c r="B19" s="5" t="n">
        <v>-42603</v>
      </c>
      <c r="C19" s="5" t="n">
        <v>-200298</v>
      </c>
    </row>
    <row r="20">
      <c r="A20" s="4" t="inlineStr">
        <is>
          <t>Leasehold liability</t>
        </is>
      </c>
      <c r="B20" s="5" t="n">
        <v>-21518</v>
      </c>
      <c r="C20" s="5" t="n">
        <v>-13582</v>
      </c>
    </row>
    <row r="21">
      <c r="A21" s="4" t="inlineStr">
        <is>
          <t>Accrued interest - related party</t>
        </is>
      </c>
      <c r="B21" s="5" t="n">
        <v>-61696</v>
      </c>
      <c r="C21" s="5" t="n">
        <v>89792</v>
      </c>
    </row>
    <row r="22">
      <c r="A22" s="4" t="inlineStr">
        <is>
          <t>Accrued compensation</t>
        </is>
      </c>
      <c r="B22" s="5" t="n">
        <v>134309</v>
      </c>
      <c r="C22" s="5" t="n">
        <v>-1410077</v>
      </c>
    </row>
    <row r="23">
      <c r="A23" s="4" t="inlineStr">
        <is>
          <t>Income taxes payable</t>
        </is>
      </c>
      <c r="B23" s="5" t="n">
        <v>150</v>
      </c>
      <c r="C23" s="5" t="n">
        <v>912</v>
      </c>
    </row>
    <row r="24">
      <c r="A24" s="4" t="inlineStr">
        <is>
          <t>Deferred tax liabilities</t>
        </is>
      </c>
      <c r="B24" s="5" t="n">
        <v>36</v>
      </c>
      <c r="C24" s="5" t="n">
        <v>433</v>
      </c>
    </row>
    <row r="25">
      <c r="A25" s="4" t="inlineStr">
        <is>
          <t>Net cash provided by (used in) operating activities</t>
        </is>
      </c>
      <c r="B25" s="5" t="n">
        <v>-4775148</v>
      </c>
      <c r="C25" s="5" t="n">
        <v>1370513</v>
      </c>
    </row>
    <row r="26">
      <c r="A26" s="3" t="inlineStr">
        <is>
          <t>Cash flows from investing activities:</t>
        </is>
      </c>
    </row>
    <row r="27">
      <c r="A27" s="4" t="inlineStr">
        <is>
          <t>Payments to acquire property, plant and equipment</t>
        </is>
      </c>
      <c r="B27" s="5" t="n">
        <v>-49261</v>
      </c>
      <c r="C27" s="5" t="n">
        <v>-64839</v>
      </c>
    </row>
    <row r="28">
      <c r="A28" s="4" t="inlineStr">
        <is>
          <t>Payments to acquire property, plant and equipment</t>
        </is>
      </c>
      <c r="B28" s="5" t="n">
        <v>-39669</v>
      </c>
      <c r="C28" s="5" t="n">
        <v>-49867</v>
      </c>
    </row>
    <row r="29">
      <c r="A29" s="4" t="inlineStr">
        <is>
          <t>Other assets</t>
        </is>
      </c>
      <c r="B29" s="5" t="n">
        <v>-240</v>
      </c>
      <c r="C29" s="5" t="n">
        <v>0</v>
      </c>
    </row>
    <row r="30">
      <c r="A30" s="4" t="inlineStr">
        <is>
          <t>Investment in joint ventures</t>
        </is>
      </c>
      <c r="B30" s="5" t="n">
        <v>-98084</v>
      </c>
      <c r="C30" s="5" t="n">
        <v>0</v>
      </c>
    </row>
    <row r="31">
      <c r="A31" s="4" t="inlineStr">
        <is>
          <t>Net cash (used) in investing activities</t>
        </is>
      </c>
      <c r="B31" s="5" t="n">
        <v>-187254</v>
      </c>
      <c r="C31" s="5" t="n">
        <v>-114706</v>
      </c>
    </row>
    <row r="32">
      <c r="A32" s="3" t="inlineStr">
        <is>
          <t>Cash flows from financing activities:</t>
        </is>
      </c>
    </row>
    <row r="33">
      <c r="A33" s="4" t="inlineStr">
        <is>
          <t>Proceeds from the sale of common stock, net of offering costs</t>
        </is>
      </c>
      <c r="B33" s="5" t="n">
        <v>11475052</v>
      </c>
      <c r="C33" s="5" t="n">
        <v>0</v>
      </c>
    </row>
    <row r="34">
      <c r="A34" s="4" t="inlineStr">
        <is>
          <t>Proceeds from sale of convertible notes payable, net of issuance costs</t>
        </is>
      </c>
      <c r="B34" s="5" t="n">
        <v>2998905</v>
      </c>
      <c r="C34" s="5" t="n">
        <v>0</v>
      </c>
    </row>
    <row r="35">
      <c r="A35" s="4" t="inlineStr">
        <is>
          <t>Proceeds from convertible notes payable</t>
        </is>
      </c>
      <c r="B35" s="5" t="n">
        <v>157620</v>
      </c>
      <c r="C35" s="5" t="n">
        <v>0</v>
      </c>
    </row>
    <row r="36">
      <c r="A36" s="4" t="inlineStr">
        <is>
          <t>Principal payments on note payable - related parties</t>
        </is>
      </c>
      <c r="B36" s="5" t="n">
        <v>-40000</v>
      </c>
      <c r="C36" s="5" t="n">
        <v>-97743</v>
      </c>
    </row>
    <row r="37">
      <c r="A37" s="4" t="inlineStr">
        <is>
          <t>Cash paid for notes payable</t>
        </is>
      </c>
      <c r="B37" s="5" t="n">
        <v>-770000</v>
      </c>
      <c r="C37" s="5" t="n">
        <v>-131722</v>
      </c>
    </row>
    <row r="38">
      <c r="A38" s="4" t="inlineStr">
        <is>
          <t>Net cash (used in) provided by financing activities</t>
        </is>
      </c>
      <c r="B38" s="5" t="n">
        <v>13821577</v>
      </c>
      <c r="C38" s="5" t="n">
        <v>-229465</v>
      </c>
    </row>
    <row r="39">
      <c r="A39" s="4" t="inlineStr">
        <is>
          <t>Increase (decrease) in cash and cash equivalents</t>
        </is>
      </c>
      <c r="B39" s="5" t="n">
        <v>8859175</v>
      </c>
      <c r="C39" s="5" t="n">
        <v>1026342</v>
      </c>
    </row>
    <row r="40">
      <c r="A40" s="4" t="inlineStr">
        <is>
          <t>Cash and cash equivalents at beginning of period</t>
        </is>
      </c>
      <c r="B40" s="5" t="n">
        <v>1238585</v>
      </c>
      <c r="C40" s="5" t="n">
        <v>212243</v>
      </c>
    </row>
    <row r="41">
      <c r="A41" s="4" t="inlineStr">
        <is>
          <t>Cash and cash equivalents at end of period</t>
        </is>
      </c>
      <c r="B41" s="5" t="n">
        <v>10097760</v>
      </c>
      <c r="C41" s="5" t="n">
        <v>1238585</v>
      </c>
    </row>
    <row r="42">
      <c r="A42" s="3" t="inlineStr">
        <is>
          <t>Cash paid during the period for:</t>
        </is>
      </c>
    </row>
    <row r="43">
      <c r="A43" s="4" t="inlineStr">
        <is>
          <t>Interest</t>
        </is>
      </c>
      <c r="B43" s="5" t="n">
        <v>253392</v>
      </c>
      <c r="C43" s="5" t="n">
        <v>84043</v>
      </c>
    </row>
    <row r="44">
      <c r="A44" s="4" t="inlineStr">
        <is>
          <t>Taxes</t>
        </is>
      </c>
      <c r="B44" s="5" t="n">
        <v>1062</v>
      </c>
      <c r="C44" s="5" t="n">
        <v>912</v>
      </c>
    </row>
    <row r="45">
      <c r="A45" s="4" t="inlineStr">
        <is>
          <t>Common stock issued for prepaid services</t>
        </is>
      </c>
      <c r="B45" s="5" t="n">
        <v>0</v>
      </c>
      <c r="C45" s="5" t="n">
        <v>0</v>
      </c>
    </row>
    <row r="46">
      <c r="A46" s="4" t="inlineStr">
        <is>
          <t>Leasehold right of use asset and leasehold liability upon adoption of ASU 2016-02, lease (Topic 842)</t>
        </is>
      </c>
      <c r="B46" s="5" t="n">
        <v>0</v>
      </c>
      <c r="C46" s="5" t="n">
        <v>116441</v>
      </c>
    </row>
    <row r="47">
      <c r="A47" s="4" t="inlineStr">
        <is>
          <t>Common stock issued upon note payable and accrued interest conversion</t>
        </is>
      </c>
      <c r="B47" s="5" t="n">
        <v>1451824</v>
      </c>
      <c r="C47" s="5" t="n">
        <v>238723</v>
      </c>
    </row>
    <row r="48">
      <c r="A48" s="4" t="inlineStr">
        <is>
          <t>Beneficial conversion feature on convertible notes</t>
        </is>
      </c>
      <c r="B48" s="5" t="n">
        <v>2062586</v>
      </c>
      <c r="C48" s="5" t="n">
        <v>0</v>
      </c>
    </row>
    <row r="49">
      <c r="A49" s="4" t="inlineStr">
        <is>
          <t>Settlement of accrued compensation</t>
        </is>
      </c>
      <c r="B49" s="5" t="n">
        <v>0</v>
      </c>
      <c r="C49" s="5" t="n">
        <v>712162</v>
      </c>
    </row>
    <row r="50">
      <c r="A50" s="4" t="inlineStr">
        <is>
          <t>Fair value of options issued for debt</t>
        </is>
      </c>
      <c r="B50" s="5" t="n">
        <v>524452</v>
      </c>
      <c r="C50" s="5" t="n">
        <v>0</v>
      </c>
    </row>
    <row r="51">
      <c r="A51" s="4" t="inlineStr">
        <is>
          <t>Fair value of warrants issued with debt</t>
        </is>
      </c>
      <c r="B51" s="5" t="n">
        <v>524452</v>
      </c>
      <c r="C51" s="5" t="n">
        <v>0</v>
      </c>
    </row>
    <row r="52">
      <c r="A52" s="4" t="inlineStr">
        <is>
          <t>Fair value of warrants issued to service providers</t>
        </is>
      </c>
      <c r="B52" s="6" t="n">
        <v>8660</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EQUITY-BASED COMPENSATION (Details) - Share-based Payment Arrangement, Option, Exercise Price Range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Range of Exercise Prices</t>
        </is>
      </c>
      <c r="D4" s="6" t="n">
        <v>0</v>
      </c>
    </row>
    <row r="5">
      <c r="A5" s="4" t="inlineStr">
        <is>
          <t>Options Outstanding (in Shares)</t>
        </is>
      </c>
      <c r="B5" s="5" t="n">
        <v>594114</v>
      </c>
      <c r="C5" s="5" t="n">
        <v>260018</v>
      </c>
      <c r="D5" s="5" t="n">
        <v>0</v>
      </c>
      <c r="E5" s="5" t="n">
        <v>0</v>
      </c>
    </row>
    <row r="6">
      <c r="A6" s="4" t="inlineStr">
        <is>
          <t>Weighted Average Remaining Life in Years</t>
        </is>
      </c>
      <c r="B6" s="4" t="inlineStr">
        <is>
          <t>3 years 6 months</t>
        </is>
      </c>
      <c r="C6" s="4" t="inlineStr">
        <is>
          <t>2 years 219 days</t>
        </is>
      </c>
      <c r="D6" s="4" t="inlineStr">
        <is>
          <t>0 years</t>
        </is>
      </c>
    </row>
    <row r="7">
      <c r="A7" s="4" t="inlineStr">
        <is>
          <t>Weighted Average Exercise Price</t>
        </is>
      </c>
      <c r="B7" s="8" t="n">
        <v>7.28</v>
      </c>
      <c r="C7" s="8" t="n">
        <v>8.4</v>
      </c>
      <c r="D7" s="6" t="n">
        <v>0</v>
      </c>
    </row>
    <row r="8">
      <c r="A8" s="4" t="inlineStr">
        <is>
          <t>Options Exercisable (in Shares)</t>
        </is>
      </c>
      <c r="B8" s="5" t="n">
        <v>265386</v>
      </c>
      <c r="C8" s="5" t="n">
        <v>11256</v>
      </c>
      <c r="D8" s="5" t="n">
        <v>0</v>
      </c>
    </row>
    <row r="9">
      <c r="A9" s="4" t="inlineStr">
        <is>
          <t>Weighted Average Exercise Price of Options Exercisable</t>
        </is>
      </c>
      <c r="B9" s="8" t="n">
        <v>5.64</v>
      </c>
      <c r="C9" s="8" t="n">
        <v>8.16</v>
      </c>
      <c r="D9" s="6" t="n">
        <v>0</v>
      </c>
    </row>
    <row r="10">
      <c r="A10" s="4" t="inlineStr">
        <is>
          <t>Total Intrinsic Value of Options Exercised (in Dollars)</t>
        </is>
      </c>
      <c r="B10" s="6" t="n">
        <v>0</v>
      </c>
      <c r="C10" s="6" t="n">
        <v>0</v>
      </c>
      <c r="D10" s="6" t="n">
        <v>0</v>
      </c>
    </row>
    <row r="11">
      <c r="A11" s="4" t="inlineStr">
        <is>
          <t>Total Fair Value of Options Vested (in Dollars)</t>
        </is>
      </c>
      <c r="B11" s="6" t="n">
        <v>1495744</v>
      </c>
      <c r="C11" s="6" t="n">
        <v>69787</v>
      </c>
    </row>
    <row r="12">
      <c r="A12" s="4" t="inlineStr">
        <is>
          <t>Minimum [Member]</t>
        </is>
      </c>
    </row>
    <row r="13">
      <c r="A13" s="3" t="inlineStr">
        <is>
          <t>Share-based Payment Arrangement, Option, Exercise Price Range [Line Items]</t>
        </is>
      </c>
    </row>
    <row r="14">
      <c r="A14" s="4" t="inlineStr">
        <is>
          <t>Range of Exercise Prices</t>
        </is>
      </c>
      <c r="B14" s="8" t="n">
        <v>3.19</v>
      </c>
      <c r="C14" s="8" t="n">
        <v>8.16</v>
      </c>
    </row>
    <row r="15">
      <c r="A15" s="4" t="inlineStr">
        <is>
          <t>Maximum [Member]</t>
        </is>
      </c>
    </row>
    <row r="16">
      <c r="A16" s="3" t="inlineStr">
        <is>
          <t>Share-based Payment Arrangement, Option, Exercise Price Range [Line Items]</t>
        </is>
      </c>
    </row>
    <row r="17">
      <c r="A17" s="4" t="inlineStr">
        <is>
          <t>Range of Exercise Prices</t>
        </is>
      </c>
      <c r="B17" s="8" t="n">
        <v>9.25</v>
      </c>
      <c r="C17" s="8" t="n">
        <v>9.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Nonvested Restricted Stock Shares Activity - USD ($)</t>
        </is>
      </c>
      <c r="B1" s="2" t="inlineStr">
        <is>
          <t>12 Months Ended</t>
        </is>
      </c>
    </row>
    <row r="2">
      <c r="B2" s="2" t="inlineStr">
        <is>
          <t>Dec. 31, 2020</t>
        </is>
      </c>
      <c r="C2" s="2" t="inlineStr">
        <is>
          <t>Dec. 31, 2019</t>
        </is>
      </c>
    </row>
    <row r="3">
      <c r="A3" s="3" t="inlineStr">
        <is>
          <t>Nonvested Restricted Stock Shares Activity [Abstract]</t>
        </is>
      </c>
    </row>
    <row r="4">
      <c r="A4" s="4" t="inlineStr">
        <is>
          <t>Balance, Number of Unvested Shares</t>
        </is>
      </c>
      <c r="B4" s="5" t="n">
        <v>10417</v>
      </c>
      <c r="C4" s="5" t="n">
        <v>0</v>
      </c>
    </row>
    <row r="5">
      <c r="A5" s="4" t="inlineStr">
        <is>
          <t>Balance, Weighted Average Grant Date Fair Value</t>
        </is>
      </c>
      <c r="B5" s="8" t="n">
        <v>9.6</v>
      </c>
      <c r="C5" s="6" t="n">
        <v>0</v>
      </c>
    </row>
    <row r="6">
      <c r="A6" s="4" t="inlineStr">
        <is>
          <t>Balance, Aggregate Value of Unvested Shares</t>
        </is>
      </c>
      <c r="B6" s="6" t="n">
        <v>100000</v>
      </c>
      <c r="C6" s="6" t="n">
        <v>0</v>
      </c>
    </row>
    <row r="7">
      <c r="A7" s="4" t="inlineStr">
        <is>
          <t>Granted, Number of Unvested Shares</t>
        </is>
      </c>
      <c r="B7" s="5" t="n">
        <v>70302</v>
      </c>
      <c r="C7" s="5" t="n">
        <v>12500</v>
      </c>
    </row>
    <row r="8">
      <c r="A8" s="4" t="inlineStr">
        <is>
          <t>Granted, Weighted Average Grant Date Fair Value</t>
        </is>
      </c>
      <c r="B8" s="8" t="n">
        <v>6.23</v>
      </c>
      <c r="C8" s="8" t="n">
        <v>9.6</v>
      </c>
    </row>
    <row r="9">
      <c r="A9" s="4" t="inlineStr">
        <is>
          <t>Granted, Aggregate Value of Unvested Shares</t>
        </is>
      </c>
      <c r="B9" s="6" t="n">
        <v>437814</v>
      </c>
      <c r="C9" s="6" t="n">
        <v>120000</v>
      </c>
    </row>
    <row r="10">
      <c r="A10" s="4" t="inlineStr">
        <is>
          <t>Vested, Number of Unvested Shares</t>
        </is>
      </c>
      <c r="B10" s="5" t="n">
        <v>-64021</v>
      </c>
      <c r="C10" s="5" t="n">
        <v>-2083</v>
      </c>
    </row>
    <row r="11">
      <c r="A11" s="4" t="inlineStr">
        <is>
          <t>Vested, Weighted Average Grant Date Fair Value</t>
        </is>
      </c>
      <c r="B11" s="8" t="n">
        <v>7.18</v>
      </c>
      <c r="C11" s="8" t="n">
        <v>9.6</v>
      </c>
    </row>
    <row r="12">
      <c r="A12" s="4" t="inlineStr">
        <is>
          <t>Vested, Aggregate Value of Unvested Shares</t>
        </is>
      </c>
      <c r="B12" s="6" t="n">
        <v>-459887</v>
      </c>
      <c r="C12" s="6" t="n">
        <v>-20000</v>
      </c>
    </row>
    <row r="13">
      <c r="A13" s="4" t="inlineStr">
        <is>
          <t>Forfeitures, Number of Unvested Shares</t>
        </is>
      </c>
      <c r="B13" s="5" t="n">
        <v>0</v>
      </c>
      <c r="C13" s="5" t="n">
        <v>0</v>
      </c>
    </row>
    <row r="14">
      <c r="A14" s="4" t="inlineStr">
        <is>
          <t>Forfeitures, Weighted Average Grant Date Fair Value</t>
        </is>
      </c>
      <c r="B14" s="6" t="n">
        <v>0</v>
      </c>
      <c r="C14" s="6" t="n">
        <v>0</v>
      </c>
    </row>
    <row r="15">
      <c r="A15" s="4" t="inlineStr">
        <is>
          <t>Forfeitures, Aggregate Value of Unvested Shares</t>
        </is>
      </c>
      <c r="B15" s="6" t="n">
        <v>0</v>
      </c>
      <c r="C15" s="6" t="n">
        <v>0</v>
      </c>
    </row>
    <row r="16">
      <c r="A16" s="4" t="inlineStr">
        <is>
          <t>Balance, Number of Unvested Shares</t>
        </is>
      </c>
      <c r="B16" s="5" t="n">
        <v>16698</v>
      </c>
      <c r="C16" s="5" t="n">
        <v>10417</v>
      </c>
    </row>
    <row r="17">
      <c r="A17" s="4" t="inlineStr">
        <is>
          <t>Balance, Weighted Average Grant Date Fair Value</t>
        </is>
      </c>
      <c r="B17" s="8" t="n">
        <v>4.67</v>
      </c>
      <c r="C17" s="8" t="n">
        <v>9.6</v>
      </c>
    </row>
    <row r="18">
      <c r="A18" s="4" t="inlineStr">
        <is>
          <t>Balance, Aggregate Value of Unvested Shares</t>
        </is>
      </c>
      <c r="B18" s="6" t="n">
        <v>77927</v>
      </c>
      <c r="C18" s="6"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AND WARRANTS (Details) - 2020 Convertible Notes [Member] - USD ($)</t>
        </is>
      </c>
      <c r="B1" s="2" t="inlineStr">
        <is>
          <t>2 Months Ended</t>
        </is>
      </c>
      <c r="C1" s="2" t="inlineStr">
        <is>
          <t>12 Months Ended</t>
        </is>
      </c>
    </row>
    <row r="2">
      <c r="B2" s="2" t="inlineStr">
        <is>
          <t>Jul. 01, 2020</t>
        </is>
      </c>
      <c r="C2" s="2" t="inlineStr">
        <is>
          <t>Dec. 31, 2020</t>
        </is>
      </c>
    </row>
    <row r="3">
      <c r="A3" s="3" t="inlineStr">
        <is>
          <t>STOCK OPTIONS AND WARRANTS (Details) [Line Items]</t>
        </is>
      </c>
    </row>
    <row r="4">
      <c r="A4" s="4" t="inlineStr">
        <is>
          <t>Number of Units (in Shares)</t>
        </is>
      </c>
      <c r="B4" s="5" t="n">
        <v>303623</v>
      </c>
      <c r="C4" s="5" t="n">
        <v>303623</v>
      </c>
    </row>
    <row r="5">
      <c r="A5" s="4" t="inlineStr">
        <is>
          <t>Unit, Exercise Price (in Dollars per share)</t>
        </is>
      </c>
      <c r="B5" s="8" t="n">
        <v>3.2</v>
      </c>
      <c r="C5" s="8" t="n">
        <v>3.2</v>
      </c>
    </row>
    <row r="6">
      <c r="A6" s="4" t="inlineStr">
        <is>
          <t>Unit, Description</t>
        </is>
      </c>
      <c r="B6" s="4" t="inlineStr">
        <is>
          <t>each, a &amp;#x201c;Unit&amp;#x201d;), at an exercise price of $3.20 per Unit (subject to adjustments), with each Unit exercisable for (A) one share of the Company&amp;#x2019;s common stock and (B) a 5-year warrant (the &amp;#x201c;Warrants&amp;#x201d;) to purchase one share of our common stock at an exercise price of $3.20 (subject to adjustments) (the &amp;#x201c;Private Placement&amp;#x201d;). Each purchaser of a Note was issued a 5-year Purchase Option to purchase 0.086875 Units (as adjusted for the Reverse Splits (as defined below) for each dollar of Notes purchased.</t>
        </is>
      </c>
      <c r="C6" s="4" t="inlineStr">
        <is>
          <t>each unit consisting of one share of common stock, and a warrant to purchase one share of common stock at an exercise price of $3.20 per share</t>
        </is>
      </c>
    </row>
    <row r="7">
      <c r="A7" s="4" t="inlineStr">
        <is>
          <t>Warrants and Rights Outstanding, Term</t>
        </is>
      </c>
      <c r="B7" s="4" t="inlineStr">
        <is>
          <t>5 years</t>
        </is>
      </c>
      <c r="C7" s="4" t="inlineStr">
        <is>
          <t>5 years</t>
        </is>
      </c>
    </row>
    <row r="8">
      <c r="A8" s="4" t="inlineStr">
        <is>
          <t>Class of Warrant or Right, Number of Securities Called by Warrants or Rights (in Shares)</t>
        </is>
      </c>
      <c r="C8" s="5" t="n">
        <v>6750</v>
      </c>
    </row>
    <row r="9">
      <c r="A9" s="4" t="inlineStr">
        <is>
          <t>Class of Warrant or Right, Exercise Price of Warrants or Rights (in Dollars per share)</t>
        </is>
      </c>
      <c r="C9" s="8" t="n">
        <v>3.2</v>
      </c>
    </row>
    <row r="10">
      <c r="A10" s="4" t="inlineStr">
        <is>
          <t>Adjustments to Additional Paid in Capital, Warrant Issued</t>
        </is>
      </c>
      <c r="C10" s="6" t="n">
        <v>47293</v>
      </c>
    </row>
    <row r="11">
      <c r="A11" s="4" t="inlineStr">
        <is>
          <t>Share-based Payment Arrangement, Option [Member]</t>
        </is>
      </c>
    </row>
    <row r="12">
      <c r="A12" s="3" t="inlineStr">
        <is>
          <t>STOCK OPTIONS AND WARRANTS (Details) [Line Items]</t>
        </is>
      </c>
    </row>
    <row r="13">
      <c r="A13" s="4" t="inlineStr">
        <is>
          <t>Adjustments to Additional Paid in Capital, Other</t>
        </is>
      </c>
      <c r="C13" s="5" t="n">
        <v>524452</v>
      </c>
    </row>
    <row r="14">
      <c r="A14" s="4" t="inlineStr">
        <is>
          <t>Warrant [Member]</t>
        </is>
      </c>
    </row>
    <row r="15">
      <c r="A15" s="3" t="inlineStr">
        <is>
          <t>STOCK OPTIONS AND WARRANTS (Details) [Line Items]</t>
        </is>
      </c>
    </row>
    <row r="16">
      <c r="A16" s="4" t="inlineStr">
        <is>
          <t>Adjustments to Additional Paid in Capital, Other</t>
        </is>
      </c>
      <c r="C16" s="6" t="n">
        <v>533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AND WARRANTS (Details) - Fair Value Measurement Inputs and Valuation Techniques - Award Issued to Convertible Debt Holders [Member]</t>
        </is>
      </c>
      <c r="B1" s="2" t="inlineStr">
        <is>
          <t>Dec. 31, 2020$ / shares</t>
        </is>
      </c>
      <c r="C1" s="2" t="inlineStr">
        <is>
          <t>Dec. 31, 2019$ / shares</t>
        </is>
      </c>
    </row>
    <row r="2">
      <c r="A2" s="3" t="inlineStr">
        <is>
          <t>Fair Value Measurement Inputs and Valuation Techniques [Line Items]</t>
        </is>
      </c>
    </row>
    <row r="3">
      <c r="A3" s="4" t="inlineStr">
        <is>
          <t>Stock Price (in Dollars per share)</t>
        </is>
      </c>
      <c r="C3" s="6" t="n">
        <v>0</v>
      </c>
    </row>
    <row r="4">
      <c r="A4" s="4" t="inlineStr">
        <is>
          <t>Minimum [Member]</t>
        </is>
      </c>
    </row>
    <row r="5">
      <c r="A5" s="3" t="inlineStr">
        <is>
          <t>Fair Value Measurement Inputs and Valuation Techniques [Line Items]</t>
        </is>
      </c>
    </row>
    <row r="6">
      <c r="A6" s="4" t="inlineStr">
        <is>
          <t>Stock Price (in Dollars per share)</t>
        </is>
      </c>
      <c r="B6" s="8" t="n">
        <v>3.37</v>
      </c>
    </row>
    <row r="7">
      <c r="A7" s="4" t="inlineStr">
        <is>
          <t>Maximum [Member]</t>
        </is>
      </c>
    </row>
    <row r="8">
      <c r="A8" s="3" t="inlineStr">
        <is>
          <t>Fair Value Measurement Inputs and Valuation Techniques [Line Items]</t>
        </is>
      </c>
    </row>
    <row r="9">
      <c r="A9" s="4" t="inlineStr">
        <is>
          <t>Stock Price (in Dollars per share)</t>
        </is>
      </c>
      <c r="B9" s="8" t="n">
        <v>3.37</v>
      </c>
    </row>
    <row r="10">
      <c r="A10" s="4" t="inlineStr">
        <is>
          <t>Measurement Input, Risk Free Interest Rate [Member]</t>
        </is>
      </c>
    </row>
    <row r="11">
      <c r="A11" s="3" t="inlineStr">
        <is>
          <t>Fair Value Measurement Inputs and Valuation Techniques [Line Items]</t>
        </is>
      </c>
    </row>
    <row r="12">
      <c r="A12" s="4" t="inlineStr">
        <is>
          <t>Debt Instrument, Measurement Input</t>
        </is>
      </c>
      <c r="C12" s="5" t="n">
        <v>0</v>
      </c>
    </row>
    <row r="13">
      <c r="A13" s="4" t="inlineStr">
        <is>
          <t>Measurement Input, Risk Free Interest Rate [Member] | Minimum [Member]</t>
        </is>
      </c>
    </row>
    <row r="14">
      <c r="A14" s="3" t="inlineStr">
        <is>
          <t>Fair Value Measurement Inputs and Valuation Techniques [Line Items]</t>
        </is>
      </c>
    </row>
    <row r="15">
      <c r="A15" s="4" t="inlineStr">
        <is>
          <t>Debt Instrument, Measurement Input</t>
        </is>
      </c>
      <c r="B15" s="10" t="n">
        <v>0.0038</v>
      </c>
    </row>
    <row r="16">
      <c r="A16" s="4" t="inlineStr">
        <is>
          <t>Measurement Input, Risk Free Interest Rate [Member] | Maximum [Member]</t>
        </is>
      </c>
    </row>
    <row r="17">
      <c r="A17" s="3" t="inlineStr">
        <is>
          <t>Fair Value Measurement Inputs and Valuation Techniques [Line Items]</t>
        </is>
      </c>
    </row>
    <row r="18">
      <c r="A18" s="4" t="inlineStr">
        <is>
          <t>Debt Instrument, Measurement Input</t>
        </is>
      </c>
      <c r="B18" s="10" t="n">
        <v>0.0039</v>
      </c>
    </row>
    <row r="19">
      <c r="A19" s="4" t="inlineStr">
        <is>
          <t>Measurement Input, Expected Term [Member]</t>
        </is>
      </c>
    </row>
    <row r="20">
      <c r="A20" s="3" t="inlineStr">
        <is>
          <t>Fair Value Measurement Inputs and Valuation Techniques [Line Items]</t>
        </is>
      </c>
    </row>
    <row r="21">
      <c r="A21" s="4" t="inlineStr">
        <is>
          <t>Debt Instrument, Measurement Input</t>
        </is>
      </c>
      <c r="C21" s="5" t="n">
        <v>0</v>
      </c>
    </row>
    <row r="22">
      <c r="A22" s="4" t="inlineStr">
        <is>
          <t>Measurement Input, Expected Term [Member] | Minimum [Member]</t>
        </is>
      </c>
    </row>
    <row r="23">
      <c r="A23" s="3" t="inlineStr">
        <is>
          <t>Fair Value Measurement Inputs and Valuation Techniques [Line Items]</t>
        </is>
      </c>
    </row>
    <row r="24">
      <c r="A24" s="4" t="inlineStr">
        <is>
          <t>Debt Instrument, Measurement Input</t>
        </is>
      </c>
      <c r="B24" s="9" t="n">
        <v>4.47</v>
      </c>
    </row>
    <row r="25">
      <c r="A25" s="4" t="inlineStr">
        <is>
          <t>Measurement Input, Expected Term [Member] | Maximum [Member]</t>
        </is>
      </c>
    </row>
    <row r="26">
      <c r="A26" s="3" t="inlineStr">
        <is>
          <t>Fair Value Measurement Inputs and Valuation Techniques [Line Items]</t>
        </is>
      </c>
    </row>
    <row r="27">
      <c r="A27" s="4" t="inlineStr">
        <is>
          <t>Debt Instrument, Measurement Input</t>
        </is>
      </c>
      <c r="B27" s="9" t="n">
        <v>4.62</v>
      </c>
    </row>
    <row r="28">
      <c r="A28" s="4" t="inlineStr">
        <is>
          <t>Measurement Input, Price Volatility [Member]</t>
        </is>
      </c>
    </row>
    <row r="29">
      <c r="A29" s="3" t="inlineStr">
        <is>
          <t>Fair Value Measurement Inputs and Valuation Techniques [Line Items]</t>
        </is>
      </c>
    </row>
    <row r="30">
      <c r="A30" s="4" t="inlineStr">
        <is>
          <t>Debt Instrument, Measurement Input</t>
        </is>
      </c>
      <c r="C30" s="5" t="n">
        <v>0</v>
      </c>
    </row>
    <row r="31">
      <c r="A31" s="4" t="inlineStr">
        <is>
          <t>Measurement Input, Price Volatility [Member] | Minimum [Member]</t>
        </is>
      </c>
    </row>
    <row r="32">
      <c r="A32" s="3" t="inlineStr">
        <is>
          <t>Fair Value Measurement Inputs and Valuation Techniques [Line Items]</t>
        </is>
      </c>
    </row>
    <row r="33">
      <c r="A33" s="4" t="inlineStr">
        <is>
          <t>Debt Instrument, Measurement Input</t>
        </is>
      </c>
      <c r="B33" s="11" t="n">
        <v>1.055</v>
      </c>
    </row>
    <row r="34">
      <c r="A34" s="4" t="inlineStr">
        <is>
          <t>Measurement Input, Price Volatility [Member] | Maximum [Member]</t>
        </is>
      </c>
    </row>
    <row r="35">
      <c r="A35" s="3" t="inlineStr">
        <is>
          <t>Fair Value Measurement Inputs and Valuation Techniques [Line Items]</t>
        </is>
      </c>
    </row>
    <row r="36">
      <c r="A36" s="4" t="inlineStr">
        <is>
          <t>Debt Instrument, Measurement Input</t>
        </is>
      </c>
      <c r="B36" s="11" t="n">
        <v>1.062</v>
      </c>
    </row>
    <row r="37">
      <c r="A37" s="4" t="inlineStr">
        <is>
          <t>Measurement Input, Expected Dividend Rate [Member]</t>
        </is>
      </c>
    </row>
    <row r="38">
      <c r="A38" s="3" t="inlineStr">
        <is>
          <t>Fair Value Measurement Inputs and Valuation Techniques [Line Items]</t>
        </is>
      </c>
    </row>
    <row r="39">
      <c r="A39" s="4" t="inlineStr">
        <is>
          <t>Debt Instrument, Measurement Input</t>
        </is>
      </c>
      <c r="B39" s="5" t="n">
        <v>0</v>
      </c>
      <c r="C3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 (Details) [Line Items]</t>
        </is>
      </c>
    </row>
    <row r="3">
      <c r="A3" s="4" t="inlineStr">
        <is>
          <t>Deferred Tax Assets, Valuation Allowance</t>
        </is>
      </c>
      <c r="B3" s="6" t="n">
        <v>6408401</v>
      </c>
      <c r="C3" s="6" t="n">
        <v>4401714</v>
      </c>
    </row>
    <row r="4">
      <c r="A4" s="4" t="inlineStr">
        <is>
          <t>Deferred Tax Assets, Goodwill and Intangible Assets</t>
        </is>
      </c>
      <c r="B4" s="5" t="n">
        <v>-468</v>
      </c>
      <c r="C4" s="6" t="n">
        <v>-433</v>
      </c>
    </row>
    <row r="5">
      <c r="A5" s="4" t="inlineStr">
        <is>
          <t>Operating Loss Carryforwards</t>
        </is>
      </c>
      <c r="B5" s="5" t="n">
        <v>21819421</v>
      </c>
    </row>
    <row r="6">
      <c r="A6" s="4" t="inlineStr">
        <is>
          <t>Deferred Tax Assets, Operating Loss Carryforwards, Subject to Expiration</t>
        </is>
      </c>
      <c r="B6" s="5" t="n">
        <v>10793313</v>
      </c>
    </row>
    <row r="7">
      <c r="A7" s="4" t="inlineStr">
        <is>
          <t>Deferred Tax Assets, Operating Loss Carryforwards, Not Subject to Expiration</t>
        </is>
      </c>
      <c r="B7" s="5" t="n">
        <v>11026108</v>
      </c>
    </row>
    <row r="8">
      <c r="A8" s="4" t="inlineStr">
        <is>
          <t>State and Local Jurisdiction [Member]</t>
        </is>
      </c>
    </row>
    <row r="9">
      <c r="A9" s="3" t="inlineStr">
        <is>
          <t>INCOME TAXES (Details) [Line Items]</t>
        </is>
      </c>
    </row>
    <row r="10">
      <c r="A10" s="4" t="inlineStr">
        <is>
          <t>Operating Loss Carryforwards</t>
        </is>
      </c>
      <c r="B10" s="5" t="n">
        <v>16774460</v>
      </c>
    </row>
    <row r="11">
      <c r="A11" s="4" t="inlineStr">
        <is>
          <t>Deferred Tax Assets, Operating Loss Carryforwards, Subject to Expiration</t>
        </is>
      </c>
      <c r="B11" s="5" t="n">
        <v>4659523</v>
      </c>
    </row>
    <row r="12">
      <c r="A12" s="4" t="inlineStr">
        <is>
          <t>Deferred Tax Assets, Operating Loss Carryforwards, Not Subject to Expiration</t>
        </is>
      </c>
      <c r="B12" s="6" t="n">
        <v>12114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0</t>
        </is>
      </c>
      <c r="C2" s="2" t="inlineStr">
        <is>
          <t>Dec. 31, 2019</t>
        </is>
      </c>
    </row>
    <row r="3">
      <c r="A3" s="3" t="inlineStr">
        <is>
          <t>Federal income taxes:</t>
        </is>
      </c>
    </row>
    <row r="4">
      <c r="A4" s="4" t="inlineStr">
        <is>
          <t>Current</t>
        </is>
      </c>
      <c r="B4" s="6" t="n">
        <v>0</v>
      </c>
      <c r="C4" s="6" t="n">
        <v>0</v>
      </c>
    </row>
    <row r="5">
      <c r="A5" s="4" t="inlineStr">
        <is>
          <t>Deferred</t>
        </is>
      </c>
      <c r="B5" s="5" t="n">
        <v>-84</v>
      </c>
      <c r="C5" s="5" t="n">
        <v>349</v>
      </c>
    </row>
    <row r="6">
      <c r="A6" s="4" t="inlineStr">
        <is>
          <t>Total federal income taxes</t>
        </is>
      </c>
      <c r="B6" s="5" t="n">
        <v>-84</v>
      </c>
      <c r="C6" s="5" t="n">
        <v>349</v>
      </c>
    </row>
    <row r="7">
      <c r="A7" s="3" t="inlineStr">
        <is>
          <t>State income taxes:</t>
        </is>
      </c>
    </row>
    <row r="8">
      <c r="A8" s="4" t="inlineStr">
        <is>
          <t>Current</t>
        </is>
      </c>
      <c r="B8" s="5" t="n">
        <v>1212</v>
      </c>
      <c r="C8" s="5" t="n">
        <v>1824</v>
      </c>
    </row>
    <row r="9">
      <c r="A9" s="4" t="inlineStr">
        <is>
          <t>Deferred</t>
        </is>
      </c>
      <c r="B9" s="5" t="n">
        <v>120</v>
      </c>
      <c r="C9" s="5" t="n">
        <v>84</v>
      </c>
    </row>
    <row r="10">
      <c r="A10" s="4" t="inlineStr">
        <is>
          <t>Total state income taxes</t>
        </is>
      </c>
      <c r="B10" s="5" t="n">
        <v>1332</v>
      </c>
      <c r="C10" s="5" t="n">
        <v>1908</v>
      </c>
    </row>
    <row r="11">
      <c r="A11" s="4" t="inlineStr">
        <is>
          <t>Total income taxes</t>
        </is>
      </c>
      <c r="B11" s="6" t="n">
        <v>1248</v>
      </c>
      <c r="C11" s="6" t="n">
        <v>22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Pre-tax book income</t>
        </is>
      </c>
      <c r="B4" s="6" t="n">
        <v>-1688606</v>
      </c>
      <c r="C4" s="6" t="n">
        <v>-461117</v>
      </c>
    </row>
    <row r="5">
      <c r="A5" s="4" t="inlineStr">
        <is>
          <t>Pre-tax book income</t>
        </is>
      </c>
      <c r="B5" s="4" t="inlineStr">
        <is>
          <t>21.00%</t>
        </is>
      </c>
      <c r="C5" s="4" t="inlineStr">
        <is>
          <t>21.00%</t>
        </is>
      </c>
    </row>
    <row r="6">
      <c r="A6" s="4" t="inlineStr">
        <is>
          <t>State Tax Expense, net</t>
        </is>
      </c>
      <c r="B6" s="6" t="n">
        <v>1078</v>
      </c>
      <c r="C6" s="6" t="n">
        <v>1524</v>
      </c>
    </row>
    <row r="7">
      <c r="A7" s="4" t="inlineStr">
        <is>
          <t>State Tax Expense, net</t>
        </is>
      </c>
      <c r="B7" s="4" t="inlineStr">
        <is>
          <t>(0.01%)</t>
        </is>
      </c>
      <c r="C7" s="4" t="inlineStr">
        <is>
          <t>(0.10%)</t>
        </is>
      </c>
    </row>
    <row r="8">
      <c r="A8" s="4" t="inlineStr">
        <is>
          <t>Permanent Items</t>
        </is>
      </c>
      <c r="B8" s="6" t="n">
        <v>37441</v>
      </c>
      <c r="C8" s="6" t="n">
        <v>26430</v>
      </c>
    </row>
    <row r="9">
      <c r="A9" s="4" t="inlineStr">
        <is>
          <t>Permanent Items</t>
        </is>
      </c>
      <c r="B9" s="4" t="inlineStr">
        <is>
          <t>(0.47%)</t>
        </is>
      </c>
      <c r="C9" s="4" t="inlineStr">
        <is>
          <t>(1.20%)</t>
        </is>
      </c>
    </row>
    <row r="10">
      <c r="A10" s="4" t="inlineStr">
        <is>
          <t>True-Ups</t>
        </is>
      </c>
      <c r="B10" s="6" t="n">
        <v>6790</v>
      </c>
    </row>
    <row r="11">
      <c r="A11" s="4" t="inlineStr">
        <is>
          <t>True-Ups</t>
        </is>
      </c>
      <c r="B11" s="4" t="inlineStr">
        <is>
          <t>(0.09%)</t>
        </is>
      </c>
    </row>
    <row r="12">
      <c r="A12" s="4" t="inlineStr">
        <is>
          <t>Valuation Allowance</t>
        </is>
      </c>
      <c r="B12" s="6" t="n">
        <v>1644545</v>
      </c>
      <c r="C12" s="6" t="n">
        <v>435420</v>
      </c>
    </row>
    <row r="13">
      <c r="A13" s="4" t="inlineStr">
        <is>
          <t>Valuation Allowance</t>
        </is>
      </c>
      <c r="B13" s="4" t="inlineStr">
        <is>
          <t>(20.45%)</t>
        </is>
      </c>
      <c r="C13" s="4" t="inlineStr">
        <is>
          <t>(19.80%)</t>
        </is>
      </c>
    </row>
    <row r="14">
      <c r="A14" s="4" t="inlineStr">
        <is>
          <t>Total Expense</t>
        </is>
      </c>
      <c r="B14" s="6" t="n">
        <v>1248</v>
      </c>
      <c r="C14" s="6" t="n">
        <v>2257</v>
      </c>
    </row>
    <row r="15">
      <c r="A15" s="4" t="inlineStr">
        <is>
          <t>Total Expense</t>
        </is>
      </c>
      <c r="B15" s="4" t="inlineStr">
        <is>
          <t>(0.02%)</t>
        </is>
      </c>
      <c r="C15" s="4" t="inlineStr">
        <is>
          <t>(0.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Accrued Compensation</t>
        </is>
      </c>
      <c r="B3" s="6" t="n">
        <v>127829</v>
      </c>
      <c r="C3" s="6" t="n">
        <v>102049</v>
      </c>
    </row>
    <row r="4">
      <c r="A4" s="4" t="inlineStr">
        <is>
          <t>Amortization of Discount Notes Payable</t>
        </is>
      </c>
      <c r="B4" s="5" t="n">
        <v>93017</v>
      </c>
      <c r="C4" s="5" t="n">
        <v>99635</v>
      </c>
    </row>
    <row r="5">
      <c r="A5" s="4" t="inlineStr">
        <is>
          <t>Lease (ASC 842)</t>
        </is>
      </c>
      <c r="B5" s="5" t="n">
        <v>19718</v>
      </c>
      <c r="C5" s="5" t="n">
        <v>25715</v>
      </c>
    </row>
    <row r="6">
      <c r="A6" s="4" t="inlineStr">
        <is>
          <t>Charitable Contributions</t>
        </is>
      </c>
      <c r="B6" s="5" t="n">
        <v>127</v>
      </c>
      <c r="C6" s="5" t="n">
        <v>0</v>
      </c>
    </row>
    <row r="7">
      <c r="A7" s="4" t="inlineStr">
        <is>
          <t>Stock Option Expense</t>
        </is>
      </c>
      <c r="B7" s="5" t="n">
        <v>28212</v>
      </c>
      <c r="C7" s="5" t="n">
        <v>0</v>
      </c>
    </row>
    <row r="8">
      <c r="A8" s="4" t="inlineStr">
        <is>
          <t>Restricted Stock Unit</t>
        </is>
      </c>
      <c r="B8" s="5" t="n">
        <v>10665</v>
      </c>
      <c r="C8" s="5" t="n">
        <v>0</v>
      </c>
    </row>
    <row r="9">
      <c r="A9" s="4" t="inlineStr">
        <is>
          <t>Deferred Revenue</t>
        </is>
      </c>
      <c r="B9" s="5" t="n">
        <v>865747</v>
      </c>
      <c r="C9" s="5" t="n">
        <v>1112807</v>
      </c>
    </row>
    <row r="10">
      <c r="A10" s="4" t="inlineStr">
        <is>
          <t>Net Operating Losses</t>
        </is>
      </c>
      <c r="B10" s="5" t="n">
        <v>5361500</v>
      </c>
      <c r="C10" s="5" t="n">
        <v>3111504</v>
      </c>
    </row>
    <row r="11">
      <c r="A11" s="4" t="inlineStr">
        <is>
          <t>Gross deferred tax assets</t>
        </is>
      </c>
      <c r="B11" s="5" t="n">
        <v>6506815</v>
      </c>
      <c r="C11" s="5" t="n">
        <v>4451710</v>
      </c>
    </row>
    <row r="12">
      <c r="A12" s="4" t="inlineStr">
        <is>
          <t>Less: Valuation Allowance</t>
        </is>
      </c>
      <c r="B12" s="5" t="n">
        <v>-6408401</v>
      </c>
      <c r="C12" s="5" t="n">
        <v>-4401714</v>
      </c>
    </row>
    <row r="13">
      <c r="A13" s="4" t="inlineStr">
        <is>
          <t>Net deferred tax asset:</t>
        </is>
      </c>
      <c r="B13" s="5" t="n">
        <v>98414</v>
      </c>
      <c r="C13" s="5" t="n">
        <v>49996</v>
      </c>
    </row>
    <row r="14">
      <c r="A14" s="4" t="inlineStr">
        <is>
          <t>Fixed Assets</t>
        </is>
      </c>
      <c r="B14" s="5" t="n">
        <v>-32159</v>
      </c>
      <c r="C14" s="5" t="n">
        <v>-24281</v>
      </c>
    </row>
    <row r="15">
      <c r="A15" s="4" t="inlineStr">
        <is>
          <t>ROU Lease (ASC 842)</t>
        </is>
      </c>
      <c r="B15" s="5" t="n">
        <v>-19228</v>
      </c>
      <c r="C15" s="5" t="n">
        <v>-25715</v>
      </c>
    </row>
    <row r="16">
      <c r="A16" s="4" t="inlineStr">
        <is>
          <t>Trademark Amortization</t>
        </is>
      </c>
      <c r="B16" s="5" t="n">
        <v>-1529</v>
      </c>
      <c r="C16" s="5" t="n">
        <v>-433</v>
      </c>
    </row>
    <row r="17">
      <c r="A17" s="4" t="inlineStr">
        <is>
          <t>Convertible Note Interest Expense</t>
        </is>
      </c>
      <c r="B17" s="5" t="n">
        <v>-42111</v>
      </c>
      <c r="C17" s="5" t="n">
        <v>0</v>
      </c>
    </row>
    <row r="18">
      <c r="A18" s="4" t="inlineStr">
        <is>
          <t>Note Issuance Cost</t>
        </is>
      </c>
      <c r="B18" s="5" t="n">
        <v>-3855</v>
      </c>
      <c r="C18" s="5" t="n">
        <v>0</v>
      </c>
    </row>
    <row r="19">
      <c r="A19" s="4" t="inlineStr">
        <is>
          <t>Net deferred tax liability</t>
        </is>
      </c>
      <c r="B19" s="5" t="n">
        <v>-98882</v>
      </c>
      <c r="C19" s="5" t="n">
        <v>-50429</v>
      </c>
    </row>
    <row r="20">
      <c r="A20" s="4" t="inlineStr">
        <is>
          <t>Net deferred tax liability</t>
        </is>
      </c>
      <c r="B20" s="6" t="n">
        <v>-468</v>
      </c>
      <c r="C20" s="6" t="n">
        <v>-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 width="71" customWidth="1" min="8" max="8"/>
    <col width="16" customWidth="1" min="9" max="9"/>
    <col width="80" customWidth="1" min="10" max="10"/>
    <col width="80"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 USD ($)</t>
        </is>
      </c>
      <c r="B1" s="2" t="inlineStr">
        <is>
          <t>Nov. 27, 2020</t>
        </is>
      </c>
      <c r="C1" s="2" t="inlineStr">
        <is>
          <t>Oct. 16, 2020</t>
        </is>
      </c>
      <c r="D1" s="2" t="inlineStr">
        <is>
          <t>Aug. 11, 2020</t>
        </is>
      </c>
      <c r="E1" s="2" t="inlineStr">
        <is>
          <t>Jul. 01, 2020</t>
        </is>
      </c>
      <c r="F1" s="2" t="inlineStr">
        <is>
          <t>Apr. 06, 2020</t>
        </is>
      </c>
      <c r="G1" s="2" t="inlineStr">
        <is>
          <t>Mar. 23, 2020</t>
        </is>
      </c>
      <c r="H1" s="2" t="inlineStr">
        <is>
          <t>Feb. 05, 2020</t>
        </is>
      </c>
      <c r="I1" s="2" t="inlineStr">
        <is>
          <t>Feb. 01, 2020</t>
        </is>
      </c>
      <c r="J1" s="2" t="inlineStr">
        <is>
          <t>Jan. 17, 2020</t>
        </is>
      </c>
      <c r="K1" s="2" t="inlineStr">
        <is>
          <t>Jan. 15, 2020</t>
        </is>
      </c>
      <c r="L1" s="2" t="inlineStr">
        <is>
          <t>Jan. 06, 2020</t>
        </is>
      </c>
      <c r="M1" s="2" t="inlineStr">
        <is>
          <t>Oct. 29, 2019</t>
        </is>
      </c>
      <c r="N1" s="2" t="inlineStr">
        <is>
          <t>Oct. 10, 2019</t>
        </is>
      </c>
      <c r="O1" s="2" t="inlineStr">
        <is>
          <t>Aug. 07, 2019</t>
        </is>
      </c>
      <c r="P1" s="2" t="inlineStr">
        <is>
          <t>Dec. 31, 2020</t>
        </is>
      </c>
      <c r="Q1" s="2" t="inlineStr">
        <is>
          <t>Dec. 31, 2020</t>
        </is>
      </c>
      <c r="R1" s="2" t="inlineStr">
        <is>
          <t>Dec. 31, 2019</t>
        </is>
      </c>
      <c r="S1" s="2" t="inlineStr">
        <is>
          <t>Dec. 31, 2011</t>
        </is>
      </c>
      <c r="T1" s="2" t="inlineStr">
        <is>
          <t>Apr. 30, 2011</t>
        </is>
      </c>
    </row>
    <row r="2">
      <c r="A2" s="3" t="inlineStr">
        <is>
          <t>COMMITMENTS AND CONTINGENCIES (Details) [Line Items]</t>
        </is>
      </c>
    </row>
    <row r="3">
      <c r="A3" s="4" t="inlineStr">
        <is>
          <t>Repayments of Related Party Debt</t>
        </is>
      </c>
      <c r="Q3" s="6" t="n">
        <v>40000</v>
      </c>
      <c r="R3" s="6" t="n">
        <v>97743</v>
      </c>
    </row>
    <row r="4">
      <c r="A4" s="4" t="inlineStr">
        <is>
          <t>Debt Instrument, Term</t>
        </is>
      </c>
      <c r="E4" s="4" t="inlineStr">
        <is>
          <t>18 months</t>
        </is>
      </c>
    </row>
    <row r="5">
      <c r="A5" s="4" t="inlineStr">
        <is>
          <t>Debt Instrument, Interest Rate, Stated Percentage</t>
        </is>
      </c>
      <c r="E5" s="4" t="inlineStr">
        <is>
          <t>1.00%</t>
        </is>
      </c>
    </row>
    <row r="6">
      <c r="A6" s="4" t="inlineStr">
        <is>
          <t>Debt Instrument, Convertible, Conversion Price</t>
        </is>
      </c>
      <c r="S6" s="8" t="n">
        <v>0.96</v>
      </c>
    </row>
    <row r="7">
      <c r="A7" s="4" t="inlineStr">
        <is>
          <t>Salary and Wage, Officer, Excluding Cost of Good and Service Sold</t>
        </is>
      </c>
      <c r="N7" s="6" t="n">
        <v>260000</v>
      </c>
    </row>
    <row r="8">
      <c r="A8" s="4" t="inlineStr">
        <is>
          <t>Share-based Compensation Arrangement by Share-based Payment Award, Options, Grants in Period, Gross</t>
        </is>
      </c>
      <c r="B8" s="5" t="n">
        <v>5793</v>
      </c>
      <c r="C8" s="5" t="n">
        <v>202599</v>
      </c>
      <c r="D8" s="5" t="n">
        <v>162500</v>
      </c>
      <c r="F8" s="5" t="n">
        <v>938</v>
      </c>
      <c r="G8" s="5" t="n">
        <v>12500</v>
      </c>
      <c r="H8" s="5" t="n">
        <v>15490</v>
      </c>
      <c r="I8" s="5" t="n">
        <v>9375</v>
      </c>
      <c r="J8" s="5" t="n">
        <v>125000</v>
      </c>
      <c r="L8" s="5" t="n">
        <v>2500</v>
      </c>
      <c r="M8" s="5" t="n">
        <v>30074</v>
      </c>
    </row>
    <row r="9">
      <c r="A9" s="4" t="inlineStr">
        <is>
          <t>Share-based Compensation Arrangements by Share-based Payment Award, Options, Grants in Period, Weighted Average Exercise Price</t>
        </is>
      </c>
      <c r="B9" s="8" t="n">
        <v>3.16</v>
      </c>
      <c r="C9" s="8" t="n">
        <v>8.16</v>
      </c>
      <c r="D9" s="8" t="n">
        <v>5.76</v>
      </c>
      <c r="F9" s="8" t="n">
        <v>8.32</v>
      </c>
      <c r="G9" s="8" t="n">
        <v>8.32</v>
      </c>
      <c r="H9" s="8" t="n">
        <v>8.07</v>
      </c>
      <c r="I9" s="8" t="n">
        <v>8.32</v>
      </c>
      <c r="J9" s="8" t="n">
        <v>6.84</v>
      </c>
      <c r="L9" s="8" t="n">
        <v>7.04</v>
      </c>
      <c r="M9" s="8" t="n">
        <v>9.25</v>
      </c>
      <c r="Q9" s="8" t="n">
        <v>6.41</v>
      </c>
      <c r="R9" s="8" t="n">
        <v>8.41</v>
      </c>
    </row>
    <row r="10">
      <c r="A10" s="4" t="inlineStr">
        <is>
          <t>Share-based Compensation Arrangement by Share-based Payment Award, Award Vesting Period</t>
        </is>
      </c>
      <c r="C10" s="4" t="inlineStr">
        <is>
          <t>minus 36 months</t>
        </is>
      </c>
      <c r="D10" s="4" t="inlineStr">
        <is>
          <t>minus 36 years</t>
        </is>
      </c>
      <c r="F10" s="4" t="inlineStr">
        <is>
          <t>minus 36 months</t>
        </is>
      </c>
      <c r="G10" s="4" t="inlineStr">
        <is>
          <t>36 months</t>
        </is>
      </c>
      <c r="I10" s="4" t="inlineStr">
        <is>
          <t>minus 24 months</t>
        </is>
      </c>
      <c r="J10" s="4" t="inlineStr">
        <is>
          <t>24 months</t>
        </is>
      </c>
    </row>
    <row r="11">
      <c r="A11" s="4" t="inlineStr">
        <is>
          <t>Shares Issued, Shares, Share-based Payment Arrangement, after Forfeiture</t>
        </is>
      </c>
      <c r="P11" s="5" t="n">
        <v>49757</v>
      </c>
    </row>
    <row r="12">
      <c r="A12" s="4" t="inlineStr">
        <is>
          <t>Share-based Compensation Arrangement by Share-based Payment Award, Options, Grants in Period, Net of Forfeitures</t>
        </is>
      </c>
      <c r="Q12" s="5" t="n">
        <v>334096</v>
      </c>
      <c r="R12" s="5" t="n">
        <v>260018</v>
      </c>
    </row>
    <row r="13">
      <c r="A13" s="4" t="inlineStr">
        <is>
          <t>Share-based Compensation Arrangement by Share-based Payment Award, Award Vesting Rights</t>
        </is>
      </c>
      <c r="H13" s="4" t="inlineStr">
        <is>
          <t>vest 16.67% immediately, 83.33% will vest ratably over ten (10) months</t>
        </is>
      </c>
    </row>
    <row r="14">
      <c r="A14" s="4" t="inlineStr">
        <is>
          <t>Revenues</t>
        </is>
      </c>
      <c r="Q14" s="6" t="n">
        <v>1037286</v>
      </c>
      <c r="R14" s="6" t="n">
        <v>1480213</v>
      </c>
    </row>
    <row r="15">
      <c r="A15" s="4" t="inlineStr">
        <is>
          <t>Chief Operating Officer [Member]</t>
        </is>
      </c>
    </row>
    <row r="16">
      <c r="A16" s="3" t="inlineStr">
        <is>
          <t>COMMITMENTS AND CONTINGENCIES (Details) [Line Items]</t>
        </is>
      </c>
    </row>
    <row r="17">
      <c r="A17" s="4" t="inlineStr">
        <is>
          <t>Share-based Compensation Arrangements by Share-based Payment Award, Options, Grants in Period, Weighted Average Exercise Price</t>
        </is>
      </c>
      <c r="J17" s="12" t="n">
        <v>6.84096</v>
      </c>
    </row>
    <row r="18">
      <c r="A18" s="4" t="inlineStr">
        <is>
          <t>Employment Agreement, Annual Base Salary</t>
        </is>
      </c>
      <c r="K18" s="6" t="n">
        <v>220000</v>
      </c>
    </row>
    <row r="19">
      <c r="A19" s="4" t="inlineStr">
        <is>
          <t>Employment Agreement, Bonus Description</t>
        </is>
      </c>
      <c r="K19" s="4" t="inlineStr">
        <is>
          <t>target annual incentive bonus of up to 50% of base salary if the Company achieves goals and objectives determined by the board of directors</t>
        </is>
      </c>
    </row>
    <row r="20">
      <c r="A20" s="4" t="inlineStr">
        <is>
          <t>Shares Issued, Shares, Share-based Payment Arrangement, after Forfeiture</t>
        </is>
      </c>
      <c r="J20" s="5" t="n">
        <v>31250</v>
      </c>
    </row>
    <row r="21">
      <c r="A21" s="4" t="inlineStr">
        <is>
          <t>Share-based Compensation Arrangement by Share-based Payment Award, Options, Grants in Period, Net of Forfeitures</t>
        </is>
      </c>
      <c r="J21" s="5" t="n">
        <v>125000</v>
      </c>
    </row>
    <row r="22">
      <c r="A22" s="4" t="inlineStr">
        <is>
          <t>Share-based Compensation Arrangement by Share-based Payment Award, Award Vesting Rights</t>
        </is>
      </c>
      <c r="J22" s="4" t="inlineStr">
        <is>
          <t>One quarter of the Option vested upon grant, and the remainder vests in monthly increments over a period of two years from the date of grant</t>
        </is>
      </c>
    </row>
    <row r="23">
      <c r="A23" s="4" t="inlineStr">
        <is>
          <t>Immediate Family Member of Management or Principal Owner [Member]</t>
        </is>
      </c>
    </row>
    <row r="24">
      <c r="A24" s="3" t="inlineStr">
        <is>
          <t>COMMITMENTS AND CONTINGENCIES (Details) [Line Items]</t>
        </is>
      </c>
    </row>
    <row r="25">
      <c r="A25" s="4" t="inlineStr">
        <is>
          <t>Repayments of Related Party Debt</t>
        </is>
      </c>
      <c r="O25" s="6" t="n">
        <v>65197</v>
      </c>
    </row>
    <row r="26">
      <c r="A26" s="4" t="inlineStr">
        <is>
          <t>Debt Instrument, Term</t>
        </is>
      </c>
      <c r="O26" s="4" t="inlineStr">
        <is>
          <t>30 days</t>
        </is>
      </c>
    </row>
    <row r="27">
      <c r="A27" s="4" t="inlineStr">
        <is>
          <t>Debt Instrument, Interest Rate, Stated Percentage</t>
        </is>
      </c>
      <c r="O27" s="4" t="inlineStr">
        <is>
          <t>10.00%</t>
        </is>
      </c>
      <c r="T27" s="4" t="inlineStr">
        <is>
          <t>10.00%</t>
        </is>
      </c>
    </row>
    <row r="28">
      <c r="A28" s="4" t="inlineStr">
        <is>
          <t>Debt Instrument, Convertible, Terms of Conversion Feature</t>
        </is>
      </c>
      <c r="O28" s="4" t="inlineStr">
        <is>
          <t>Investors had the option to convert any unpaid principal and accrued interest into shares of Company&amp;#x2019;s common stock original conversion prices of $0.96 and $0.32, respectively, subject to adjustments upon the Company&amp;#x2019;s issuances of stock at prices less than the original conversion prices during the 24-months after issuance of each note (i.e., currently $0.2100)</t>
        </is>
      </c>
    </row>
    <row r="29">
      <c r="A29" s="4" t="inlineStr">
        <is>
          <t>Debt Instrument, Convertible, Conversion Price</t>
        </is>
      </c>
      <c r="O29" s="7" t="n">
        <v>0.21</v>
      </c>
    </row>
    <row r="30">
      <c r="A30" s="4" t="inlineStr">
        <is>
          <t>Deferred Compensation Arrangement with Individual, Description</t>
        </is>
      </c>
      <c r="N30" s="4" t="inlineStr">
        <is>
          <t>Mr. Shum earned a bonus compensation of $75,000 bonus upon a successful up-listing to the Nasdaq exchange which was paid as of December 31, 2020. All other bonus amounts will be determined by the Board of Directors, at their sole discretion.</t>
        </is>
      </c>
    </row>
    <row r="31">
      <c r="A31" s="4" t="inlineStr">
        <is>
          <t>Shares Issued, Shares, Share-based Payment Arrangement, Forfeited</t>
        </is>
      </c>
      <c r="N31" s="5" t="n">
        <v>400000</v>
      </c>
    </row>
    <row r="32">
      <c r="A32" s="4" t="inlineStr">
        <is>
          <t>Share-based Compensation Arrangement by Share-based Payment Award, Options, Grants in Period, Gross</t>
        </is>
      </c>
      <c r="N32" s="5" t="n">
        <v>6483171</v>
      </c>
    </row>
    <row r="33">
      <c r="A33" s="4" t="inlineStr">
        <is>
          <t>Share-based Compensation Arrangements by Share-based Payment Award, Options, Grants in Period, Weighted Average Exercise Price</t>
        </is>
      </c>
      <c r="N33" s="13" t="n">
        <v>0.255</v>
      </c>
    </row>
    <row r="34">
      <c r="A34" s="4" t="inlineStr">
        <is>
          <t>Share-based Compensation Arrangement by Share-based Payment Award, Award Vesting Period</t>
        </is>
      </c>
      <c r="N34" s="4" t="inlineStr">
        <is>
          <t>3 years</t>
        </is>
      </c>
    </row>
    <row r="35">
      <c r="A35" s="4" t="inlineStr">
        <is>
          <t>Customer Concentration Risk [Member] | Revenue from Contract with Customer, Product and Service Benchmark [Member]</t>
        </is>
      </c>
    </row>
    <row r="36">
      <c r="A36" s="3" t="inlineStr">
        <is>
          <t>COMMITMENTS AND CONTINGENCIES (Details) [Line Items]</t>
        </is>
      </c>
    </row>
    <row r="37">
      <c r="A37" s="4" t="inlineStr">
        <is>
          <t>Concentration Risk, Percentage</t>
        </is>
      </c>
      <c r="Q37" s="4" t="inlineStr">
        <is>
          <t>98.30%</t>
        </is>
      </c>
    </row>
    <row r="38">
      <c r="A38" s="4" t="inlineStr">
        <is>
          <t>Revenues</t>
        </is>
      </c>
      <c r="Q38" s="6" t="n">
        <v>1019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8" customWidth="1" min="1" max="1"/>
    <col width="21" customWidth="1" min="2" max="2"/>
    <col width="14" customWidth="1" min="3" max="3"/>
    <col width="14" customWidth="1" min="4" max="4"/>
    <col width="14" customWidth="1" min="5" max="5"/>
    <col width="14" customWidth="1" min="6" max="6"/>
    <col width="21" customWidth="1" min="7" max="7"/>
    <col width="21" customWidth="1" min="8" max="8"/>
    <col width="21" customWidth="1" min="9" max="9"/>
  </cols>
  <sheetData>
    <row r="1">
      <c r="A1" s="1" t="inlineStr">
        <is>
          <t>CONTRACTS WITH CUSTOMERS (Details)</t>
        </is>
      </c>
      <c r="B1" s="2" t="inlineStr">
        <is>
          <t>Mar. 02, 2021USD ($)</t>
        </is>
      </c>
      <c r="C1" s="2" t="inlineStr">
        <is>
          <t>Nov. 23, 2020</t>
        </is>
      </c>
      <c r="D1" s="2" t="inlineStr">
        <is>
          <t>Sep. 20, 2019</t>
        </is>
      </c>
      <c r="E1" s="2" t="inlineStr">
        <is>
          <t>Sep. 19, 2019</t>
        </is>
      </c>
      <c r="F1" s="2" t="inlineStr">
        <is>
          <t>Sep. 11, 2019</t>
        </is>
      </c>
      <c r="G1" s="2" t="inlineStr">
        <is>
          <t>Jan. 14, 2019USD ($)</t>
        </is>
      </c>
      <c r="H1" s="2" t="inlineStr">
        <is>
          <t>Dec. 31, 2019USD ($)</t>
        </is>
      </c>
      <c r="I1" s="2" t="inlineStr">
        <is>
          <t>Dec. 31, 2020USD ($)</t>
        </is>
      </c>
    </row>
    <row r="2">
      <c r="A2" s="3" t="inlineStr">
        <is>
          <t>CONTRACTS WITH CUSTOMERS (Details) [Line Items]</t>
        </is>
      </c>
    </row>
    <row r="3">
      <c r="A3" s="4" t="inlineStr">
        <is>
          <t>Proceeds from License Fees Received</t>
        </is>
      </c>
      <c r="G3" s="6" t="n">
        <v>5000000</v>
      </c>
      <c r="H3" s="6" t="n">
        <v>5000000</v>
      </c>
    </row>
    <row r="4">
      <c r="A4" s="4" t="inlineStr">
        <is>
          <t>Potential Licensing Fee</t>
        </is>
      </c>
      <c r="G4" s="6" t="n">
        <v>3000000</v>
      </c>
    </row>
    <row r="5">
      <c r="A5" s="4" t="inlineStr">
        <is>
          <t>Contract With Customer, Term</t>
        </is>
      </c>
      <c r="G5" s="4" t="inlineStr">
        <is>
          <t>7 years</t>
        </is>
      </c>
    </row>
    <row r="6">
      <c r="A6" s="4" t="inlineStr">
        <is>
          <t>Deferred Revenue</t>
        </is>
      </c>
      <c r="H6" s="6" t="n">
        <v>4477261</v>
      </c>
      <c r="I6" s="6" t="n">
        <v>3571429</v>
      </c>
    </row>
    <row r="7">
      <c r="A7" s="4" t="inlineStr">
        <is>
          <t>Sudan, Uganda, and Ethiopia [Member]</t>
        </is>
      </c>
    </row>
    <row r="8">
      <c r="A8" s="3" t="inlineStr">
        <is>
          <t>CONTRACTS WITH CUSTOMERS (Details) [Line Items]</t>
        </is>
      </c>
    </row>
    <row r="9">
      <c r="A9" s="4" t="inlineStr">
        <is>
          <t>Distribution Agreement, Term</t>
        </is>
      </c>
      <c r="D9" s="4" t="inlineStr">
        <is>
          <t>1 year</t>
        </is>
      </c>
    </row>
    <row r="10">
      <c r="A10" s="4" t="inlineStr">
        <is>
          <t>NIGERIA</t>
        </is>
      </c>
    </row>
    <row r="11">
      <c r="A11" s="3" t="inlineStr">
        <is>
          <t>CONTRACTS WITH CUSTOMERS (Details) [Line Items]</t>
        </is>
      </c>
    </row>
    <row r="12">
      <c r="A12" s="4" t="inlineStr">
        <is>
          <t>Distribution Agreement, Term</t>
        </is>
      </c>
      <c r="F12" s="4" t="inlineStr">
        <is>
          <t>1 year</t>
        </is>
      </c>
    </row>
    <row r="13">
      <c r="A13" s="4" t="inlineStr">
        <is>
          <t>JORDAN</t>
        </is>
      </c>
    </row>
    <row r="14">
      <c r="A14" s="3" t="inlineStr">
        <is>
          <t>CONTRACTS WITH CUSTOMERS (Details) [Line Items]</t>
        </is>
      </c>
    </row>
    <row r="15">
      <c r="A15" s="4" t="inlineStr">
        <is>
          <t>Distribution Agreement, Term</t>
        </is>
      </c>
      <c r="E15" s="4" t="inlineStr">
        <is>
          <t>1 year</t>
        </is>
      </c>
    </row>
    <row r="16">
      <c r="A16" s="4" t="inlineStr">
        <is>
          <t>MALAYSIA</t>
        </is>
      </c>
    </row>
    <row r="17">
      <c r="A17" s="3" t="inlineStr">
        <is>
          <t>CONTRACTS WITH CUSTOMERS (Details) [Line Items]</t>
        </is>
      </c>
    </row>
    <row r="18">
      <c r="A18" s="4" t="inlineStr">
        <is>
          <t>Distribution Agreement, Term</t>
        </is>
      </c>
      <c r="C18" s="4" t="inlineStr">
        <is>
          <t>3 years</t>
        </is>
      </c>
    </row>
    <row r="19">
      <c r="A19" s="4" t="inlineStr">
        <is>
          <t>Subsequent Event [Member]</t>
        </is>
      </c>
    </row>
    <row r="20">
      <c r="A20" s="3" t="inlineStr">
        <is>
          <t>CONTRACTS WITH CUSTOMERS (Details) [Line Items]</t>
        </is>
      </c>
    </row>
    <row r="21">
      <c r="A21" s="4" t="inlineStr">
        <is>
          <t>Proceeds from License Fees Received</t>
        </is>
      </c>
      <c r="B21" s="6" t="n">
        <v>501000</v>
      </c>
    </row>
    <row r="22">
      <c r="A22" s="4" t="inlineStr">
        <is>
          <t>Number of Product Purchased</t>
        </is>
      </c>
      <c r="B22" s="5" t="n">
        <v>2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1
ORGANIZATION AND SUMMARY OF SIGNIFICANT ACCOUNTING POLICIES (A) General INVO Bioscience (“INVO” or the “Company”) is a medical device company focused on the Assisted Reproductive Technology (“ART”) marketplace. The primary focus is the manufacture and sale of the INVOcell device and the INVO technology to provide an alternative infertility treatment for couples. The Company’s patented device, the INVOcell, is the first Intravaginal Culture (“IVC”) system in the world used for the natural in vivo in vivo In both current utilization of the INVOcell and in clinical studies, the INVO Procedure has proven to have equivalent pregnancy success and live birth rates as the traditional assisted reproductive technique, IVF. Additionally, we believe there are emotional benefits of the mother’s participation in the fertilization and early embryo development by vaginal incubation compared to that of conventional IVF treatment. INVOcell also offers to patients a more personalized way to achieve pregnancy. (B) Basis of Presentation (Share Exchange and Corporate Structure) The accompanying consolidated financial statements present on a consolidated basis the accounts of the Company and its wholly owned subsidiaries. All significant intercompany accounts and transactions have been eliminated in consolidation. Medesole JV Agreement On January 16, 2020, the Company announced a joint venture agreement for the Indian market. Under terms of the agreement, INVO and our partner, Medesole Healthcare and Trading Pvt Ltd (“Medesole”), will each own 50% of the joint venture. The Company will provide the device, training and general technology support to the joint venture, while Medesole will be responsible for the operations of INVO clinics in India. Both partners will equally invest in start-up and capital expenditures and share in the revenue and profits of the joint venture. The business model allows INVO to benefit not only from the sale of the device, but from the delivery of the entire solution. The current joint venture arrangements are in the developmental stage and therefore only the initial startup costs are included in the financial statement for the year ended December 31, 2020. Mexico JV Agreement Effective September 24, 2020, INVO Centers, LLC, entered into a Pre-Incorporation and Shareholders Agreement with Francisco Arredondo, MD PLLC (“Arredondo”) and Security Health LLC, a Texas limited liability company (“Ramirez”, and together with INVO and Arredondo, the “Shareholders”) under which the Shareholders will commercialize the INVO Procedure and offer related medical treatments in Mexico. Each party will own one-third of the Mexican incorporated company, Positib Fertility, S.A. de C.V. (the “Mexico Company”). The Mexico Company will acquire the INVOcell product at cost plus any incurred shipping, customs and related fees. The Mexico Company will operate in Monterrey Nuevo Leon, Mexico and any other cities and places in Mexico as approved by the Mexico Company’s board of directors and Shareholders. In addition, the Shareholders agreed that the Mexico Company will be the Company’s exclusive distributor in Mexico. The Shareholders also agreed not to compete directly or indirectly with the Mexico Company in Mexico. For the year ended December 31, 2020 the Company has invested $51,670 in this joint venture. This joint venture arrangements are in the developmental stage and therefore only the initial startup costs are included in the financial statement for the year ended December 31, 2020. North Macedonia JV Agreement On November 23, 2020, the Company entered into a joint venture agreement with Ginekaliks Dooel (“Ginekaliks”), a limited liability company incorporated in the Republic of North Macedonia, to establish an exclusive joint venture to (i) commercialize, introduce, promote and market technologies related to the INVOcell and INVO Procedure in North Macedonia, (ii) establish a private healthcare institution to offer the INVO Procedure. The joint venture will be co-managed and owned 50% by each of INVO and Ginekaliks. For the year ended December 31, 2020 the Company has invested $2,597 in this joint venture. This joint venture arrangements are in the developmental stage and therefore only the initial startup costs are included in the financial statement for the year ended December 31, 2020. Malaysia JV Agreement On November 23, 2020, the Company entered into a separate joint venture agreement with SNS Murni SDN BHD (“SNS Murni”), a company incorporated in Malaysia, to establish an exclusive joint venture in Malaysia to (i) introduce, promote and market our technologies related to the INVOcell and INVO Procedure in dedicated government-owned fertility clinics in Malaysia, and (ii) establish INVO Clinics in Malaysia. The joint venture will be co-managed and owned 50% by each of INVO Bioscience and SNS Murni. For the year ended December 31, 2020 the Company has invested $7,348 in this joint venture. This joint venture arrangements are in the developmental stage and therefore only the initial startup costs are included in the financial statement for the year ended December 31, 2020.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E) Inventory Inventories consist of raw materials, work in process and finished products and are stated at the lower of cost or market; using the first-in, first-out (FIFO) method as a cost flow convention. (F) 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G) 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 H) 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20 and 2019, as the inclusion of any potential shares would have had an anti-dilutive effect due to the Company generating a loss.
Years Ended December 31,
2020
2019
Loss to common shareholders (Numerator) $ (8,347,316
) $ (2,167,544
)
Basic and diluted weighted-average number of common shares outstanding (Denominator) 5,489,738 4,854,878 The Company has excluded the following dilutive securities from the calculation of fully diluted shares outstanding because the result would have been anti-dilutive:
Years Ended December 31,
2020
2019
Effect of dilutive common stock equivalents:
Options 594,114 260,018
Convertible notes and interest 536,302 85,324
Warrants 613,996 -
Total 1,744,412 345,342 ( I)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J)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K) Business Segments The Company operates in one segment and therefore segment information is not presented. (L) Concentration of Credit Risk Cash includes amounts deposited in financial institutions in excess of insurable Federal Deposit Insurance Corporation (“FDIC”) limits. As of December 31, 2020, the Company had cash balances in excess of FDIC limits. (M)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On November 12, 2018, we entered into a U.S. Distribution Agreement (the “Distribution Agreement”) with Ferring International Center S.A. (“Ferring”), which closed on January 14, 2019. At the closing, we received a $5,000,000 license payment upfront from Ferring. Pursuant to the Distribution Agreement, among other things, we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ield”). Ferring is responsible, at its own cost, for all commercialization activities for the Licensed Product in the U.S. market. We retained a limited exception to the exclusive license granted to Ferring allowing us, subject to certain restrictions, to establish up to five clinics that will commercialize INVO cycles in the U.S. This agreement was amended on March 2, 2021 to provide for added flexibility by increasing the number of INVO company-owned clinics initially allowable under the agreement and removing certain geographical requirements. Ferring is obligated to make a second payment to us of $3,000,000 upon procurement of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under the terms of a separate Supply Agreement, Ferring is obligated to pay us a specified supply price for each Licensed Product purchased by Ferring for distribution. The Distribution Agreement has an initial term expiring on December 31, 2025 and at the end of the initial term it may be terminated by us if Ferring fails to generate specified minimum revenues to us from the sale of the Licensed Product during the final two years of the initial term. Provided that no such termination occurs at the end of the initial term, thereafter the term of the Distribution Agreement shall automatically be renewed for successive three (3) years terms unless terminated by mutual consent. We retain all commercialization rights for the Licensed Product outside of the United States. The Ferring license was deemed to be a functional license that provide customers with a “right to access” to our intellectual property during the subscription period and accordingly, under ASC 606-10-55-60 revenue is recognized over a period of time, which is generally the subscription period. The initial upfront payment of $5,000,000 which was received upon the signing of the agreement is being recognized to income over the 7 year term. (N)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during the years ended December 31, 2020 and 2019. (O) Recent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e standard effective January 1, 2019. The standard allows a number of optional practical expedients to use for transition. The Company chose the certain practical expedients allowed under the transition guidance which permitted the Company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The Company adopted Accounting Standards Update No. 2016-02: Leases, or ASU 2016-02, effective January 1, 2019. ASC 842 superseded previously existing guidance on accounting for leases and generally requires all leases to be recognized in the statement of financial position. The adoption of ASC 842 had no impact on the Company’s consolidated statement of operations and consolidated statement of cash flows. The Company adopted ASC 842 on a modified retrospective approach at the effective date and, therefore, did not revise comparative period information or disclosure. In addition, the Company elected the package of practical expedients permitted under ASC 842.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K. Management was not aware of any accounting issued, but not yet effective accounting standards, if currently adopted would have material effect on the consolidated financial statements. (P) Reverse Stock Splits On May 26, 2020, the Company effected a 1-for-20 reverse stock split of its common stock. All shares, options and warrants throughout these consolidated financial statements have been retroactively restated to reflect the reverse split. On November 9, 2020, the Company effected a 5-for-8 reverse stock split of its common stock. All shares, options and warrants throughout these consolidated financial statements have been retroactively restated to reflect the reverse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RACTS WITH CUSTOMERS  (Details) - Disaggregation of Revenue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1037286</v>
      </c>
      <c r="C4" s="6" t="n">
        <v>1480213</v>
      </c>
    </row>
    <row r="5">
      <c r="A5" s="4" t="inlineStr">
        <is>
          <t>Domestic Physicians [Member]</t>
        </is>
      </c>
    </row>
    <row r="6">
      <c r="A6" s="3" t="inlineStr">
        <is>
          <t>Disaggregation of Revenue [Line Items]</t>
        </is>
      </c>
    </row>
    <row r="7">
      <c r="A7" s="4" t="inlineStr">
        <is>
          <t>Revenue</t>
        </is>
      </c>
      <c r="B7" s="5" t="n">
        <v>323000</v>
      </c>
      <c r="C7" s="5" t="n">
        <v>765927</v>
      </c>
    </row>
    <row r="8">
      <c r="A8" s="4" t="inlineStr">
        <is>
          <t>Domestic Licensing &amp; Distribution Fee [Member]</t>
        </is>
      </c>
    </row>
    <row r="9">
      <c r="A9" s="3" t="inlineStr">
        <is>
          <t>Disaggregation of Revenue [Line Items]</t>
        </is>
      </c>
    </row>
    <row r="10">
      <c r="A10" s="4" t="inlineStr">
        <is>
          <t>Revenue</t>
        </is>
      </c>
      <c r="B10" s="6" t="n">
        <v>714286</v>
      </c>
      <c r="C10" s="6" t="n">
        <v>7142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VESTMENT IN JOINT VENTURES (Details) - USD ($)</t>
        </is>
      </c>
      <c r="B1" s="2" t="inlineStr">
        <is>
          <t>Nov. 23, 2020</t>
        </is>
      </c>
      <c r="C1" s="2" t="inlineStr">
        <is>
          <t>Sep. 24, 2020</t>
        </is>
      </c>
      <c r="D1" s="2" t="inlineStr">
        <is>
          <t>Dec. 31, 2020</t>
        </is>
      </c>
    </row>
    <row r="2">
      <c r="A2" s="4" t="inlineStr">
        <is>
          <t>Joint Venture, SNS Murni SDN BHD [Member]</t>
        </is>
      </c>
    </row>
    <row r="3">
      <c r="A3" s="3" t="inlineStr">
        <is>
          <t>INVESTMENT IN JOINT VENTURES (Details) [Line Items]</t>
        </is>
      </c>
    </row>
    <row r="4">
      <c r="A4" s="4" t="inlineStr">
        <is>
          <t>Joint Venture, Ownership Percentage</t>
        </is>
      </c>
      <c r="B4" s="4" t="inlineStr">
        <is>
          <t>50.00%</t>
        </is>
      </c>
    </row>
    <row r="5">
      <c r="A5" s="4" t="inlineStr">
        <is>
          <t>Payments to Acquire Interest in Joint Venture</t>
        </is>
      </c>
      <c r="B5" s="6" t="n">
        <v>7348</v>
      </c>
    </row>
    <row r="6">
      <c r="A6" s="4" t="inlineStr">
        <is>
          <t>Joint Venture, Ginekaliks Dooel [Member]</t>
        </is>
      </c>
    </row>
    <row r="7">
      <c r="A7" s="3" t="inlineStr">
        <is>
          <t>INVESTMENT IN JOINT VENTURES (Details) [Line Items]</t>
        </is>
      </c>
    </row>
    <row r="8">
      <c r="A8" s="4" t="inlineStr">
        <is>
          <t>Joint Venture, Ownership Percentage</t>
        </is>
      </c>
      <c r="B8" s="4" t="inlineStr">
        <is>
          <t>50.00%</t>
        </is>
      </c>
    </row>
    <row r="9">
      <c r="A9" s="4" t="inlineStr">
        <is>
          <t>Payments to Acquire Interest in Joint Venture</t>
        </is>
      </c>
      <c r="B9" s="6" t="n">
        <v>2597</v>
      </c>
    </row>
    <row r="10">
      <c r="A10" s="4" t="inlineStr">
        <is>
          <t>Joint Venture, Francisco Arredondo, MD PLLC [Member]</t>
        </is>
      </c>
    </row>
    <row r="11">
      <c r="A11" s="3" t="inlineStr">
        <is>
          <t>INVESTMENT IN JOINT VENTURES (Details) [Line Items]</t>
        </is>
      </c>
    </row>
    <row r="12">
      <c r="A12" s="4" t="inlineStr">
        <is>
          <t>Payments to Acquire Interest in Joint Venture</t>
        </is>
      </c>
      <c r="C12" s="6" t="n">
        <v>51670</v>
      </c>
    </row>
    <row r="13">
      <c r="A13" s="4" t="inlineStr">
        <is>
          <t>US Clinc JV Agreeemnts [Member]</t>
        </is>
      </c>
    </row>
    <row r="14">
      <c r="A14" s="3" t="inlineStr">
        <is>
          <t>INVESTMENT IN JOINT VENTURES (Details) [Line Items]</t>
        </is>
      </c>
    </row>
    <row r="15">
      <c r="A15" s="4" t="inlineStr">
        <is>
          <t>Payments to Acquire Interest in Joint Venture</t>
        </is>
      </c>
      <c r="D15" s="6" t="n">
        <v>303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16" customWidth="1" min="2" max="2"/>
  </cols>
  <sheetData>
    <row r="1">
      <c r="A1" s="1" t="inlineStr">
        <is>
          <t>INVESTMENT IN JOINT VENTURES (Details) - Investment</t>
        </is>
      </c>
      <c r="B1" s="2" t="inlineStr">
        <is>
          <t>12 Months Ended</t>
        </is>
      </c>
    </row>
    <row r="2">
      <c r="B2" s="2" t="inlineStr">
        <is>
          <t>Dec. 31, 2020</t>
        </is>
      </c>
    </row>
    <row r="3">
      <c r="A3" s="4" t="inlineStr">
        <is>
          <t>Joint Venture, SNS Murni SDN BHD [Member]</t>
        </is>
      </c>
    </row>
    <row r="4">
      <c r="A4" s="3" t="inlineStr">
        <is>
          <t>INVESTMENT IN JOINT VENTURES (Details) - Investment [Line Items]</t>
        </is>
      </c>
    </row>
    <row r="5">
      <c r="A5" s="4" t="inlineStr">
        <is>
          <t>Country</t>
        </is>
      </c>
      <c r="B5" s="4" t="inlineStr">
        <is>
          <t>Malaysia</t>
        </is>
      </c>
    </row>
    <row r="6">
      <c r="A6" s="4" t="inlineStr">
        <is>
          <t>Percent (%) Ownership</t>
        </is>
      </c>
      <c r="B6" s="4" t="inlineStr">
        <is>
          <t>50.00%</t>
        </is>
      </c>
    </row>
    <row r="7">
      <c r="A7" s="4" t="inlineStr">
        <is>
          <t>Ginekalix INVO Bioscience LLC Skopje [Member]</t>
        </is>
      </c>
    </row>
    <row r="8">
      <c r="A8" s="3" t="inlineStr">
        <is>
          <t>INVESTMENT IN JOINT VENTURES (Details) - Investment [Line Items]</t>
        </is>
      </c>
    </row>
    <row r="9">
      <c r="A9" s="4" t="inlineStr">
        <is>
          <t>Country</t>
        </is>
      </c>
      <c r="B9" s="4" t="inlineStr">
        <is>
          <t>North Macedonia</t>
        </is>
      </c>
    </row>
    <row r="10">
      <c r="A10" s="4" t="inlineStr">
        <is>
          <t>Percent (%) Ownership</t>
        </is>
      </c>
      <c r="B10" s="4" t="inlineStr">
        <is>
          <t>50.00%</t>
        </is>
      </c>
    </row>
    <row r="11">
      <c r="A11" s="4" t="inlineStr">
        <is>
          <t>Positib Fertility, S.A. de C.V [Member]</t>
        </is>
      </c>
    </row>
    <row r="12">
      <c r="A12" s="3" t="inlineStr">
        <is>
          <t>INVESTMENT IN JOINT VENTURES (Details) - Investment [Line Items]</t>
        </is>
      </c>
    </row>
    <row r="13">
      <c r="A13" s="4" t="inlineStr">
        <is>
          <t>Country</t>
        </is>
      </c>
      <c r="B13" s="4" t="inlineStr">
        <is>
          <t>Mexico</t>
        </is>
      </c>
    </row>
    <row r="14">
      <c r="A14" s="4" t="inlineStr">
        <is>
          <t>Percent (%) Ownership</t>
        </is>
      </c>
      <c r="B14" s="4" t="inlineStr">
        <is>
          <t>33.00%</t>
        </is>
      </c>
    </row>
    <row r="15">
      <c r="A15" s="4" t="inlineStr">
        <is>
          <t>Medesole INVO Bioscience India [Member]</t>
        </is>
      </c>
    </row>
    <row r="16">
      <c r="A16" s="3" t="inlineStr">
        <is>
          <t>INVESTMENT IN JOINT VENTURES (Details) - Investment [Line Items]</t>
        </is>
      </c>
    </row>
    <row r="17">
      <c r="A17" s="4" t="inlineStr">
        <is>
          <t>Country</t>
        </is>
      </c>
      <c r="B17" s="4" t="inlineStr">
        <is>
          <t>India</t>
        </is>
      </c>
    </row>
    <row r="18">
      <c r="A18" s="4" t="inlineStr">
        <is>
          <t>Percent (%) Ownership</t>
        </is>
      </c>
      <c r="B18"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1" customWidth="1" min="3" max="3"/>
    <col width="40" customWidth="1" min="4" max="4"/>
    <col width="27" customWidth="1" min="5" max="5"/>
    <col width="27" customWidth="1" min="6" max="6"/>
  </cols>
  <sheetData>
    <row r="1">
      <c r="A1" s="1" t="inlineStr">
        <is>
          <t>SUBSEQUENT EVENTS (Details) - Subsequent Event [Member]</t>
        </is>
      </c>
      <c r="B1" s="2" t="inlineStr">
        <is>
          <t>Mar. 10, 2021USD ($)shares</t>
        </is>
      </c>
      <c r="C1" s="2" t="inlineStr">
        <is>
          <t>Mar. 02, 2021USD ($)</t>
        </is>
      </c>
      <c r="D1" s="2" t="inlineStr">
        <is>
          <t>Mar. 31, 2021USD ($)ft²$ / sharesshares</t>
        </is>
      </c>
      <c r="E1" s="2" t="inlineStr">
        <is>
          <t>Feb. 28, 2021USD ($)shares</t>
        </is>
      </c>
      <c r="F1" s="2" t="inlineStr">
        <is>
          <t>Jan. 31, 2021USD ($)shares</t>
        </is>
      </c>
    </row>
    <row r="2">
      <c r="A2" s="3" t="inlineStr">
        <is>
          <t>SUBSEQUENT EVENTS (Details) [Line Items]</t>
        </is>
      </c>
    </row>
    <row r="3">
      <c r="A3" s="4" t="inlineStr">
        <is>
          <t>Payments to Acquire Interest in Joint Venture (in Dollars) | $</t>
        </is>
      </c>
      <c r="B3" s="6" t="n">
        <v>30000</v>
      </c>
    </row>
    <row r="4">
      <c r="A4" s="4" t="inlineStr">
        <is>
          <t>Debt Instrument, Interest Rate, Stated Percentage</t>
        </is>
      </c>
      <c r="B4" s="4" t="inlineStr">
        <is>
          <t>1.50%</t>
        </is>
      </c>
    </row>
    <row r="5">
      <c r="A5" s="4" t="inlineStr">
        <is>
          <t>Stock Issued During Period, Shares, Other</t>
        </is>
      </c>
      <c r="B5" s="5" t="n">
        <v>25000</v>
      </c>
      <c r="D5" s="5" t="n">
        <v>90748</v>
      </c>
    </row>
    <row r="6">
      <c r="A6" s="4" t="inlineStr">
        <is>
          <t>Area of Real Estate Property (in Square Feet) | ft²</t>
        </is>
      </c>
      <c r="D6" s="5" t="n">
        <v>4129</v>
      </c>
    </row>
    <row r="7">
      <c r="A7" s="4" t="inlineStr">
        <is>
          <t>Lessee, Operating Lease, Term of Contract</t>
        </is>
      </c>
      <c r="D7" s="4" t="inlineStr">
        <is>
          <t>86 months</t>
        </is>
      </c>
    </row>
    <row r="8">
      <c r="A8" s="4" t="inlineStr">
        <is>
          <t>Operating Leases, Rent Expense, Minimum Rentals (in Dollars) | $</t>
        </is>
      </c>
      <c r="B8" s="8" t="n">
        <v>9196.440000000001</v>
      </c>
    </row>
    <row r="9">
      <c r="A9" s="4" t="inlineStr">
        <is>
          <t>Lease, Rent Increase, Percentage</t>
        </is>
      </c>
      <c r="B9" s="4" t="inlineStr">
        <is>
          <t>2.25%</t>
        </is>
      </c>
    </row>
    <row r="10">
      <c r="A10" s="4" t="inlineStr">
        <is>
          <t>Number of Product Purchased</t>
        </is>
      </c>
      <c r="C10" s="5" t="n">
        <v>2004</v>
      </c>
    </row>
    <row r="11">
      <c r="A11" s="4" t="inlineStr">
        <is>
          <t>Proceeds from License Fees Received (in Dollars) | $</t>
        </is>
      </c>
      <c r="C11" s="6" t="n">
        <v>501000</v>
      </c>
    </row>
    <row r="12">
      <c r="A12" s="4" t="inlineStr">
        <is>
          <t>Number of Note Holders</t>
        </is>
      </c>
      <c r="D12" s="5" t="n">
        <v>3</v>
      </c>
    </row>
    <row r="13">
      <c r="A13" s="4" t="inlineStr">
        <is>
          <t>Debt Conversion, Original Debt, Amount (in Dollars) | $</t>
        </is>
      </c>
      <c r="D13" s="6" t="n">
        <v>1237624</v>
      </c>
    </row>
    <row r="14">
      <c r="A14" s="4" t="inlineStr">
        <is>
          <t>Debt Conversion, Converted Instrument, Shares Issued</t>
        </is>
      </c>
      <c r="D14" s="5" t="n">
        <v>386758</v>
      </c>
    </row>
    <row r="15">
      <c r="A15" s="4" t="inlineStr">
        <is>
          <t>Class of Warrant or Right, Granted</t>
        </is>
      </c>
      <c r="D15" s="5" t="n">
        <v>131114</v>
      </c>
    </row>
    <row r="16">
      <c r="A16" s="4" t="inlineStr">
        <is>
          <t>Stock Issued During Period, Shares, Conversion of Convertible Securities</t>
        </is>
      </c>
      <c r="D16" s="5" t="n">
        <v>139056</v>
      </c>
    </row>
    <row r="17">
      <c r="A17" s="4" t="inlineStr">
        <is>
          <t>Share-based Payment Arrangement, Shares Withheld for Tax Withholding Obligation</t>
        </is>
      </c>
      <c r="D17" s="5" t="n">
        <v>48308</v>
      </c>
    </row>
    <row r="18">
      <c r="A18" s="4" t="inlineStr">
        <is>
          <t>Shares Issued, Price Per Share (in Dollars per share) | $ / shares</t>
        </is>
      </c>
      <c r="D18" s="8" t="n">
        <v>9.199999999999999</v>
      </c>
    </row>
    <row r="19">
      <c r="A19" s="4" t="inlineStr">
        <is>
          <t>Unit, Exercise Price (in Dollars per share) | $ / shares</t>
        </is>
      </c>
      <c r="D19" s="8" t="n">
        <v>3.2</v>
      </c>
    </row>
    <row r="20">
      <c r="A20" s="4" t="inlineStr">
        <is>
          <t>Units Exercised</t>
        </is>
      </c>
      <c r="D20" s="5" t="n">
        <v>131114</v>
      </c>
    </row>
    <row r="21">
      <c r="A21" s="4" t="inlineStr">
        <is>
          <t>Stock Issued During Period, Shares, Issued for Services</t>
        </is>
      </c>
      <c r="D21" s="5" t="n">
        <v>8000</v>
      </c>
      <c r="E21" s="5" t="n">
        <v>5000</v>
      </c>
      <c r="F21" s="5" t="n">
        <v>58500</v>
      </c>
    </row>
    <row r="22">
      <c r="A22" s="4" t="inlineStr">
        <is>
          <t>Stock Issued During Period, Value, Issued for Services (in Dollars) | $</t>
        </is>
      </c>
      <c r="D22" s="6" t="n">
        <v>26640</v>
      </c>
      <c r="E22" s="6" t="n">
        <v>15250</v>
      </c>
      <c r="F22" s="6" t="n">
        <v>179490</v>
      </c>
    </row>
    <row r="23">
      <c r="A23" s="4" t="inlineStr">
        <is>
          <t>Shares Issued, Shares, Share-based Payment Arrangement, before Forfeiture</t>
        </is>
      </c>
      <c r="F23" s="5" t="n">
        <v>30000</v>
      </c>
    </row>
    <row r="24">
      <c r="A24" s="4" t="inlineStr">
        <is>
          <t>Shares Issued, Value, Share-based Payment Arrangement, before Forfeiture (in Dollars) | $</t>
        </is>
      </c>
      <c r="F24" s="6" t="n">
        <v>90300</v>
      </c>
    </row>
    <row r="25">
      <c r="A25" s="4" t="inlineStr">
        <is>
          <t>Number of Employees</t>
        </is>
      </c>
      <c r="F25" s="5" t="n">
        <v>5</v>
      </c>
    </row>
    <row r="26">
      <c r="A26" s="4" t="inlineStr">
        <is>
          <t>Unit Purchase Exercise #2 [Member]</t>
        </is>
      </c>
    </row>
    <row r="27">
      <c r="A27" s="3" t="inlineStr">
        <is>
          <t>SUBSEQUENT EVENTS (Details) [Line Items]</t>
        </is>
      </c>
    </row>
    <row r="28">
      <c r="A28" s="4" t="inlineStr">
        <is>
          <t>Stock Issued During Period, Shares, New Issues</t>
        </is>
      </c>
      <c r="D28" s="5" t="n">
        <v>77444</v>
      </c>
    </row>
    <row r="29">
      <c r="A29" s="4" t="inlineStr">
        <is>
          <t>Class of Warrant or Right, Granted</t>
        </is>
      </c>
      <c r="D29" s="5" t="n">
        <v>77444</v>
      </c>
    </row>
    <row r="30">
      <c r="A30" s="4" t="inlineStr">
        <is>
          <t>Stock Issued During Period, Value, New Issues (in Dollars) | $</t>
        </is>
      </c>
      <c r="D30" s="6" t="n">
        <v>247821</v>
      </c>
    </row>
    <row r="31">
      <c r="A31" s="4" t="inlineStr">
        <is>
          <t>Warrant Exercise [Member]</t>
        </is>
      </c>
    </row>
    <row r="32">
      <c r="A32" s="3" t="inlineStr">
        <is>
          <t>SUBSEQUENT EVENTS (Details) [Line Items]</t>
        </is>
      </c>
    </row>
    <row r="33">
      <c r="A33" s="4" t="inlineStr">
        <is>
          <t>Stock Issued During Period, Shares, Conversion of Convertible Securities</t>
        </is>
      </c>
      <c r="D33" s="5" t="n">
        <v>39094</v>
      </c>
    </row>
    <row r="34">
      <c r="A34" s="4" t="inlineStr">
        <is>
          <t>Proceeds from Warrant Exercises (in Dollars) | $</t>
        </is>
      </c>
      <c r="D34" s="6" t="n">
        <v>125104</v>
      </c>
    </row>
    <row r="35">
      <c r="A35" s="4" t="inlineStr">
        <is>
          <t>Unit Purchase Exercise [Member]</t>
        </is>
      </c>
    </row>
    <row r="36">
      <c r="A36" s="3" t="inlineStr">
        <is>
          <t>SUBSEQUENT EVENTS (Details) [Line Items]</t>
        </is>
      </c>
    </row>
    <row r="37">
      <c r="A37" s="4" t="inlineStr">
        <is>
          <t>Stock Issued During Period, Shares, New Issues</t>
        </is>
      </c>
      <c r="D37" s="5" t="n">
        <v>131114</v>
      </c>
    </row>
    <row r="38">
      <c r="A38" s="4" t="inlineStr">
        <is>
          <t>Stock Issued During Period, Shares, Conversion of Convertible Securities</t>
        </is>
      </c>
      <c r="D38" s="5" t="n">
        <v>85568</v>
      </c>
    </row>
    <row r="39">
      <c r="A39" s="4" t="inlineStr">
        <is>
          <t>Share-based Payment Arrangement, Shares Withheld for Tax Withholding Obligation</t>
        </is>
      </c>
      <c r="D39" s="5" t="n">
        <v>45546</v>
      </c>
    </row>
    <row r="40">
      <c r="A40" s="4" t="inlineStr">
        <is>
          <t>Shares Issued, Price Per Share (in Dollars per share) | $ / shares</t>
        </is>
      </c>
      <c r="D40" s="8" t="n">
        <v>9.199999999999999</v>
      </c>
    </row>
    <row r="41">
      <c r="A41" s="4" t="inlineStr">
        <is>
          <t>Unit, Exercise Price (in Dollars per share) | $ / shares</t>
        </is>
      </c>
      <c r="D41" s="8"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Substantial Doubt about Going Concern [Text Block]</t>
        </is>
      </c>
      <c r="B4" s="4" t="inlineStr">
        <is>
          <t>NOTE 2
LIQUIDITY On January 14, 2019, INVO Bioscience entered into a distribution agreement (the “Distribution Agreement”) with Ferring International Center S.A. (“Ferring”) which granted Ferring an exclusive licensing rights to sublicense the Company’s INVOcell together with the retention device for the U.S. market. Under the terms of the Distribution Agreement, Ferring was obligated to make an initial payment to the Company of $5,000,000 upon satisfaction of certain closing conditions. The Company received the initial $5 million cash payment upon the execution of the Ferring distribution agreement in January 2019. On November 12, 2020, the Company entered into an underwriting agreement (the “Underwriting Agreement”) with Roth Capital Partners, LLC, as representative of the several underwriters (the “Underwriters”), in connection with the Company’s public offering (the “Offering”) of 3,625,000 shares of the common stock, at a public offering price of $3.20 per share. The initial closing of the Offering for 3,625,000 shares of common stock took place on November 17, 2020. On November 18, 2020, the Underwriters exercised their option pursuant to the Underwriting Agreement to purchase an additional 528,750 shares of common stock (the “Option Shares”). The closing for the Option Shares took place on November 20, 2020 for which the Company received $1,522,800 in net proceeds after deducting underwriting discounts and commissions. With the exercise of the option to purchase the Option Shares, the total amount of shares of common Stock sold in the Offering was 4,153,750 shares with aggregate net proceeds received by the Company of $11,837,800 after deducting underwriting discounts and commissions and offering expenses. For the years ended December 31, 2020 and 2019, the Company had net losses of $8,347,316 and $2,167,544, respectively. The Company had working capital of $8,254,540 as of December 31, 2020, compared to $42,330 as of December 31, 2019. As of December 31, 2020, the Company’s stockholder’s equity was $5,743,106 compared to a deficiency of $3,713,595 as of December 31, 2019. Cash used in operation for 2020 was $4,775,148, compared to cash provided by operations of $1,370,513 for 2019. In connection with the preparation of its financial statements for the years ended December 31, 2020 and 2019, the Company’s management evaluated the Company’s ability to continue as a going concern in accordance with the ASU 2014-15, Presentation of Financial Statements Going Concern (Subtopic 205-40) As part of its evaluation, management assessed known events, trends, commitments, and uncertainties, which included the profitability of the Company and the cash flow generated by its operations, and the amount of capital recently and/or in the process of being raised. Working capital at December 31, 2020 improved by $8,212,210 from the previous year. As a result of the public offering on November 12, 2020, of 3,625,000 shares of common stock and an over-allotment of 528,750 shares of common stock on November 17, 2020 that resulted in net proceeds received of approximately $11.8 million, combined with the projected cash needs, management believes that it has completely mitigated the circumstance that led to a doubt with respect to the Company’s ability to continue as a going concern which existed at the time of the filing of the Company’s Annual Report on Form 10-K for the year ended December 31, 2019, and (ii) it has sufficient liquidity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 Disclosure [Text Block]</t>
        </is>
      </c>
      <c r="B4" s="4" t="inlineStr">
        <is>
          <t xml:space="preserve">NOTE 3
INVENTORY The components of inventory are:
December 31, 2020
December 31, 2019
Raw materials $ 72,022 $ 44,333
Work in process 29,645 55,502
Finished goods 163,705 1,552
Total inventory $ 265,372 $ 101,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2:56Z</dcterms:created>
  <dcterms:modified xmlns:dcterms="http://purl.org/dc/terms/" xmlns:xsi="http://www.w3.org/2001/XMLSchema-instance" xsi:type="dcterms:W3CDTF">2021-03-30T16:42:56Z</dcterms:modified>
</cp:coreProperties>
</file>